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dentified Intangible Assets, N" sheetId="11" state="visible" r:id="rId11"/>
    <sheet xmlns:r="http://schemas.openxmlformats.org/officeDocument/2006/relationships" name="Other Assets, Net" sheetId="12" state="visible" r:id="rId12"/>
    <sheet xmlns:r="http://schemas.openxmlformats.org/officeDocument/2006/relationships" name="Mortgage Loans Payable, Net" sheetId="13" state="visible" r:id="rId13"/>
    <sheet xmlns:r="http://schemas.openxmlformats.org/officeDocument/2006/relationships" name="Line of Credit" sheetId="14" state="visible" r:id="rId14"/>
    <sheet xmlns:r="http://schemas.openxmlformats.org/officeDocument/2006/relationships" name="Identified Intangible Liabiliti"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Income Taxes and Distributions" sheetId="21" state="visible" r:id="rId21"/>
    <sheet xmlns:r="http://schemas.openxmlformats.org/officeDocument/2006/relationships" name="Future Minimum Rent"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Concentration of Credit Risk" sheetId="25" state="visible" r:id="rId25"/>
    <sheet xmlns:r="http://schemas.openxmlformats.org/officeDocument/2006/relationships" name="Per Share Data"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I Real Estate and Ac"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Investments, Net (T" sheetId="32" state="visible" r:id="rId32"/>
    <sheet xmlns:r="http://schemas.openxmlformats.org/officeDocument/2006/relationships" name="Identified Intangible Assets,33" sheetId="33" state="visible" r:id="rId33"/>
    <sheet xmlns:r="http://schemas.openxmlformats.org/officeDocument/2006/relationships" name="Other Assets, Net (Tables)" sheetId="34" state="visible" r:id="rId34"/>
    <sheet xmlns:r="http://schemas.openxmlformats.org/officeDocument/2006/relationships" name="Mortgage Loans Payable, Net (Ta" sheetId="35" state="visible" r:id="rId35"/>
    <sheet xmlns:r="http://schemas.openxmlformats.org/officeDocument/2006/relationships" name="Identified Intangible Liabili36" sheetId="36" state="visible" r:id="rId36"/>
    <sheet xmlns:r="http://schemas.openxmlformats.org/officeDocument/2006/relationships" name="Redeemable Noncontrolling Int37" sheetId="37" state="visible" r:id="rId37"/>
    <sheet xmlns:r="http://schemas.openxmlformats.org/officeDocument/2006/relationships" name="Related Party Transactions  (Ta" sheetId="38" state="visible" r:id="rId38"/>
    <sheet xmlns:r="http://schemas.openxmlformats.org/officeDocument/2006/relationships" name="Fair Value Measurements (Tables" sheetId="39" state="visible" r:id="rId39"/>
    <sheet xmlns:r="http://schemas.openxmlformats.org/officeDocument/2006/relationships" name="Income Taxes and Distributions(" sheetId="40" state="visible" r:id="rId40"/>
    <sheet xmlns:r="http://schemas.openxmlformats.org/officeDocument/2006/relationships" name="Future Minimum Rent (Tables)" sheetId="41" state="visible" r:id="rId41"/>
    <sheet xmlns:r="http://schemas.openxmlformats.org/officeDocument/2006/relationships" name="Business Combinations (Tables)" sheetId="42" state="visible" r:id="rId42"/>
    <sheet xmlns:r="http://schemas.openxmlformats.org/officeDocument/2006/relationships" name="Segment Reporting (Tables)" sheetId="43" state="visible" r:id="rId43"/>
    <sheet xmlns:r="http://schemas.openxmlformats.org/officeDocument/2006/relationships" name="Concentration of Credit Risk (T" sheetId="44" state="visible" r:id="rId44"/>
    <sheet xmlns:r="http://schemas.openxmlformats.org/officeDocument/2006/relationships" name="Selected Quarterly Financial 45" sheetId="45" state="visible" r:id="rId45"/>
    <sheet xmlns:r="http://schemas.openxmlformats.org/officeDocument/2006/relationships" name="Subsequent Events (Tables)" sheetId="46" state="visible" r:id="rId46"/>
    <sheet xmlns:r="http://schemas.openxmlformats.org/officeDocument/2006/relationships" name="Organization and Description 47" sheetId="47" state="visible" r:id="rId47"/>
    <sheet xmlns:r="http://schemas.openxmlformats.org/officeDocument/2006/relationships" name="Summary of Significant Accoun48" sheetId="48" state="visible" r:id="rId48"/>
    <sheet xmlns:r="http://schemas.openxmlformats.org/officeDocument/2006/relationships" name="Real Estate Investments, Net - " sheetId="49" state="visible" r:id="rId49"/>
    <sheet xmlns:r="http://schemas.openxmlformats.org/officeDocument/2006/relationships" name="Real Estate Investments, Net 50" sheetId="50" state="visible" r:id="rId50"/>
    <sheet xmlns:r="http://schemas.openxmlformats.org/officeDocument/2006/relationships" name="Real Estate Investments, Net 51" sheetId="51" state="visible" r:id="rId51"/>
    <sheet xmlns:r="http://schemas.openxmlformats.org/officeDocument/2006/relationships" name="Real Estate Investments, Net Sc" sheetId="52" state="visible" r:id="rId52"/>
    <sheet xmlns:r="http://schemas.openxmlformats.org/officeDocument/2006/relationships" name="Identified Intangible Assets,53" sheetId="53" state="visible" r:id="rId53"/>
    <sheet xmlns:r="http://schemas.openxmlformats.org/officeDocument/2006/relationships" name="Identified Intangible Assets,54" sheetId="54" state="visible" r:id="rId54"/>
    <sheet xmlns:r="http://schemas.openxmlformats.org/officeDocument/2006/relationships" name="Identified Intangible Assets,55" sheetId="55" state="visible" r:id="rId55"/>
    <sheet xmlns:r="http://schemas.openxmlformats.org/officeDocument/2006/relationships" name="Other Assets, Net - Other Asset" sheetId="56" state="visible" r:id="rId56"/>
    <sheet xmlns:r="http://schemas.openxmlformats.org/officeDocument/2006/relationships" name="Other Assets, Net - Estimated A" sheetId="57" state="visible" r:id="rId57"/>
    <sheet xmlns:r="http://schemas.openxmlformats.org/officeDocument/2006/relationships" name="Other Assets, Net Other Assets " sheetId="58" state="visible" r:id="rId58"/>
    <sheet xmlns:r="http://schemas.openxmlformats.org/officeDocument/2006/relationships" name="Mortgage Loans Payable, Net - A" sheetId="59" state="visible" r:id="rId59"/>
    <sheet xmlns:r="http://schemas.openxmlformats.org/officeDocument/2006/relationships" name="Mortgage Loans Payable, Net Mor" sheetId="60" state="visible" r:id="rId60"/>
    <sheet xmlns:r="http://schemas.openxmlformats.org/officeDocument/2006/relationships" name="Mortgage Loans Payable, Net - P" sheetId="61" state="visible" r:id="rId61"/>
    <sheet xmlns:r="http://schemas.openxmlformats.org/officeDocument/2006/relationships" name="Line of Credit (Detail)" sheetId="62" state="visible" r:id="rId62"/>
    <sheet xmlns:r="http://schemas.openxmlformats.org/officeDocument/2006/relationships" name="Identified Intangible Liabili63" sheetId="63" state="visible" r:id="rId63"/>
    <sheet xmlns:r="http://schemas.openxmlformats.org/officeDocument/2006/relationships" name="Identified Intangible Liabili64" sheetId="64" state="visible" r:id="rId64"/>
    <sheet xmlns:r="http://schemas.openxmlformats.org/officeDocument/2006/relationships" name="Identified Intangible Liabili65" sheetId="65" state="visible" r:id="rId65"/>
    <sheet xmlns:r="http://schemas.openxmlformats.org/officeDocument/2006/relationships" name="Redeemable Noncontrolling Int66" sheetId="66" state="visible" r:id="rId66"/>
    <sheet xmlns:r="http://schemas.openxmlformats.org/officeDocument/2006/relationships" name="Redeemable Noncontrolling Int67" sheetId="67" state="visible" r:id="rId67"/>
    <sheet xmlns:r="http://schemas.openxmlformats.org/officeDocument/2006/relationships" name="Equity (Details)" sheetId="68" state="visible" r:id="rId68"/>
    <sheet xmlns:r="http://schemas.openxmlformats.org/officeDocument/2006/relationships" name="Equity Equity- Phantom (Detail)" sheetId="69" state="visible" r:id="rId69"/>
    <sheet xmlns:r="http://schemas.openxmlformats.org/officeDocument/2006/relationships" name="Related Party Transactions Addi" sheetId="70" state="visible" r:id="rId70"/>
    <sheet xmlns:r="http://schemas.openxmlformats.org/officeDocument/2006/relationships" name="Related Party Transactions  Rel" sheetId="71" state="visible" r:id="rId71"/>
    <sheet xmlns:r="http://schemas.openxmlformats.org/officeDocument/2006/relationships" name="Related Party Transactions Sche" sheetId="72" state="visible" r:id="rId72"/>
    <sheet xmlns:r="http://schemas.openxmlformats.org/officeDocument/2006/relationships" name="Fair Value Measurements Fair Va" sheetId="73" state="visible" r:id="rId73"/>
    <sheet xmlns:r="http://schemas.openxmlformats.org/officeDocument/2006/relationships" name="Income Taxes and Distributions " sheetId="74" state="visible" r:id="rId74"/>
    <sheet xmlns:r="http://schemas.openxmlformats.org/officeDocument/2006/relationships" name="Income Taxes and Distribution75" sheetId="75" state="visible" r:id="rId75"/>
    <sheet xmlns:r="http://schemas.openxmlformats.org/officeDocument/2006/relationships" name="Future Minimum Rent - Schedule " sheetId="76" state="visible" r:id="rId76"/>
    <sheet xmlns:r="http://schemas.openxmlformats.org/officeDocument/2006/relationships" name="Business Combinations - Additio" sheetId="77" state="visible" r:id="rId77"/>
    <sheet xmlns:r="http://schemas.openxmlformats.org/officeDocument/2006/relationships" name="Business Combinations - Schedul" sheetId="78" state="visible" r:id="rId78"/>
    <sheet xmlns:r="http://schemas.openxmlformats.org/officeDocument/2006/relationships" name="Business Combinations - Fair Va" sheetId="79" state="visible" r:id="rId79"/>
    <sheet xmlns:r="http://schemas.openxmlformats.org/officeDocument/2006/relationships" name="Business Combinations - Busines" sheetId="80" state="visible" r:id="rId80"/>
    <sheet xmlns:r="http://schemas.openxmlformats.org/officeDocument/2006/relationships" name="Segment Reporting - Summary Inf" sheetId="81" state="visible" r:id="rId81"/>
    <sheet xmlns:r="http://schemas.openxmlformats.org/officeDocument/2006/relationships" name="Concentration of Credit Risk - " sheetId="82" state="visible" r:id="rId82"/>
    <sheet xmlns:r="http://schemas.openxmlformats.org/officeDocument/2006/relationships" name="Concentration of Credit Risk 83" sheetId="83" state="visible" r:id="rId83"/>
    <sheet xmlns:r="http://schemas.openxmlformats.org/officeDocument/2006/relationships" name="Per Share Data (Detail)" sheetId="84" state="visible" r:id="rId84"/>
    <sheet xmlns:r="http://schemas.openxmlformats.org/officeDocument/2006/relationships" name="Selected Quarterly Financial 85" sheetId="85" state="visible" r:id="rId85"/>
    <sheet xmlns:r="http://schemas.openxmlformats.org/officeDocument/2006/relationships" name="Subsequent Events - Additional " sheetId="86" state="visible" r:id="rId86"/>
    <sheet xmlns:r="http://schemas.openxmlformats.org/officeDocument/2006/relationships" name="Subsequent Events Summary of Ac" sheetId="87" state="visible" r:id="rId87"/>
    <sheet xmlns:r="http://schemas.openxmlformats.org/officeDocument/2006/relationships" name="Schedule III Real Estate and 88" sheetId="88" state="visible" r:id="rId88"/>
    <sheet xmlns:r="http://schemas.openxmlformats.org/officeDocument/2006/relationships" name="Schedule III Real Estate and 89" sheetId="89" state="visible" r:id="rId89"/>
    <sheet xmlns:r="http://schemas.openxmlformats.org/officeDocument/2006/relationships" name="Schedule III Real Estate and 90" sheetId="90" state="visible" r:id="rId90"/>
    <sheet xmlns:r="http://schemas.openxmlformats.org/officeDocument/2006/relationships" name="Schedule III Real Estate and 91" sheetId="91" state="visible" r:id="rId91"/>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7</t>
  </si>
  <si>
    <t>Mar. 02,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gahr4</t>
  </si>
  <si>
    <t>Entity Registrant Name</t>
  </si>
  <si>
    <t>Griffin-American Healthcare REIT IV, Inc.</t>
  </si>
  <si>
    <t>Entity Central Index Key</t>
  </si>
  <si>
    <t>Current Fiscal Year End Date</t>
  </si>
  <si>
    <t>--12-31</t>
  </si>
  <si>
    <t>Entity Filer Category</t>
  </si>
  <si>
    <t>Non-accelerated Filer</t>
  </si>
  <si>
    <t>Entity Public Float</t>
  </si>
  <si>
    <t>Entity Well-known Seasoned Issuer</t>
  </si>
  <si>
    <t>No</t>
  </si>
  <si>
    <t>Entity Voluntary Filers</t>
  </si>
  <si>
    <t>Entity Current Reporting Status</t>
  </si>
  <si>
    <t>Yes</t>
  </si>
  <si>
    <t>Common Class T [Member]</t>
  </si>
  <si>
    <t>Entity Common Stock, Shares Outstanding</t>
  </si>
  <si>
    <t>Common Class I [Member]</t>
  </si>
  <si>
    <t>CONSOLIDATED BALANCE SHEETS - USD ($)</t>
  </si>
  <si>
    <t>Dec. 31, 2016</t>
  </si>
  <si>
    <t>ASSETS</t>
  </si>
  <si>
    <t>Real estate investments, net</t>
  </si>
  <si>
    <t>Cash and cash equivalents</t>
  </si>
  <si>
    <t>Accounts and other receivables, net</t>
  </si>
  <si>
    <t>Restricted cash</t>
  </si>
  <si>
    <t>Real estate deposits</t>
  </si>
  <si>
    <t>Identified intangible assets, net</t>
  </si>
  <si>
    <t>Other assets, net</t>
  </si>
  <si>
    <t>Total assets</t>
  </si>
  <si>
    <t>Liabilities:</t>
  </si>
  <si>
    <t>Mortgage loans payable, net(1)</t>
  </si>
  <si>
    <t>[1]</t>
  </si>
  <si>
    <t>Line of credit and term loan(1)</t>
  </si>
  <si>
    <t>Accounts payable and accrued liabilities(1)</t>
  </si>
  <si>
    <t>Accounts payable due to affiliates(1)</t>
  </si>
  <si>
    <t>Identified intangible liabilities, net</t>
  </si>
  <si>
    <t>Security deposits, prepaid rent and other liabilities(1)</t>
  </si>
  <si>
    <t>Total liabilities</t>
  </si>
  <si>
    <t>Commitments and contingencies (Note 9)</t>
  </si>
  <si>
    <t xml:space="preserve"> </t>
  </si>
  <si>
    <t>Redeemable noncontrolling interests (Note 10)</t>
  </si>
  <si>
    <t>Stockholders’ equity:</t>
  </si>
  <si>
    <t>Preferred stock, $0.01 par value per share; 200,000,000 shares authorized; none issued and outstanding</t>
  </si>
  <si>
    <t>Additional paid-in capital</t>
  </si>
  <si>
    <t>Accumulated deficit</t>
  </si>
  <si>
    <t>Total stockholders’ equity</t>
  </si>
  <si>
    <t>Total liabilities, redeemable noncontrolling interests and stockholders’ equity</t>
  </si>
  <si>
    <t>Common stock, $0.01 par value per share</t>
  </si>
  <si>
    <t>Such liabilities of Griffin-American Healthcare REIT IV, Inc. as of December 31, 2017 and 2016 represented liabilities of Griffin-American Healthcare REIT IV Holdings, LP, a variable interest entity and consolidated subsidiary of Griffin-American Healthcare REIT IV, Inc. The creditors of Griffin-American Healthcare REIT IV Holdings, LP do not have recourse against Griffin-American Healthcare REIT IV, Inc., except for the Corporate Line of Credit, as defined in Note 7, held by Griffin-American Healthcare REIT IV Holdings, LP in the amount of $84,100,000 and $33,900,000 as of December 31, 2017 and 2016, respectively, which is guaranteed by Griffin-American Healthcare REIT IV, Inc.</t>
  </si>
  <si>
    <t>CONSOLIDATED BALANCE SHEETS (Parenthetical) -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t>
  </si>
  <si>
    <t>3 Months Ended</t>
  </si>
  <si>
    <t>11 Months Ended</t>
  </si>
  <si>
    <t>Sep. 30, 2017</t>
  </si>
  <si>
    <t>Mar. 31, 2017</t>
  </si>
  <si>
    <t>Sep. 30, 2016</t>
  </si>
  <si>
    <t>Jun. 30, 2016</t>
  </si>
  <si>
    <t>Mar. 31, 2016</t>
  </si>
  <si>
    <t>Dec. 31, 2015</t>
  </si>
  <si>
    <t>Revenues:</t>
  </si>
  <si>
    <t>Real estate revenue</t>
  </si>
  <si>
    <t>Resident fees and services</t>
  </si>
  <si>
    <t>Total revenues</t>
  </si>
  <si>
    <t>Expenses:</t>
  </si>
  <si>
    <t>Rental expenses</t>
  </si>
  <si>
    <t>Property operating expenses</t>
  </si>
  <si>
    <t>General and administrative</t>
  </si>
  <si>
    <t>Acquisition related expenses</t>
  </si>
  <si>
    <t>Depreciation and amortization</t>
  </si>
  <si>
    <t>Total expenses</t>
  </si>
  <si>
    <t>Other income (expense):</t>
  </si>
  <si>
    <t>Interest expense (including amortization of deferred financing costs and debt premium)</t>
  </si>
  <si>
    <t>Interest income</t>
  </si>
  <si>
    <t>Net income (loss)</t>
  </si>
  <si>
    <t>Less: net loss attributable to redeemable noncontrolling interests</t>
  </si>
  <si>
    <t>Net income (loss) attributable to controlling interest</t>
  </si>
  <si>
    <t>Net income (loss) per Class T and Class I common share attributable to controlling interest — basic and diluted</t>
  </si>
  <si>
    <t>Weighted average number of Class T and Class I common shares outstanding — basic and diluted</t>
  </si>
  <si>
    <t>CONSOLIDATED STATEMENTS OF EQUITY - USD ($)</t>
  </si>
  <si>
    <t>Total</t>
  </si>
  <si>
    <t>Total Stockholders’ Equity</t>
  </si>
  <si>
    <t>Class T and Class I Common Stock</t>
  </si>
  <si>
    <t>Additional Paid-In Capital</t>
  </si>
  <si>
    <t>Accumulated Deficit</t>
  </si>
  <si>
    <t>Noncontrolling Interests</t>
  </si>
  <si>
    <t>Beginning balance, shares at Jan. 22, 2015</t>
  </si>
  <si>
    <t>Beginning Balance Stockholder's Equity, Including Portion Attributable to Noncontrolling Interest at Jan. 22, 2015</t>
  </si>
  <si>
    <t>Issuance of common stock, number of shares</t>
  </si>
  <si>
    <t>Issuance of common stock</t>
  </si>
  <si>
    <t>Issuance of common stock under the DRIP</t>
  </si>
  <si>
    <t>Net Income (Loss) Attributable to Parent</t>
  </si>
  <si>
    <t>Issuance of limited partnership units</t>
  </si>
  <si>
    <t>Ending balance, shares at Dec. 31, 2015</t>
  </si>
  <si>
    <t>Ending Balance Stockholder's Equity, Including Portion Attributable to Noncontrolling Interest at Dec. 31, 2015</t>
  </si>
  <si>
    <t>Offering costs- common stock</t>
  </si>
  <si>
    <t>Issuance of vested and nonvested restricted common stock</t>
  </si>
  <si>
    <t>Issuance of common stock under the DRIP, shares</t>
  </si>
  <si>
    <t>Amortization of nonvested common stock compensation</t>
  </si>
  <si>
    <t>Adjustments to Additional Paid in Capital, Fair Value Adjustment to Redeemable Noncontrolling Interests</t>
  </si>
  <si>
    <t>Reclassification of noncontrolling interest to mezzanine equity</t>
  </si>
  <si>
    <t>Distributions declared</t>
  </si>
  <si>
    <t>Ending balance, shares at Dec. 31, 2016</t>
  </si>
  <si>
    <t>Ending Balance Stockholder's Equity, Including Portion Attributable to Noncontrolling Interest at Dec. 31, 2016</t>
  </si>
  <si>
    <t>Ending balance, shares at Dec. 31, 2017</t>
  </si>
  <si>
    <t>Ending Balance Stockholder's Equity, Including Portion Attributable to Noncontrolling Interest at Dec. 31, 2017</t>
  </si>
  <si>
    <t>Stock Repurchased During Period, Shares</t>
  </si>
  <si>
    <t>Stock Repurchased During Period, Value</t>
  </si>
  <si>
    <t>Amount excludes $(33,000) of net loss attributable to redeemable noncontrolling interests for the year ended December 31, 2017. See Note 10, Redeemable Noncontrolling Interests, for a further discussion.</t>
  </si>
  <si>
    <t>CONSOLIDATED STATEMENTS OF EQUITY (Parenthetical) - USD ($)</t>
  </si>
  <si>
    <t>Common Stock Dividends Per Share Declared [Abstract]</t>
  </si>
  <si>
    <t>Common Stock, Dividends, Per Share, Declared</t>
  </si>
  <si>
    <t>CONSOLIDATED STATEMENTS OF CASH FLOWS - USD ($)</t>
  </si>
  <si>
    <t>Statement of Cash Flows [Abstract]</t>
  </si>
  <si>
    <t>Adjustments to reconcile net income (loss) to net cash provided by (used in) operating activities:</t>
  </si>
  <si>
    <t>Other amortization (including deferred financing costs, above/below-market leases, leasehold interests, above-market leasehold interests and debt premium)</t>
  </si>
  <si>
    <t>Deferred rent</t>
  </si>
  <si>
    <t>Stock based compensation</t>
  </si>
  <si>
    <t>Share discounts</t>
  </si>
  <si>
    <t>Bad debt expense</t>
  </si>
  <si>
    <t>Changes in operating assets and liabilities:</t>
  </si>
  <si>
    <t>Accounts and other receivables</t>
  </si>
  <si>
    <t>Other assets</t>
  </si>
  <si>
    <t>Accounts payable and accrued liabilities</t>
  </si>
  <si>
    <t>Accounts payable due to affiliates</t>
  </si>
  <si>
    <t>Security deposits, prepaid rent and other liabilities</t>
  </si>
  <si>
    <t>Net cash provided by (used in) operating activities</t>
  </si>
  <si>
    <t>CASH FLOWS FROM INVESTING ACTIVITIES</t>
  </si>
  <si>
    <t>Acquisitions of real estate investments</t>
  </si>
  <si>
    <t>Capital expenditures</t>
  </si>
  <si>
    <t>Pre-acquisition expenses</t>
  </si>
  <si>
    <t>Net cash used in investing activities</t>
  </si>
  <si>
    <t>CASH FLOWS FROM FINANCING ACTIVITIES</t>
  </si>
  <si>
    <t>Payments on mortgage loans payable</t>
  </si>
  <si>
    <t>Borrowings under the line of credit and term loan</t>
  </si>
  <si>
    <t>Payments on the line of credit and term loan</t>
  </si>
  <si>
    <t>Proceeds from issuance of common stock</t>
  </si>
  <si>
    <t>Contribution from noncontrolling interests</t>
  </si>
  <si>
    <t>Deferred financing costs</t>
  </si>
  <si>
    <t>Repurchase of common stock</t>
  </si>
  <si>
    <t>Payment of offering costs</t>
  </si>
  <si>
    <t>Security deposits</t>
  </si>
  <si>
    <t>Distributions paid</t>
  </si>
  <si>
    <t>Net cash provided by financing activities</t>
  </si>
  <si>
    <t>Cash, Cash Equivalents, Restricted Cash and Restricted Cash Equivalents, Period Increase (Decrease), Excluding Exchange Rate Effect</t>
  </si>
  <si>
    <t>Cash, Cash Equivalents, Restricted Cash and Restricted Cash Equivalents</t>
  </si>
  <si>
    <t>Cash paid for:</t>
  </si>
  <si>
    <t>Interest</t>
  </si>
  <si>
    <t>Income taxes</t>
  </si>
  <si>
    <t>Investing Activities:</t>
  </si>
  <si>
    <t>Accrued capital expenditures</t>
  </si>
  <si>
    <t>Accrued pre-acquisition expenses</t>
  </si>
  <si>
    <t>The following represents the increase in certain assets and liabilities in connection with our acquisitions of real estate investments:</t>
  </si>
  <si>
    <t>Mortgage loans payable</t>
  </si>
  <si>
    <t>Security deposits and prepaid rent</t>
  </si>
  <si>
    <t>Financing Activities:</t>
  </si>
  <si>
    <t>Distributions declared but not paid</t>
  </si>
  <si>
    <t>Accrued Contingent Advisor Payment</t>
  </si>
  <si>
    <t>Accrued stockholder servicing fee</t>
  </si>
  <si>
    <t>Accrued deferred financing costs</t>
  </si>
  <si>
    <t>Receivable from transfer agent</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may also originate and acquire secured loans and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6, and we intend to continue to qualify to be taxed as a REIT. On February 16, 2016, we commenced our initial public offering, or our offering, in which we were initially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our distribution reinvestment plan, as amended, or the DRIP. Effective June 17, 2016, we reallocated certain of the unsold shares of Class T common stock being offered and began offering shares of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aggregating up to $3,150,000,000 . The shares of our Class T common stock in our primary offering are being offered at a price of $10.00 per share. The shares of our Class I common stock in our primary offering were being offered at a price of $9.30 per share prior to March 1, 2017, and are being offered at a price of $9.21 per share for all shares issu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et asset value, or NAV, per share of our common stock, share prices are expected to be adjusted to reflect the estimated NAV per share and, in the case of shares offered pursuant to our primary offering, up-front selling commissions and dealer manager fees other than those funded by Griffin-American Healthcare REIT IV Advisor, LLC, or Griffin-American Healthcare REIT IV Advisor, or our advisor. We will sell shares of our Class T and Class I common stock in our offering until February 16, 2019, unless extended by our board of directors as permitted under applicable law, or extended with respect to shares of our common stock offered pursuant to the DRIP. We reserve the right to reallocate the shares of common stock we are offering between the primary offering and the DRIP, and among classes of stock. As of December 31, 2017 , we had received and accepted subscriptions in our offering for 41,218,498 aggregate shares of our Class T and Class I common stock, or approximately $410,151,000 , excluding shares of our common stock issued pursuant to the DRIP. We conduct substantially all of our operations through Griffin-American Healthcare REIT IV Holdings, LP, or our operating partnership. We are externally advised by our advisor pursuant to an advisory agreement, or the Advisory Agreement, between us and our advisor. The Advisory Agreement was effective as of February 16, 2016 and had a one -year term, subject to successive one -year renewals upon the mutual consent of the parties. The Advisory Agreement was last renewed pursuant to the mutual consent of the parties on February 14, 2018 and expires on February 16, 2019.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formerly known as Griffin Capital Corporation), or collectively, our co-sponsors. American Healthcare Investors is 47.1% owned by AHI Group Holdings, LLC, or AHI Group Holdings, 45.1% indirectly owned by Colony NorthStar, Inc. (NYSE: CLNS), or Colony NorthStar (formerly known as NorthStar Asset Management Group Inc. prior to its merger with Colony Capital, Inc. and NorthStar Realty Finance Corp. on January 10, 2017), and 7.8% owned by James F. Flaherty III, a former partner of Colony NorthStar. We are not affiliated with Griffin Capital, Griffin Capital Securities, LLC, or our dealer manager, Colony NorthStar or Mr. Flaherty; however, we are affiliated with Griffin-American Healthcare REIT IV Advisor, American Healthcare Investors and AHI Group Holdings. We currently operate through three reportable business segments — medical office buildings, senior housing and senior housing — RIDEA. As of December 31, 2017 , we had completed 18 property acquisitions whereby we owned 38 properties, comprising 40 buildings, or approximately 2,317,000 square feet of gross leasable area, or GLA, for an aggregate contract purchase price of $466,140,000 .</t>
  </si>
  <si>
    <t>Summary of Significant Accounting Policies</t>
  </si>
  <si>
    <t>Accounting Policies [Abstract]</t>
  </si>
  <si>
    <t>2. Summary of Significant Accounting Policies 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and as of December 31, 2017 and 2016, we owned greater than a 99.99% general partnership interest, therein. Our advisor is a limited partner, and as of December 31, 2017 and 2016, owned less than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In the fourth quarter of 2017, we early adopted Accounting Standards Update, or ASU, 2016-18, Restricted Cash , or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As required, we retrospectively applied the guidance in ASU 2016-18 to the prior periods presented. The following table presents a reconciliation of the beginning-of-period and end-of-period cash, cash equivalents and restricted cash reported within our accompanying consolidated balance sheets to the totals shown in our accompanying consolidated statements of cash flows: December 31, 2017 2016 Beginning of period: Cash and cash equivalents $ 2,237,000 $ 202,000 Restricted cash — — Cash, cash equivalents and restricted cash $ 2,237,000 $ 202,000 End of period: Cash and cash equivalents $ 7,087,000 $ 2,237,000 Restricted cash 16,000 — Cash, cash equivalents and restricted cash $ 7,103,000 $ 2,237,000 Revenue Recognition, Tenant and Resident Receivables and Allowance for Uncollectible Accounts Through December 31, 2017, we recognized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were placed on nonaccrual status when management determined that collectability was not reasonably assured, and thus such revenue was recognized using the cash basis method. Revenue derived from providing long-term healthcare services to residents, including resident room and care charges, community fees and other resident charges, was recognized on the date services were provided at amounts billable to individual residents. For residents under reimbursement arrangements with third-party payers, including Medicaid, Medicare and private insurers, revenue was recognized based on a contractually agreed-upon amount or rate on a per patient, daily basis or as services are performed. Additionally,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was recognized as revenue in the period in which the related expenses are incurred. Tenant reimbursements we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d lease termination fees at such time when there was a signed termination letter agreement, all of the conditions of such agreement have been met and the tenant is no longer occupying the property. Tenant and resident receivables and unbilled deferred rent receivables were carried net of an allowance for uncollectible amounts. An allowance was maintained for estimated losses resulting from the inability of certain tenants, residents and payors to meet the contractual obligations under their lease or service agreements. We also maintained an allowance for deferred rent receivables arising from the straight line recognition of rents. Such allowances were charged to bad debt expense, which was included in general and administrative in our accompanying consolidated statements of operations. Our determination of the adequacy of these allowances was based primarily upon evaluations of historical loss experience, the tenant’s or resident’s financial condition, security deposits, letters of credit, lease guarantees, cash collection patterns by payor and by state, current economic conditions and other relevant factors. As of December 31, 2017 and 2016, we had $83,000 and $0 , respectively, in allowance for uncollectible accounts, which was determined necessary to reduce receivables to our estimate of the amount recoverable. For the years ended December 31, 2017 and 2016, and for the period from January 23, 2015 (Date of Inception) through December 31, 2015, we did not write off any of our receivables directly to bad debt expense. As of December 31, 2017 and 2016, we did not have any allowance for uncollectible accounts for deferred rent receivables. For the year ended December 31, 2017, $2,000 of our deferred rent receivables were directly written off to bad debt expense. For the year ended December 31, 2016 and for the period from January 23, 2015 (Date of Inception) through December 31, 2015, we did not write off any of our deferred rent receivables directly to bad debt expense. On January 1, 2018, we adopted ASU 2014-09, Revenue from Contracts with Customers , or ASU 2014-09, as codified in ASC Topic 606. For a further discussion of ASU 2014-09, see “Recently Issued or Adopted Accounting Pronouncements” below. Real Estate Investments, Net We carry our operating properties at our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15 years . The cost of furniture, fixtures and equipment is depreciated over the estimated useful life, up to 7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Impairment of Long-Lived and Intangible Assets We periodically evaluate our long-lived assets, primarily consisting of investments in real estate that we carry at our historical cost less accumulated depreciation,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For the years ended December 31, 2017 and 2016 and for the period from January 23, 2015 (Date of Inception) through December 31, 2015 , we did not incur any impairment losses. Property Acquisitions In accordance with ASC Topic 805, Business Combinations , and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nine property acquisitions we completed for the year ended December 31, 2017 as asset acquisitions rather than business combinations. See Note 3, Real Estate Investments, Net, for a further discussion. For year ended December 31, 2016, we completed nine property acquisitions, which we accounted for as business combinations. See Note 16, Business Combination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derivative financial instruments in our accompanying consolidated balance sheet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See Note 13, Fair Value Measurements , for a further discussion. Real Estate Deposits Real estate deposits may include refundable and non-refundable funds held by escrow agents and others to be applied towards the acquisition of real estate investments, and such future investments are subject to substantial conditions to closing. Other Assets, Net Other assets, net consist of deferred financing costs on the Corporate Line of Credit, as defined in Note 7, Line of Credit and Term Loan , prepaid expenses and deposits and deferred rent receivables. Deferred financing costs on the Corporate Line of Credit include amounts paid to lenders and others to obtain financing. Such costs are amortized using the straight-line method over the term of the Corporate Line of Credit, which approximates the effective interest rate method. Amortization of deferred financing costs on the Corporate Line of Credit is included in interest expense in our accompanying consolidated statements of operations. Prepaid expenses are amortized over the related contract periods. See Note 5, Other Assets, Net , for a further discussion. Stock Compensation We follow ASC Topic 718, Compensation — Stock Compensation , or ASC Topic 718, to account for our stock compensation pursuant to the 2015 Incentive Plan, or our incentive plan. See Note 11, Equity — 2015 Incentive Plan, for a further discussion of grants under such plans. Income Taxes We qualified, and elected to be taxed, as a REIT under the Code for federal income tax purposes beginning with our taxable year ended December 31, 2016, and we intend to continue to qualify to be taxed as a REIT. To maintain our qualification as a REIT, we must meet certain organizational and operational requirements, including a requirement to currently distribute at least 90.0% of our annual taxable income, excluding net capital gains, to our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ccordingly, we recognize income tax benefit (expense) for the federal, state and local income taxes incurred by our TRSs. We follow ASC Topic 740, Income Taxes , or ASC Topic 740, to recognize, measure, present and disclose in our accompanying consolidated financial statements uncertain tax positions that we have taken or expect to take on a tax return. As of December 31, 2017 and 2016, we did not have any tax benefits nor liabilities for uncertain tax positions that we believe should be recognized in our accompanying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expense in our accompanying consolidated statements of operations when such changes occur. Any increase or decrease in the deferred tax liability that results from a change in circumstances, and that causes us to change our judgment about expected future tax consequences of events, is recorded in income tax expense in our accompanying consolidated statements of operations. Deferred tax assets are included in other assets, net, and deferred tax liabilities are included in security deposits, prepaid rent and other liabilities, in our accompanying consolidated balance sheets. See Note 14, Income Taxes and Distributions , for a further discussion. 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6; senior housing facility in December 2016; and senior housing — RIDEA facility in November 2017, we added a new reportable segment at each such time. As of December 31, 2017 , we have determined that we operate through three reportable business segments, with activities related to investing in medical office buildings, senior housing and senior housing — RIDEA. See Note 17, Segment Reporting, for a further discussion. GLA and Other Measures GLA and other measures used to describe real estate investments included in our accompanying consolidated financial statements are presented on an unaudited basis. Recently Issued or Adopted Accounting Pronouncements In May 2014, the FASB issued ASU 2014-09, which has been codified to ASC Topic 606. ASC Topic 606 provides additional guidance to clarify the principles for recognizing revenue. The standard and subsequent amendments are intended to develop a common revenue standard to remove inconsistencies and weaknesses, improve comparability, provide more useful information to users through improved disclosure requirements and simplify the preparation of financial statements. We have evaluated all of our revenue streams to identify whether each revenue stream would be subject to the provisions of ASC Topic 606 and any differences in the timing, measurement or presentation of revenue recognition. Based on a review of our various revenue streams, common area maintenance revenues included in real estate revenue and certain components of resident fees and services, such as revenues that are ancillary to the contractual rights of residents, may be subject to ASC Topic 606. While these revenue streams are subject to the provisions of ASC Topic 606, we believe that the pattern and timing of recognition of income will be consistent with the current accounting model. We adopted ASC Topic 606 on January 1, 2018 using the modified retrospective adoption method and the adoption did not have a material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adopted ASU 2016-01 on January 1, 2018, which did not have a material impact on our consolidated financial statements. In February 2016, the FASB issued ASU 2016-02, Leases , or ASU 2016-02, which amends the guidance on accounting for leases, including extensive amendments to the disclosure requirements. Unde</t>
  </si>
  <si>
    <t>Real Estate Investments, Net</t>
  </si>
  <si>
    <t>Real Estate [Abstract]</t>
  </si>
  <si>
    <t>3. Real Estate Investments, Net Our real estate investments, net consisted of the following as of December 31, 2017 and 2016 : December 31, 2017 2016 Building and improvements $ 371,890,000 $ 106,442,000 Land 52,202,000 12,322,000 Furniture, fixtures and equipment 4,458,000 — 428,550,000 118,764,000 Less: accumulated depreciation (8,885,000 ) (822,000 ) $ 419,665,000 $ 117,942,000 Depreciation expense for the years ended December 31, 2017 and 2016 was $8,137,000 and $822,000 , respectively. We did not incur any depreciation expense for the period from January 23, 2015 (Date of Inception) through December 31, 2015. In addition to the acquisitions discussed below, for the years ended December 31, 2017 and 2016, we incurred capital expenditures of $1,649,000 and $23,000 on our medical office buildings, $822,000 and $0 on our senior housing facilities and $5,000 and $0 on our senior housing — RIDEA facilities, respectively. We reimburse our advisor or its affiliates for acquisition expenses related to selecting, evaluating and acquiring assets. The reimbursement of acquisition expenses, acquisition fees, total development costs and real estate commissions and other fees paid to unaffiliated third parties will not exceed, in the aggregate, 6.0% of the contract purchase price of our property acquisitions, unless fees in excess of such limits are approved by a majority of our directors, including a majority of our independent directors. For the years ended December 31, 2017 and 2016, such fees and expenses paid did not exceed 6.0% of the contract purchase price of our property acquisitions, except with respect to our acquisitions of Auburn MOB, Pottsville MOB, Lafayette Assisted Living Portfolio and Athens MOB. Our directors, including a majority of our independent directors, not otherwise interested in the transactions, approved the reimbursement of fees and expenses to our advisor or its affiliates for the acquisitions of Auburn MOB, Pottsville MOB, Lafayette Assisted Living Portfolio and Athens MOB in excess of the 6.0% limit and determined that such fees and expenses were commercially fair and reasonable to us. Acquisitions in 2017 For the year ended December 31, 2017 , using net proceeds from our offering and debt financing, we completed nine property acquisitions comprising 28 buildings from unaffiliated third parties. The following is a summary of our property acquisitions for the year ended December 31, 2017: Acquisition(1) Location Type Date Acquired Contract Purchase Price Mortgage Loan Payable(2) Corporate Line of Credit(3) Total Acquisition Fee(4) Battle Creek MOB Battle Creek, MI Medical Office 03/10/17 $ 7,300,000 $ — $ — $ 328,000 Reno MOB Reno, NV Medical Office 03/13/17 66,250,000 — 60,000,000 2,982,000 Athens MOB Portfolio Athens, GA Medical Office 05/18/17 16,800,000 — 7,800,000 756,000 SW Illinois Senior Housing Portfolio Columbia, Millstadt, Red Bud and Waterloo, IL Senior Housing 05/22/17 31,800,000 — 31,700,000 1,431,000 Lawrenceville MOB Lawrenceville, GA Medical Office 06/12/17 11,275,000 8,000,000 3,000,000 507,000 Northern California Senior Housing Portfolio Belmont, Fairfield, Menlo Park and Sacramento, CA Senior Housing 06/28/17 45,800,000 — 21,600,000 2,061,000 Roseburg MOB Roseburg, OR Medical Office 06/29/17 23,200,000 — 23,000,000 1,044,000 Fairfield County MOB Portfolio Stratford and Trumbull, CT Medical Office 09/29/17 15,395,000 — 15,500,000 693,000 Central Florida Senior Housing Portfolio(5) Bradenton, Brooksville, Lake Placid, Lakeland, Pinellas Park, Sanford, Spring Hill and Winter Haven, FL Senior Housing — RIDEA 11/01/17 109,500,000 — 112,000,000 4,882,000 Total $ 327,320,000 $ 8,000,000 $ 274,600,000 $ 14,684,000 ___________ (1) We own 100% of our properties acquired in 2017, with the exception of Central Florida Senior Housing Portfolio. (2) Represents the principal balance of the mortgage loan payable assumed by us at the time of acquisition. (3) Represents a borrowing under the Corporate Line of Credit, as defined in Note 7, Line of Credit and Term Loan , at the time of acquisition. (4) Unless otherwise noted,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 (5) On November 1, 2017, we completed the acquisition of Central Florida Senior Housing Portfolio pursuant to a joint venture with an affiliate of Meridian Senior Living, LLC, or Meridian, an unaffiliated third party. Our ownership of the joint venture is approximately 98% . Our advisor was paid, as compensation for services rendered in connection with the investigation, selection and acquisition of Central Florida Senior Housing Portfolio, a base acquisition fee upon the closing of the acquisition of 2.25% of the portion of the aggregate contract purchase price paid by us. In addition, the total acquisition fee includes a Contingent Advisor Payment in the amount of 2.25% of the portion of the aggregate contract purchase price paid by us, which shall be paid by us to our advisor, subject to the satisfaction of certain conditions. See Note 12, Related Party Transactions — Acquisition and Development Stage — Acquisition Fee, for a further discussion. We accounted for the nine property acquisitions we completed for the year ended December 31, 2017 as asset acquisitions. We incurred base acquisition fees and direct acquisition related expenses of $10,984,000 , which were capitalized in accordance with our early adoption of ASU 2017-01. In addition, we incurred Contingent Advisor Payments of $7,342,000 to our advisor for such property acquisitions. The following table summarizes the purchase price of the assets acquired and liabilities assumed at the time of acquisition from our nine property acquisitions in 2017 based on their relative fair values: 2017 Acquisitions Building and improvements $ 263,052,000 Land 39,879,000 Furniture, fixtures and equipment 4,453,000 In-place leases 30,754,000 Above-market leases 127,000 Total assets acquired 338,265,000 Mortgage loan payable (8,000,000 ) Below-market leases (571,000 ) Above-market leasehold interests (395,000 ) Total liabilities assumed (8,966,000 ) Net assets acquired $ 329,299,000 Acquisitions in 2016 For the year ended December 31, 2016, we completed nine property acquisitions comprising 12 buildings from unaffiliated third parties. See Note 16, Business Combinations , for a further discussion. The following is a summary of our property acquisitions for the year ended December 31, 2016: Acquisition(1) Location Type Date Acquired Contract Purchase Price Mortgage Loan Payable(2) Line of Credit(3) Total Acquisition Fee(4) Auburn MOB Auburn, CA Medical Office 06/28/16 $ 5,450,000 $ — $ — $ 245,000 Pottsville MOB Pottsville, PA Medical Office 09/16/16 9,150,000 — — 412,000 Charlottesville MOB Charlottesville, VA Medical Office 09/22/16 20,120,000 — — 905,000 Rochester Hills MOB Rochester Hills, MI Medical Office 09/29/16 8,300,000 3,968,000 — 374,000 Cullman MOB III Cullman, AL Medical Office 09/30/16 16,650,000 — 12,000,000 749,000 Iron MOB Portfolio Cullman and Sylacauga, AL Medical Office 10/13/16 31,000,000 — 30,400,000 1,395,000 Mint Hill MOB Mint Hill, NC Medical Office 11/14/16 21,000,000 — 20,400,000 945,000 Lafayette Assisted Living Portfolio Lafayette, LA Senior Housing 12/01/16 16,750,000 — 17,500,000 754,000 Evendale MOB Evendale, OH Medical Office 12/13/16 10,400,000 — 10,400,000 468,000 Total $ 138,820,000 $ 3,968,000 $ 90,700,000 $ 6,247,000 ___________ (1) We own 100% of our properties acquired in 2016. (2) Represents the principal balance of the mortgage loan payable assumed by us at the time of acquisition. (3) Represents a borrowing under the Line of Credit, as defined in Note 7, Line of Credit and Term Loan , at the time of acquisition. (4)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t>
  </si>
  <si>
    <t>Identified Intangible Assets, Net</t>
  </si>
  <si>
    <t>Finite-Lived Intangible Assets, Net [Abstract]</t>
  </si>
  <si>
    <t>4. Identified Intangible Assets, Net Identified intangible assets, net consisted of the following as of December 31, 2017 and 2016: December 31, 2017 2016 In-place leases, net of accumulated amortization of $5,832,000 and $430,000 as of December 31, 2017 and 2016, respectively (with a weighted average remaining life of 7.3 years and 8.1 years as of December 31, 2017 and 2016, respectively) $ 37,766,000 $ 12,504,000 Leasehold interests, net of accumulated amortization of $119,000 and $22,000 as of December 31, 2017 and 2016, respectively (with a weighted average remaining life of 70.6 years and 71.5 years as of December 31, 2017 and 2016, respectively) 6,292,000 6,390,000 Above-market leases, net of accumulated amortization of $173,000 and $31,000 as of December 31, 2017 and 2016, respectively (with a weighted average remaining life of 5.6 years and 6.3 years as of December 31, 2017 and 2016, respectively) 763,000 779,000 $ 44,821,000 $ 19,673,000 Amortization expense on identified intangible assets for the years ended December 31, 2017 and 2016 was $5,732,000 and $483,000 , respectively, which included $142,000 and $31,000 , respectively, of amortization recorded against real estate revenue for above-market leases and $97,000 and $22,000 , respectively, of amortization recorded to rental expenses for leasehold interests in our accompanying consolidated statements of operations. We did no t incur any amortization expense on identified intangible assets for the period from January 23, 2015 (Date of Inception) through December 31, 2015 . The aggregate weighted average remaining life of the identified intangible assets was 16.2 years and 28.6 years as of December 31, 2017 and 2016, respectively. As of December 31, 2017 , estimated amortization expense on the identified intangible assets for each of the next five years ending December 31 and thereafter was as follows: Year Amount 2018 $ 13,334,000 2019 4,448,000 2020 3,857,000 2021 3,462,000 2022 2,945,000 Thereafter 16,775,000 $ 44,821,000</t>
  </si>
  <si>
    <t>Other Assets, Net</t>
  </si>
  <si>
    <t>Other Assets [Abstract]</t>
  </si>
  <si>
    <t>Other Assets</t>
  </si>
  <si>
    <t>5. Other Assets, Net Other assets, net consisted of the following as of December 31, 2017 and 2016: December 31, 2017 2016 Deferred rent receivables $ 1,912,000 $ 207,000 Prepaid expenses and deposits 1,532,000 257,000 Deferred financing costs, net of accumulated amortization of $554,000 and $112,000 as of December 31, 2017 and 2016, respectively(1) 1,456,000 943,000 Lease commissions, net of accumulated amortization of $9,000 and $0 as of December 31, 2017 and 2016, respectively 326,000 — $ 5,226,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net only include costs related to the Corporate Line of Credit, as defined in Note 7, Line of Credit and Term Loan . Amortization expense on deferred financing costs of the Corporate Line of Credit for the years ended December 31, 2017 and 2016 was $442,000 and $112,000 , respectively. Amortization expense on deferred financing costs of the Corporate Line of Credit is recorded to interest expense in our accompanying consolidated statements of operations. We did not incur any amortization expense on deferred financing costs of the Corporate Line of Credit for the period from January 23, 2015 (Date of Inception) through December 31, 2015 . Amortization expense on lease commissions for the year ended December 31, 2017 was $9,000 . We did not incur any amortization expense on lease commissions for the year ended December 31, 2016 or for the period from January 23, 2015 (Date of Inception) through December 31, 2015.</t>
  </si>
  <si>
    <t>Mortgage Loans Payable, Net</t>
  </si>
  <si>
    <t>Mortgage Loans Payable, Net [Abstract]</t>
  </si>
  <si>
    <t>6. Mortgage Loans Payable, Net As of December 31, 2017 and 2016, mortgage loans payable were $11,634,000 ( $11,567,000 , including premium and deferred financing costs, net) and $3,908,000 ( $3,965,000 , including premium and deferred financing costs, net), respectively. As of December 31, 2017 , we had two fixed-rate mortgage loans with interest rates ranging from 4.77% to 5.25% per annum, maturity dates ranging from April 1, 2020 to August 1, 2029 and a weighted average effective interest rate of 4.92% . As of December 31, 2016, we had one fixed-rate mortgage loan with an interest rate of 5.25% per annum and a maturity date of August 1, 2029. The changes in the carrying amount of mortgage loans payable consisted of the following for the years ended December 31, 2017 and 2016: Amount Mortgage loan payable, net — December 31, 2015 $ — Additions: Assumption of mortgage loan payable, net 4,129,000 Amortization of deferred financing costs(1) 2,000 Deductions: Deferred financing costs(1) (103,000 ) Scheduled principal payments on mortgage loan payable (60,000 ) Amortization of premium on mortgage loan payable (3,000 ) Mortgage loan payable, net — December 31, 2016 $ 3,965,000 Additions: Assumption of mortgage loan payable, net $ 8,000,000 Amortization of deferred financing costs(1) 38,000 Deductions: Deferred financing costs(1) (150,000 ) Scheduled principal payments on mortgage loans payable (273,000 ) Amortization of premium on mortgage loan payable (13,000 ) Mortgage loans payable, net — December 31, 2017 $ 11,567,000 ___________ (1) In accordance with ASU 2015-03 and ASU 2015-15, deferred financing costs only includes costs related to our mortgage loans payable. As of December 31, 2017 , the principal payments due on our mortgage loans payable for each of the next five years ending December 31 and thereafter were as follows: Year Amount 2018 $ 387,000 2019 407,000 2020 8,036,000 2021 313,000 2022 330,000 Thereafter 2,161,000 $ 11,634,000</t>
  </si>
  <si>
    <t>Line of Credit</t>
  </si>
  <si>
    <t>Line of Credit Facility [Abstract]</t>
  </si>
  <si>
    <t>Line of Credit and Term Loan</t>
  </si>
  <si>
    <t>7. Line of Credit and Term Loan On August 25, 2016, we, through our operating partnership, as borrower, and certain of our subsidiaries, or the subsidiary guarantors, and us, collectively as guarantors, entered into a credit agreement, or the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 or the Line of Credit, subject to certain terms and conditions. On August 25, 2016,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the Line of Credit may be used for general working capital (including acquisitions), capital expenditures and other general corporate purposes not inconsistent with obligations under the Credit Agreement. We may obtain up to $20,000,000 in the form of standby letters of credit and up to $25,000,000 in the form of swing line loans. The Line of Credit matures on August 25, 2019, and may be extended for one 12 -month period during the term of the Credit Agreement subject to satisfaction of certain conditions, including payment of an extension fee. On October 31, 2017, we entered into an amendment to the Credit Agreement, or the Amendment, with Bank of America, as administrative agent, and the subsidiary guarantors and lenders named therein. The material terms of the Amendment provide for: (i) a $50,000,000 increase in the Line of Credit from an aggregate principal amount of $100,000,000 to $150,000,000 ; (ii) a term loan with an aggregate maximum principal amount of $50,000,000 , or the Term Loan Credit Facility, that matures on August 25, 2019, and may be extended for one 12 -month period during the term of the Credit Agreement subject to satisfaction of certain conditions, including payment of an extension fee; (iii) our right, upon at least five business days’ prior written notice to Bank of America, to increase the Line of Credit or Term Loan Credit Facility provided that the aggregate principal amount of all such increases and additions shall not exceed $300,000,000 ; (iv) a revision to the definition of Threshold Amount, as defined in the Credit Agreement, to reflect an increase in such amount for any Recourse Indebtedness, as defined in the Credit Agreement, to $20,000,000 , and an increase in such amount for any Non-Recourse Indebtedness, as defined in the Credit Agreement, to $50,000,000 ; (v) the revision of certain Unencumbered Property Pool Criteria, as defined and set forth in the Credit Agreement; and (vi) an increase in the maximum Consolidated Secured Leverage Ratio, as defined in the Credit Agreement, to be equal to or less than 40.0% . As a result of the Amendment, our aggregate borrowing capacity under the Line of Credit and the Term Loan Credit Facility, or collectively, the Corporate Line of Credit, is $200,000,000 . At our option, the Corporate Line of Credit bears interest at per annum rates equal to (a) (i) the Eurodollar Rate (as defined in the Credit Agreement, as amended) plus (ii) a margin ranging from 1.75% to 2.25% based on our Consolidated Leverage Ratio (as defined in the Credit Agreement, as amended), or (b) (i) the greater of: (1) the prime rate publicly announced by Bank of America, (2) the Federal Funds Rate (as defined in the Credit Agreement, as amended) plus 0.50% , (3) the one-month Eurodollar Rate plus 1.00% , and (4) 0.00% , plus (ii) a margin ranging from 0.55% to 1.05% based on our Consolidated Leverage Ratio. Accrued interest on the Corporate Line of Credit is payable monthly. The loans may be repaid in whole or in part without prepayment premium or penalty, subject to certain conditions. We are required to pay a fee on the unused portion of the lenders’ commitments under the Credit Agreement, as amended, at a per annum rate equal to 0.20% if the average daily used amount is greater than 50.0% of the commitments and 0.25% if the average daily used amount is less than or equal to 50.0% of the commitments, which fee shall be measured and payable on a quarterly basis. The Credit Agreement, as amended, contains various affirmative and negative covenants that are customary for credit facilities and transactions of this type, including limitations on the incurrence of debt by our operating partnership and its subsidiaries. The Credit Agreement, as amended, also imposes certain financial covenants based on the following criteria, which are specifically defined in the Credit Agreement, as amended: (a) Consolidated Leverage Ratio; (b) Consolidated Secured Leverage Ratio; (c) Consolidated Tangible Net Worth; (d) Consolidated Fixed Charge Coverage Ratio; (e) Unencumbered Indebtedness Yield; (f) Consolidated Unencumbered Leverage Ratio; (g) Consolidated Unencumbered Interest Coverage Ratio; (h) Secured Recourse Indebtedness; and (i) Consolidated Unsecured Indebtedness. The Credit Agreement, as amended, permits us to add additional subsidiaries as guarantors. In the event of default, Bank of America has the right to terminate its obligations under the Credit Agreement, as amended, including the funding of future loans, and to accelerate the payment on any unpaid principal amount of all outstanding loans and interest thereon. Additionally, in connection with the Credit Agreement, as amended, we also entered into a Pledge Agreement on August 25, 2016, pursuant to which we pledged the capital stock of our subsidiaries which own the real property to be included in the Unencumbered Property Pool, as such term is defined in the Credit Agreement, as amended. The pledged collateral will be released upon achieving a consolidated total asset value of at least $750,000,000 . As of December 31, 2017 and 2016, our aggregate borrowing capacity under the Corporate Line of Credit was $200,000,000 and $100,000,000 , respectively. As of December 31, 2017 and 2016, borrowings outstanding totaled $84,100,000 and $33,900,000 , respectively, and $115,900,000 and $66,100,000 , respectively, remained available under the Corporate Line of Credit. As of December 31, 2017 and 2016, the weighted average interest rate on borrowings outstanding was 3.45% and 4.30% per annum, respectively.</t>
  </si>
  <si>
    <t>Identified Intangible Liabilities, Net</t>
  </si>
  <si>
    <t>Identified Intangible Liabilities [Abstract]</t>
  </si>
  <si>
    <t>8. Identified Intangible Liabilities, Net Identified intangible liabilities, net consisted of the following as of December 31, 2017 and December 31, 2016: December 31, 2017 2016 Below-market leases, net of accumulated amortization of $345,000 and $60,000 as of December 31, 2017 and 2016, respectively (with a weighted average remaining life of 6.4 years and 5.4 years as of December 31, 2017 and 2016, respectively) $ 1,349,000 $ 1,063,000 Above-market leasehold interests, net of accumulated amortization of $6,000 as of December 31, 2017 (with a weighted average remaining life of 52.2 years as of December 31, 2017) 388,000 — $ 1,737,000 $ 1,063,000 Amortization expense on identified intangible liabilities for the years ended December 31, 2017 and 2016 was $291,000 and $60,000 , respectively, which included $285,000 and $60,000 , respectively, of amortization recorded to real estate revenue for below-market leases and $6,000 and $0 , respectively, of amortization recorded against rental expenses for above-market leasehold interests in our accompanying consolidated statements of operations. We did no t incur any amortization expense on identified intangible liabilities for the period from January 23, 2015 (Date of Inception) through December 31, 2015. The aggregate weighted average remaining life of below-market leases was 16.7 years and 5.4 years as of December 31, 2017 and 2016, respectively. As of December 31, 2017 , estimated amortization expense on below-market leases for each of the next five years ending December 31 and thereafter was as follows: Year Amount 2018 $ 338,000 2019 310,000 2020 147,000 2021 125,000 2022 125,000 Thereafter 692,000 $ 1,737,000</t>
  </si>
  <si>
    <t>Commitments and Contingencies</t>
  </si>
  <si>
    <t>Commitments and Contingencies Disclosure [Abstract]</t>
  </si>
  <si>
    <t>9.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Redeemable Noncontrolling Interests</t>
  </si>
  <si>
    <t>10. Redeemable Noncontrolling Interests As of December 31, 2017 and 2016, we owned greater than a 99.99% general partnership interest in our operating partnership, and our advisor owned less than a 0.01% limited partnership interest in our operating partnership. The noncontrolling interest of our advisor in our operating partnership, which has redemption features outside of our control, is accounted for as a redeemable noncontrolling interest and is presented outside of permanent equity in our accompanying consolidated balance sheets. See Note 11, Equity — Noncontrolling Interest of Limited Partner in Operating Partnership, for a further discussion. In addition, see Note 12, Related Party Transactions — Liquidity Stage — Subordinated Participation Interest — Subordinated Distribution Upon Listing, and Note 12, Related Party Transactions — Subordinated Distribution Upon Termination, for a further discussion of the redemption features of the limited partnership units. On November 1, 2017, we completed the acquisition of Central Florida Senior Housing Portfolio pursuant to a joint venture with an affiliate of Meridian, an unaffiliated third party. Our ownership of the joint venture is approximately 98% . The noncontrolling interest held by Meridian has redemption features outside of our control and is accounted for as redeemable noncontrolling interest in our accompanying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17 and 2016: December 31, 2017 2016 Beginning balance $ 2,000 $ — Addition 1,000,000 — Reclassification from equity — 2,000 Net loss attributable to redeemable noncontrolling interests (33,000 ) — Fair value adjustment to redemption value 33,000 — Ending balance $ 1,002,000 $ 2,000</t>
  </si>
  <si>
    <t>Equity</t>
  </si>
  <si>
    <t>Equity [Abstract]</t>
  </si>
  <si>
    <t>11. Equity Preferred Stock Our charter authorizes us to issue 200,000,000 shares of our preferred stock, par value $0.01 per share. As of December 31, 2017 and 2016, no shares of our preferred stock were issued and outstanding. Common Stock Our charter authorizes us to issue 1,000,000,000 shares of our common stock, par value $0.01 per share. We commenced our public offering of shares of our common stock on February 16, 2016, and as of such date we were initially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the DRIP. Effective June 17, 2016, we reallocated certain of the unsold shares of our Class T common stock being offered and began offering shares of our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Subsequent to the reallocation, of the 1,000,000,000 shares of common stock authorized, 900,000,000 shares are classified as Class T common stock and 100,000,000 shares are classified as Class I common stock. We reserve the right to reallocate the shares of common stock we are offering between the primary offering and the DRIP, and among classes of stock. The shares of our Class T common stock in the primary offering are being offered at a price of $10.00 per share. The shares of our Class I common stock in the primary offering were being offered at a price of $9.30 per share prior to March 1, 2017, and are being offered at a price of $9.21 per share for all shares issu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AV per share of our common stock, share prices are expected to be adjusted to reflect the estimated NAV per share and, in the case of shares offered pursuant to our primary offering, up-front selling commissions and dealer manager fees other than those funded by our advisor.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shares of our Class T common stock for total cash consideration of $200,000 and was admitted as our initial stockholder. We used the proceeds from the sale of shares of our Class T common stock to our advisor to make an initial capital contribution to our operating partnership. As of December 31, 2017 and 2016, our advisor owned 20,833 shares of our Class T common stock. Through December 31, 2017, we had issued 41,218,498 aggregate shares of our Class T and Class I common stock in connection with the primary portion of our offering and 1,008,075 aggregate shares of our Class T and Class I common stock pursuant to the DRIP. We also granted an aggregate of 37,500 shares of our restricted Class T common stock to our independent directors and repurchased 77,746 shares of our common stock under our share repurchase plan through December 31, 2017. As of December 31, 2017 and 2016, we had 42,207,160 and 11,377,439 aggregate shares of our Class T and Class I common stock, respectively, issued and outstanding. As of December 31, 2017 , we had a receivable of $471,000 for offering proceeds, net of selling commissions and dealer manager fees, from our transfer agent, which was received in January 2018. Distribution Reinvestment Plan We have registered and reserved $150,000,000 in shares of our common stock for sale pursuant to the DRIP in our offering. The DRIP allows stockholders to purchase additional Class T shares and Class I shares of our common stock through the reinvestment of distributions during our offering. Prior to January 1, 2017, we issued both Class T shares and Class I shares pursuant to the DRIP at a price of $9.50 per share. Effective January 1, 2017, shares of both Class T shares and Class I shares issued pursuant to the DRIP are issued at a price of $9.40 per share until our board of directors determines an estimated NAV per share of our Class T shares. After our board of directors determines an estimated NAV per share of our Class T shares, participants in the DRIP will be issued Class T shares and Class I shares, as applicable, at the most recently published estimated NAV per share of our Class T shares. Pursuant to the DRIP, distributions with respect to Class T shares are reinvested in Class T shares and distributions with respect to Class I shares are reinvested in Class I shares. For the years ended December 31, 2017 and 2016, $8,689,000 and $796,000 , respectively, in distributions were reinvested and 924,358 and 83,717 shares of our common stock, respectively, were issued pursuant to the DRIP. No reinvestment of distributions were made for the period from January 23, 2015 (Date of Inception) through December 31, 2015. As of December 31, 2017 and 2016, a total of $9,485,000 and $796,000 , respectively, in distributions were reinvested that resulted in 1,008,075 and 83,717 shares of our common stock, respectively, being issued pursuant to the DRIP.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of our shares of common stock are subject to a one -year holding period, except for repurchases made in connection with a stockholder’s death or “qualifying disability,” as defined in our share repurchase plan. Further, all share repurchases are repurchased following a one -year holding period at a price between 92.5% to 100% of each stockholder’s repurchase amount depending on the period of time their shares have been held. During our offering, the repurchase amount for shares repurchased under our share repurchase plan shall be equal to the lesser of (i) the amount per share that a stockholder paid for their shares of our common stock, or (ii) the per share offering price in our offering. If we are no longer engaged in an offering, the repurchase amount for shares repurchased under our share repurchase plan will be determined by our board of directors.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As of and for the year ended December 31, 2017 , we received share repurchase requests and repurchased 77,746 shares of our common stock for an aggregate of $735,000 at an average repurchase price of $9.45 per share. All shares were repurchased using proceeds we received from the sale of shares of our common stock pursuant to the DRIP. No share repurchases were requested or made for the year ended December 31, 2016 and for the period from January 23, 2015 (Date of Inception) through December 31, 2015 . 2015 Incentive Plan In February 2016,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For the years ended December 31, 2017 and 2016, we granted 22,500 and 15,000 shares of our restricted Class T common stock, respectively, at a weighted average grant date fair value of $10.00 per share, to our independent directors in connection with their election or re-election to our board of directors, or in consideration for their past services rendered. Such shares vested 20.0% immediately on the grant date and 20.0% will vest on each of the first four anniversaries of the grant date. For the years ended December 31, 2017 and 2016, we recognized stock compensation expense of $131,000 and $80,000 , respectively, which is included in general and administrative in our accompanying consolidated statements of operations. We did not incur compensation expense for the period from January 23, 2015 (Date of Inception) through December 31, 2015. Offering Costs Selling Commissions Generally, we pay our dealer manager selling commissions of up to 3.0% of the gross offering proceeds from the sale of Class T shares of our common stock pursuant to our primary offering. To the extent that selling commissions are less than 3.0% of the gross offering proceeds for any Class T shares sold, such reduction in selling commissions will be accompanied by a corresponding reduction in the applicable per share purchase price for purchases of such shares. No selling commissions are payable on Class I shares or shares of our common stock sold pursuant to the DRIP. Our dealer manager may re-allow all or a portion of these fees to participating broker-dealers. For the years ended December 31, 2017 and 2016, we incurred $8,329,000 and $3,045,000 , respectively, in selling commissions to our dealer manager. Such commissions were charged to stockholders’ equity as such amounts were paid to our dealer manager from the gross proceeds of our offering. We did not incur any selling commissions to our dealer manager for the period from January 23, 2015 (Date of Inception) through December 31, 2015.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dealer manager may re-allow all or a portion of these fees to participating broker-dealers. For the years ended December 31, 2017 and 2016, we incurred $2,844,000 and $1,106,000 , respectively, in dealer manager fees to our dealer manager. Such fees were charged to stockholders’ equity as such amounts were paid to our dealer manager or its affiliates from the gross proceeds of our offering. We did not incur any dealer manager fees to our dealer manager for the period from January 23, 2015 (Date of Inception) through December 31, 2015. See Note 12,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shall be paid with respect to Class I shares or shares of our common stock sold pursuant to the DRIP. The stockholder servicing fee accrues daily in an amount equal to 1/365th of 1.0% of the purchase price per share of our Class T shares sold in our primary offering and, in the aggregate will not exceed an amount equal to 4.0% of the gross proceeds from the sale of Class T shares in our primary offering. We will cease paying the stockholder servicing fee with respect to our Class T shares sold in our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By agreement with participating broker-dealers, such stockholder servicing fee may be reduced or limited. For the years ended December 31, 2017 and 2016, we incurred $10,421,000 and $4,052,000 , respectively, in stockholder servicing fees to our dealer manager. We did not incur any stockholder servicing fee to our dealer manager for the period from January 23, 2015 (Date of Inception) through December 31, 2015. As of December 31, 2017 and 2016, we accrued $12,611,000 and $3,973,000 , respectively, in connection with the stockholder servicing fee payable, which is included in accounts payable and accrued liabilities with a corresponding offset to stockholders’ equity in our accompanying consolidated balance sheets. Noncontrolling Interest of Limited Partner in Operating Partnership On February 6, 2015, our advisor made an initial capital contribution of $2,000 to our operating partnership in exchange for Class T partnership units. Upon the effectiveness of the Advisory Agreement on February 16, 2016, Griffin-American Healthcare REIT IV Advisor became our advisor. As our advisor, Griffin-American Healthcare REIT IV Advisor is entitled to redemption rights of its limited partnership units. Therefore, as of February 16, 2016, such limited partnership units no longer meet the criteria for classification within the equity section of our accompanying consolidated balance sheets, and as such, were reclassified outside of permanent equity, as a mezzanine item, in our accompanying consolidated balance sheets. See Note 10, Redeemable Noncontrolling Interests , for a further discussion. As of December 31, 2017 and 2016, our advisor owned all of our 208 Class T partnership units outstanding.</t>
  </si>
  <si>
    <t>Related Party Transactions</t>
  </si>
  <si>
    <t>Related Party Transactions [Abstract]</t>
  </si>
  <si>
    <t>12.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NorthStar or Mr. Flaherty. We entered into the Advisory Agreement, which entitles our advisor and its affiliates to specified compensation for certain services, as well as reimbursement of certain expenses. Our board of directors, including a majority of our independent directors, has reviewed the material transactions between our affiliates and us during the year ended December 31, 2017. Set forth below is a description of the transactions with affiliates. We believe that we have executed all of the transactions set forth below on terms that are fair and reasonable to us and on terms no less favorable to us than those available from unaffiliated third parties. For the years ended December 31, 2017 and 2016, we incurred $17,650,000 and $9,112,000 , respectively, in fees and expenses to our affiliates as detailed below. We did not incur any fees and expenses to our affiliates for the period from January 23, 2015 (Date of Inception) through December 31, 2015 . Offering Stage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advisor intends to recoup the portion of the dealer manager fee it funds through the receipt of the Contingent Advisor Payment from us, as described below, through the payment of acquisition fees. For the years ended December 31, 2017 and 2016, we incurred $5,851,000 and $2,212,000 , respectively, payable to our advisor as part of the Contingent Advisor Payment in connection with the dealer manager fee that our advisor had incurred. Such fee was charged to stockholders’ equity as incurred with a corresponding offset to accounts payable due to affiliates in our accompanying consolidated balance sheets. We did not incur any dealer manager fees to our advisor for the period from January 23, 2015 (Date of Inception) through December 31, 2015. See Note 11, Equity — Offering Costs — Dealer Manager Fee, for a further discussion of the dealer manager fee funded by us. Other Organizational and Offering Expenses Our other organizational and offering expenses in connection with our offering (other than selling commissions, the dealer manager fee and the stockholder servicing fee) are funded by our advisor. Our advisor intends to recoup such expenses it funds through the receipt of the Contingent Advisor Payment from us, as described below, through the payment of acquisition fees. We anticipate that our other organizational and offering expenses will not exceed 1.0% of the gross offering proceeds for shares of our common stock sold pursuant to our primary offering. No other organizational and offering expenses will be paid with respect to shares of our common stock sold pursuant to the DRIP. For the years ended December 31, 2017 and 2016, we incurred $1,583,000 and $3,192,000 , respectively, payable to our advisor as part of the Contingent Advisor Payment in connection with the other organizational and offering expenses that our advisor had incurred. Such expenses were charged to stockholders’ equity as incurred with a corresponding offset to accounts payable due to affiliates in our accompanying consolidated balance sheets. We did not incur any other organizational and offering expenses to our advisor or its affiliates for the period from January 23, 2015 (Date of Inception) through December 31, 2015 . Acquisition and Development Stage Acquisition Fee We pay our advisor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ar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accounted for as business combinations is expensed as incurred and included in acquisition related expenses in our accompanying consolidated statements of operations. The base acquisition fee in connection with the acquisition of properties accounted for as asset acquisitions or the acquisition of real estate-related investments is capitalized as part of the associated investment in our accompanying consolidated balance sheets. For the years ended December 31, 2017 and 2016, we paid base acquisition fees of $7,342,000 and $3,124,000 , respectively, to our advisor. We did not pay any base acquisition fees to our advisor for the period from January 23, 2015 (Date of Inception) through December 31, 2015 . As of December 31, 2017 and 2016, we recorded $7,744,000 and $5,404,000 , respectively, as part of the Contingent Advisor Payment, which is included in accounts payable due to affiliates with a corresponding offset to stockholders’ equity in our accompanying consolidated balance sheets. As of December 31, 2017, we have paid $5,095,000 in Contingent Advisor Payments to our advisor. For a further discussion of amounts paid in connection with the Contingent Advisor Payment, see “Dealer Manager Fee” and “Other Organizational and Offering Expenses,” above. In addition, see Note 3, Real Estate Investments, Net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s ended December 31, 2017 and 2016 and for the period from January 23, 2015 (Date of Inception) through December 31, 2015 , we did not incur any development fees to our advisor or its affiliate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and real estate commissions paid to unaffiliated third parties will not exceed, in the aggregate, 6.0% of the contract purchase price of the property or real estate-related investments, unless fees in excess of such limits are approved by a majority of our directors, including a majority of our independent directors, not otherwise interested in the transaction. For the years ended December 31, 2017 and 2016 and for the period from January 23, 2015 (Date of Inception) through December 31, 2015 , such fees and expenses paid did not exceed 6.0% of the contract purchase price of our property acquisitions, except with respect to our acquisitions of Auburn MOB, Pottsville MOB, Lafayette Assisted Living Portfolio and Athens MOB, which excess fees were approved by our directors as set forth above. For a further discussion, see Note 3, Real Estate Investments, Net . Reimbursements of acquisition expenses in connection with the acquisition of properties accounted for as business combinations are expensed as incurred and included in acquisition related expenses in our accompanying consolidated statements of operations. Reimbursements of acquisition expenses in connection with the acquisition of properties accounted for as asset acquisitions or the acquisition of real estate-related investments are capitalized as part of the associated investment in our accompanying consolidated balance sheets. For the year ended December 31, 2017, we incurred $2,000 in acquisition expenses to our advisor or its affiliates. We did not incur any such acquisition expenses to our advisor or its affiliates for the year ended December 31, 2016 and for the period from January 23, 2015 (Date of Inception) through December 31, 2015.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For the years ended December 31, 2017 and 2016, we incurred $2,344,000 and $151,000 , respectively, in asset management fees to our advisor. We did not incur any asset management fees to our advisor or its affiliates for the period from January 23, 2015 (Date of Inception) through December 31, 2015. Our advisor agreed to waive certain asset management fees that may otherwise have been due to our advisor pursuant to the Advisory Agreement until such time as the amount of such waived asset management fees was equal to the amount of distributions payable to our stockholders for the period beginning on May 1, 2016 and ending on the date of the acquisition of our first property or real estate-related investment, as such terms are defined in the Advisory Agreement. We purchased our first property in June 2016. As such, the asset management fees of $80,000 that would have been incurred through December 2016 were waived by our advisor. Our advisor did not receive any additional securities, shares of our stock, or any other form of consideration or any repayment as a result of the waiver of such asset management fees. Asset management fees are included in general and administrative in our accompanying consolidated statements of operations. Property Management Fee American Healthcare Investors or its designated personnel may provide property management services with respect to our properties or may sub-contract these duties to any third party and provide oversight of such third-party property manager. We pay American Healthcare Investors a monthly management fee equal to a percentage of the gross monthly cash receipts of such property as follows: (i) a property management oversight fee of 1.0% of the gross monthly cash receipts of any stand-alone, single-tenant, net leased property, except for such properties operated utilizing a RIDEA structure,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American Healthcare Investors or its designated personne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such duties to a third party. Property management fees are included in property operating expenses and rental expenses in our accompanying consolidated statements of operations. For the years ended December 31, 2017 and 2016, we incurred property management fees of $381,000 and $47,000 , respectively, to American Healthcare Investors. We did not incur any property management fees to our advisor or its affiliates for the period from January 23, 2015 (Date of Inception) through December 31, 2015.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which are included in other assets, net in our accompanying consolidated balance sheets, and amortized over the term of the lease. For the year ended December 31, 2017, we incurred lease fees of $64,000 . For the year ended December 31, 2016 and for the period from January 23, 2015 (Date of Inception) through December 31, 2015, we did not incur any lease fees to our advisor or its affiliates.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solidated balance sheets or are expensed and included in our accompanying consolidated statements of operations, as applicable. For the year ended December 31, 2017, we incurred construction management fees of $1,000 . For the year ended December 31, 2016 and for the period from January 23, 2015 (Date of Inception) through December 31, 2015 , we did not incur any construction management fees to our advisor or its affiliates.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Our operating expenses as a percentage of average invested assets and as a percentage of net income were 1.3% and 27.9% , respectively, for the 12 months ended December 31, 2017; however, we did not exceed the aforementioned limitation as 2.0% of our average invested assets was greater than 25.0% of our net income. For the years ended December 31, 2017 and 2016, our advisor incurred operating expenses on our behalf of $82,000 and $386,000 , respectively. Our advisor or its affiliates did not incur any operating expenses on our behalf for the period from January 23, 2015 (Date of Inception) through December 31, 2015. Operating expenses are generally included in general and administrative in our accompanying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years ended December 31, 2017 and 2016 and for the period from January 23, 2015 (Date of Inception) through December 31, 2015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years ended December 31, 2017 and 2016 and for the period from January 23, 2015 (Date of Inception) through December 31, 2015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years ended December 31, 2017 and 2016 and for the period from January 23, 2015 (Date of Inception) through December 31, 2015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equal to an annual 6.0% cumulative, non-compounded return on the gross proceeds from the sale of shares of our common stock through the date of listing. Actual amounts to be received depend upon the market value of our outstanding stock at the time of listing, among other factors. For the years ended December 31, 2017 and 2016 and for the period from January 23, 2015 (Date of Inception) through December 31, 2015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December 31, 2017 and 2016, we did not have any liability related to the subordinated distribution upon termination. Stock Purchase Plans On February 29, 2016, our Chief Executive Officer and Chairman of the Board of Directors, Jeffrey T. Hanson, our President and Chief Operating Officer, Danny Prosky, and our Executive Vice President and General Counsel, Mathieu B. Streiff, each executed stock purchase plans, or the 2016 Stock Purchase Plans, whereby they each irrevocably agreed to invest 100% of their net after-tax base salary and cash bonus compensation earned as employees of American Healthcare Investors directly into our company by purchasing shares of our Class T common stock. In addition, on February 29, 2016, three Executive Vice Presidents of American Healthcare Investors, including our Executive Vice President of Acquisitions, Stefan K.L. Oh, each executed similar 2016 Stock Purchase Plans whereby they each irrevocably agreed to invest a portion of their net after-tax base salary or a portion of their net after-tax base salary and cash bonus compensation, ranging from 10.0% to 15.0% , as employees of American Healthcare Investors directly into our company by purchasing shares of our Class T common stock. The 2016 Stock Purchase Plans terminated on December 31, 2016. Purchases of shares of our Class T common stock pursuant to the 2016 Stock Purchase Plans commenced after the initial release from escrow of the minimum offering amount, beginning with the officers’ regularly scheduled payroll payment on April 13, 2016. The shares of Class T common stock were purchased at a price of $9.60 per share, reflecting the purchase price of the shares in our offering, exclusive of selling commissions and the dealer manager fee. On December 30, 2016, Messrs. Hanson, Prosky and Streiff each executed stock purchase plans for the purchase of shares of our Class I common stock, or the 2017 Stock Purchase Plans, on terms similar to their 2016 Stock Purchase Plans. In addition, on December 30, 2016, Mr. Oh, as well as Wendie Newman and Christopher M. Belford, both of whom were appointed as our Vice Presidents of Asset Management as of June 2017, each executed similar 2017 Stock Purchase Plans whereby they each irrevocably agreed to invest a portion of their net after-tax base salary or a portion of their net after-tax base salary and cash bonus compensation, ranging from 5.0% to 15.0% , earned as employees of American Healthcare Investors directly into our company by purchasing shares of our Class I common stock. The 2017 Stock Purchase Plans terminated on December 31, 2017. Purchases of shares of our Class I common stock pursuant to the 2017 Stock Purchase Plans commenced beginning with the officers’ regularly scheduled payroll payment on January 23, 2017. The shares of Class I common stock were purchased pursuant to the 2017 Stock Purchase Plans at a price of $9.21 per share, reflecting the purchase price of shares of Class I common stock offered to the public reduced by the dealer manager fees funded by us. No selling commissions, dealer manager fees (including the portion of such dealer manager fees funded by our advisor) or stockholder servicing fees were paid with respect to such sales of our Class I common stock. On December 31, 2017, Messrs. Hanson, Prosky, and Streiff each executed stock purchase plans for the purchase of shares of our Class I common stock, or the 2018 Stock Purchase Plans, on terms similar to their 2017 Stock Purchase Plans. In addition, on December 31, 2017, four Executive Vice Presidents of American Healthcare Investors, including Messrs. Oh and Belford, Ms. Newman and Brian S. Peay, our Chief Financial Officer, each executed similar 2018 Stock Purchase Plans whereby they each irrevocably agreed to invest a portion of their net after-tax base salary or a portion of their net after-tax base salary and cash bonus compensation, ranging from 5.0% to 15.0% , earned on or after January 1, 2018 as employees of American Healthcare Investors directly into shares of our Class I common stock. The 2018 Stock Purchase Plans terminate on December 31, 2018 or earlier upon the occurrence of certain events, such as any earlier termination of our public offering of securities, unless otherwise renewed or extended. Purchases of shares of our Class I common stock pursuant to the 2018 Stock Purchase Plans commenced beginning with the first regularly scheduled payroll payment on January 22, 2018. The shares of Class I common stock will be purchased pursuant to the 2018 Stock Purchase Plans at a per share purchase price equal to the per share purchase price of our Class I common stock, which is currently $9.21 per share. No selling commissions, dealer manager fees (including the portion of such dealer manager fees funded by our advisor) or stockholder servicing fees will be paid with respect to such sales of our Class I common stock. For the years ended December 31, 2017 and 2016, our officers invested the following amounts and we issued the following shares of our Class T and Class I common stock pursuant to the applicable stock purchase plan: Years Ended December 31, 2017 2016 Officer’s Name Title Amount Shares Amount Shares Jeffrey T. Hanson Chief Executive Officer and Chairman of the Board of Directors $ 263,000 28,464 $ 184,000 19,213 Danny Prosky President and Chief Operating Officer 272,000 29,480 204,000 21,265 Mathieu B. Streiff Executive Vice President and General Counsel 263,000 28,462 199,000 20,707 Stefan K.L. Oh Executive Vice President of Acquisitions 32,000 3,416 23,000 2,447 Christopher M. Belford Vice President of Asset Management 65,000 7,014 18,000 1,828 Wendie Newman Vice President of Asset Management 8,000 828 — — $ 903,000 97,664 $ 628,000 65,460 Accounts Payable Due to Affiliates The following amounts were outstanding to our affiliates as of December 31, 2017 and 2016: December 31, Fee 2017 2016 Contingent Advisor Payment $ 7,744,000 $ 5,404,000 Asset management fees 316,000 83,000 Property management fees 43,000 24,000 Lease commissions 8,000 — Operating expenses 6,000 20,000 Construction management fees 1,000 — $ 8,118,000 $ 5,531,000</t>
  </si>
  <si>
    <t>Fair Value Measurements</t>
  </si>
  <si>
    <t>Fair Value Disclosures [Abstract]</t>
  </si>
  <si>
    <t>13. Fair Value Measurements Financial Instruments Disclosed at Fair Value ASC Topic 825, Financial Instruments, requires disclosure of the fair value of financial instruments, whether or not recognized on the face of the balance sheet. Fair value is defined under ASC Topic 820. Our accompanying consolidated balance sheets include the following financial instruments: cash and cash equivalents, accounts and other receivables, restricted cash, real estate deposits, accounts payable and accrued liabilities, accounts payable due to affiliates, mortgage loans payable and borrowings under the Corporate Line of Credit. We consider the carrying values of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our mortgage loans payable and the Corporate Line of Credit is estimated using a discounted cash flow analysis using borrowing rates available to us for debt instruments with similar terms and maturities. We have determined that our mortgage loans payable and the Corporate Line of Credit are classified in Level 2 within the fair value hierarchy. The carrying amounts and estimated fair values of such financial instruments as of December 31, 2017 and 2016 were as follows: December 31, 2017 2016 Carrying Fair Carrying Fair Financial Liabilities: Mortgage loans payable $ 11,567,000 $ 11,819,000 $ 3,965,000 $ 4,131,000 Line of credit and term loan $ 82,644,000 $ 84,088,000 $ 32,957,000 $ 33,899,000</t>
  </si>
  <si>
    <t>Income Taxes and Distributions</t>
  </si>
  <si>
    <t>Income Taxes and Distributions [Abstract]</t>
  </si>
  <si>
    <t>14. Income Taxes and Distributions As a REIT, we generally will not be subject to federal income tax on taxable income that we distribute to our stockholders. We have elected to treat certain of our consolidated subsidiaries as TRSs, pursuant to the Code. TRSs may participate in services that would otherwise be considered impermissible for REITs and are subject to federal and state income tax at regular corporate tax rates. We did not incur income taxes for the years ended December 31, 2017 and 2016 and for the period from January 23, 2015 (Date of Inception) through December 31, 2015 . Current Income Tax Federal and state income taxes are generally a function of the level of income recognized by our TRSs.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apply the rules under ASC 740-10, Accounting for Uncertainty in Income Taxes, or ASC 740-10,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December 31, 2017 and 2016, we did not have any tax benefits or liabilities for uncertain tax positions that we believe should be recognized in our accompanying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December 31, 2017,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On December 22, 2017, the President signed into law the Tax Act. In accordance with ASC 740-10, we recognized the effects of the new legislation in the period that included the date of enactment. The Tax Act's impact on the year ended December 31, 2017 lowered the federal rate to 21%. This change in rate is reflected in our net deferred tax asset and valuation allowance at December 31, 2017. Any increases or decreases to the deferred income tax assets or liabilities are reflected in income tax expense (benefit) in our accompanying consolidated statements of operations. We did not have deferred tax assets or liabilities as of December 31, 2016. The components of deferred tax assets as of December 31, 2017 was as follows: Amount Deferred income tax assets: Fixed assets &amp; intangibles $ 388,000 Expense accruals &amp; other (41,000 ) Net operating loss 129,000 Valuation allowances (476,000 ) Total deferred income tax assets $ —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For the period from January 23, 2015 (Date of Inception) through December 31, 2015, we did not incur any distributions to our stockholders. The income tax treatment for distributions reportable for the years ended December 31, 2017 and 2016 was as follows: Years Ended December 31, 2017 2016 Ordinary income $ 6,021,000 39.9 % $ — — % Capital gain — — — — Return of capital 9,055,000 60.1 1,345,000 100 $ 15,076,000 100 % $ 1,345,000 100 % Amounts listed above do not include distributions paid on nonvested shares of our restricted common stock which have been separately reported.</t>
  </si>
  <si>
    <t>Future Minimum Rent</t>
  </si>
  <si>
    <t>Future Minimum Rent [Abstract]</t>
  </si>
  <si>
    <t>15. Future Minimum Rent Rental Income We have operating leases with tenants that expire at various dates through 2032 and in some cases are subject to scheduled fixed increases or adjustments based on a consumer price index. Generally, our leases grant tenants renewal options. Our leases also generally provide for additional rents based on certain operating expenses. Future minimum base rent contractually due under operating leases, excluding tenant reimbursements of certain costs, as of December 31, 2017 for each of the next five years ending December 31 and thereafter was as follows: Year Amount 2018 $ 33,200,000 2019 34,182,000 2020 33,585,000 2021 32,653,000 2022 30,652,000 Thereafter 156,464,000 $ 320,736,000 Rental Expense We have ground and other lease obligations that generally require fixed annual rental payments and may also include escalation clauses and renewal options. These leases expire at various dates through 2107, excluding extension options. Future minimum lease obligations under non-cancelable ground and other lease obligations as of December 31, 2017 for each of the next five years ending December 31 and thereafter was as follows: Year Amount 2018 $ 245,000 2019 246,000 2020 246,000 2021 246,000 2022 246,000 Thereafter 11,220,000 $ 12,449,000</t>
  </si>
  <si>
    <t>Business Combinations</t>
  </si>
  <si>
    <t>Business Combinations [Abstract]</t>
  </si>
  <si>
    <t>16. Business Combinations For the year ended December 31, 2017, none of our property acquisitions were accounted for as business combinations. See Note 3, Real Estate Investments, Net , for a discussion of our 2017 property acquisitions accounted for as asset acquisitions. For the year ended December 31, 2016, using net proceeds from our offering and debt financing, we completed nine property acquisitions comprising 12 buildings, which were accounted for as business combinations. The aggregate contract purchase price for these property acquisitions was $138,820,000 , plus closing costs and base acquisition fees of $4,502,000 , which are included in acquisition related expenses in our accompanying consolidated statements of operations. In addition, we incurred Contingent Advisor Payments of $3,123,000 to our advisor for these property acquisitions. See Note 12, Related Party Transactions , for a further discussion of the Contingent Advisor Payment. We did not complete any property acquisitions for the period from January 23, 2015 (Date of Inception) through December 31, 2015 . Results of operations for our property acquisitions during the year ended December 31, 2016 are reflected in our accompanying consolidated statements of operations for the period from the date of acquisition of each property through December 31, 2016. For the period from the acquisition date through December 31, 2016, we recognized the following amounts of revenue and net income (loss) for the property acquisitions: Acquisition Revenue Net Income (Loss) Auburn MOB $ 432,000 $ 144,000 Pottsville MOB $ 311,000 $ 136,000 Charlottesville MOB $ 555,000 $ 203,000 Rochester Hills MOB $ 288,000 $ 35,000 Cullman MOB III $ 403,000 $ 151,000 Iron MOB Portfolio $ 701,000 $ 147,000 Mint Hill MOB $ 270,000 $ 75,000 Lafayette Assisted Living Portfolio $ 127,000 $ 73,000 Evendale MOB $ 69,000 $ (10,000 ) The following table summarizes the acquisition date fair values of the assets acquired and liabilities assumed of our nine property acquisitions in 2016: Auburn MOB Pottsville MOB Charlottesville Rochester Hills Cullman MOB Building and improvements $ 4,600,000 $ 7,050,000 $ 13,330,000 $ 5,763,000 $ 13,989,000 Land 406,000 1,493,000 4,768,000 1,727,000 — In-place leases 386,000 740,000 2,030,000 1,089,000 1,249,000 Leasehold interests — — — — 1,412,000 Total assets acquired 5,392,000 9,283,000 20,128,000 8,579,000 16,650,000 Mortgage loan payable, net — — — 4,129,000 — Below-market leases — 133,000 — 117,000 — Total liabilities assumed — 133,000 — 4,246,000 — Net assets acquired $ 5,392,000 $ 9,150,000 $ 20,128,000 $ 4,333,000 $ 16,650,000 Iron MOB Portfolio Mint Hill MOB Lafayette Assisted Living Portfolio Evendale MOB Building and improvements $ 25,050,000 $ 16,585,000 $ 12,469,000 $ 7,583,000 Land — — 2,308,000 1,620,000 In-place leases 2,563,000 1,705,000 1,973,000 1,199,000 Above-market leases 790,000 — — 20,000 Leasehold interests 2,953,000 2,047,000 — — Total assets acquired 31,356,000 20,337,000 16,750,000 10,422,000 Below-market leases 646,000 — — 227,000 Total liabilities assumed 646,000 — — 227,000 Net assets acquired $ 30,710,000 $ 20,337,000 $ 16,750,000 $ 10,195,000 Assuming the property acquisitions in 2016 discussed above had occurred on January 23, 2015 (Date of Inception), for the year ended December 31, 2016 and for the period from January 23, 2015 (Date of Inception) through December 31, 2015 , unaudited pro forma revenue, net income (loss), net income (loss) attributable to controlling interest and net income (loss) per Class T and Class I common share attributable to controlling interest — basic and diluted would have been as follows: Year Ended Period from January 23, 2015 (Date of Inception) through December 31, 2016 December 31, 2015 Revenue $ 14,654,000 $ 13,726,000 Net income (loss) $ 2,077,000 $ (1,179,000 ) Net income (loss) attributable to controlling interest $ 2,077,000 $ (1,179,000 ) Net income (loss) per Class T and Class I common share attributable to controlling interest — basic and diluted $ 0.12 $ (0.08 ) The unaudited pro forma adjustments assume that the offering proceeds, at a price of $10.00 per share, net of offering costs, were raised as of January 23, 2015 (Date of Inception). In addition, acquisition related expenses associated with the acquisitions have been excluded from the pro forma results in 2016 and included in the 2015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17. Segment Reporting ASC Topic 280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6; senior housing facility in December 2016; and senior housing— RIDEA facility in November 2017, we established a new reportable segment at each such time. As of December 31, 2017 , we evaluated our business and made resource allocations based on three reportable business segments — medical office buildings, senior housing and senior housing — RIDEA.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enior housing — RIDEA properties include senior housing facilities that are owned and operated utilizing a RIDEA structure. We evaluate performance based upon segment net operating income. We define segment net operating income as total revenues, less rental expenses, which excludes depreciation and amortization, general and administrative expenses, acquisition related expenses, interest expense and interest incom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and other assets not attributable to individual properties. We had no operations during the period from January 23, 2015 (Date of Inception) through December 31, 2015. Summary information for the reportable segments during the years ended December 31, 2017 and 2016 was as follows: Medical Office Buildings Senior Housing Senior Housing — Year Ended December 31, 2017 Revenues: Real estate revenue $ 22,320,000 $ 5,450,000 $ — $ 27,770,000 Resident fees and services — — 5,563,000 5,563,000 Total revenues 22,320,000 5,450,000 5,563,000 33,333,000 Expenses: Rental expenses 6,694,000 598,000 — 7,292,000 Property operating expenses — — 4,203,000 4,203,000 Segment net operating income $ 15,626,000 $ 4,852,000 $ 1,360,000 $ 21,838,000 Expenses: General and administrative $ 4,338,000 Acquisition related expenses 655,000 Depreciation and amortization 13,639,000 Other income (expense): Interest expense (including amortization of deferred financing costs and debt premium) (2,699,000 ) Interest income 1,000 Net income $ 508,000 Medical Office Buildings Senior Housing Senior Housing — RIDEA Year Ended December 31, 2016 Revenue: Real estate revenue $ 3,029,000 $ 127,000 $ — $ 3,156,000 Expenses: Rental expenses 887,000 11,000 — 898,000 Segment net operating income $ 2,142,000 $ 116,000 $ — $ 2,258,000 Expenses: General and administrative $ 1,221,000 Acquisition related expenses 4,745,000 Depreciation and amortization 1,252,000 Other income (expense): Interest expense (including amortization of deferred financing costs and debt premium) (514,000 ) Net loss $ (5,474,000 ) Assets by reportable segment as of December 31, 2017 and 2016 were as follows: December 31, 2017 2016 Medical office buildings $ 262,260,000 $ 123,223,000 Senior housing — RIDEA 115,402,000 — Senior housing 98,519,000 16,758,000 Other 3,972,000 2,777,000 Total assets $ 480,153,000 $ 142,758,000</t>
  </si>
  <si>
    <t>Concentration of Credit Risk</t>
  </si>
  <si>
    <t>Concentration of Credit Risk [Abstract]</t>
  </si>
  <si>
    <t>18. Concentration of Credit Risk Financial instruments that potentially subject us to a concentration of credit risk are primarily cash and cash equivalents, accounts and other receivables, restricted cash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17 and 2016,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December 31, 2017 , three states in the United States accounted for 10.0% or more of our annualized base rent or annualized net operating income of our total property portfolio. Our properties located in Florida, Nevada and Alabama accounted for approximately 23.3% , 13.2% and 11.8% , respectively, of the annualized base rent or annualized net operating income of our total property portfolio. Accordingly, there is a geographic concentration of risk subject to fluctuations in each state’s economy. Based on leases in effect as of December 31, 2017, our three reportable business segments, medical office buildings, senior housing — RIDEA and senior housing accounted for 59.0% , 23.3% and 17.7% , respectively, of our annualized base rent or annualized net operating income. As of December 31, 2017 , we had two tenants that accounted for 10.0% or more of our annualized base rent or annualized net operating income of our total property portfolio, as follows: Tenant Annualized Percentage of Annualized Base Rent Acquisition Reportable Segment GLA Lease Expiration Colonial Oaks Master Tenant, LLC $ 4,112,000 11.6% Lafayette Assisted Living Portfolio and Northern California Senior Housing Portfolio Senior Housing 215,000 06/30/32 Prime Healthcare Services – Reno $ 3,798,000 10.7% Reno MOB Medical Office 145,000 Multiple ___________ (1) Annualized base rent is based on contractual base rent from leases in effect as of December 31, 2017 . The loss of any of these tenants or their inability to pay rent could have a material adverse effect on our business and results of operations.</t>
  </si>
  <si>
    <t>Per Share Data</t>
  </si>
  <si>
    <t>Per Share Data [Abstract]</t>
  </si>
  <si>
    <t>19.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12,000 and $5,000 for the years ended December 31, 2017 and 2016, respectively. For the period from January 23, 2015 (Date of Inception) through December 31, 2015 ,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December 31, 2017 and 2016 , there were 27,000 and 12,000 nonvested shares, respectively, of our restricted common stock outstanding, but such shares were excluded from the computation of diluted earnings per share because such shares were anti-dilutive during these periods. As of December 31, 2017 , there were 208 units of redeemable limited partnership units of our operating partnership outstanding, but such units were excluded from the computation of diluted earnings per share because such units were anti-dilutive during these periods.</t>
  </si>
  <si>
    <t>Selected Quarterly Financial Data (Unaudited)</t>
  </si>
  <si>
    <t>Selected Quarterly Financial Data [Abstract]</t>
  </si>
  <si>
    <t>Selected Quarterly Financial Data</t>
  </si>
  <si>
    <t>20.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7 September 30, 2017 June 30, 2017 March 31, 2017 Revenues $ 14,595,000 $ 8,488,000 $ 6,198,000 $ 4,052,000 Expenses (14,285,000 ) (6,954,000 ) (5,169,000 ) (3,719,000 ) Other expense (1,092,000 ) (780,000 ) (408,000 ) (418,000 ) Net (loss) income (782,000 ) 754,000 621,000 (85,000 ) Less: net loss attributable to redeemable noncontrolling interests 33,000 — — — Net (loss) income attributable to controlling interest $ (749,000 ) $ 754,000 $ 621,000 $ (85,000 ) Net (loss) income per Class T and Class I common share attributable to controlling interest — basic and diluted $ (0.02 ) $ 0.02 $ 0.03 $ (0.01 ) Weighted average number of Class T and Class I common shares outstanding — basic and diluted 39,409,207 32,593,321 24,035,973 14,655,107 Quarters Ended December 31, 2016 September 30, 2016 June 30, 2016 March 31, 2016 Revenues $ 2,818,000 $ 312,000 $ 26,000 $ — Expenses (4,979,000 ) (2,348,000 ) (639,000 ) (150,000 ) Other expense (458,000 ) (56,000 ) — — Net loss (2,619,000 ) (2,092,000 ) (613,000 ) (150,000 ) Less: net loss attributable to redeemable noncontrolling interest — — — — Net loss attributable to controlling interest $ (2,619,000 ) $ (2,092,000 ) $ (613,000 ) $ (150,000 ) Net loss per Class T and Class I common share attributable to controlling interest — basic and diluted $ (0.31 ) $ (0.62 ) $ (0.96 ) $ (7.20 ) Weighted average number of Class T and Class I common shares outstanding — basic and diluted 8,450,304 3,357,979 635,808 20,833</t>
  </si>
  <si>
    <t>Subsequent Events</t>
  </si>
  <si>
    <t>Subsequent Events [Abstract]</t>
  </si>
  <si>
    <t>21. Subsequent Events Status of Our Offering As of March 2, 2018 , we had received and accepted subscriptions in our offering for 44,971,581 aggregate shares of our Class T and Class I common stock, or $447,443,000 , excluding shares of our common stock issued pursuant to the DRIP. Property Acquisition Subsequent to December 31, 2017, we completed one property acquisition comprising two facilities from unaffiliated third parties and established a new reportable segment, skilled nursing, at such time. The following is a summary of our property acquisition subsequent to December 31, 2017: Acquisition(1) Location Type Date Acquired Contract Purchase Price Corporate Line of Credit(2) Total Acquisition Fee(3) Central Wisconsin Senior Care Portfolio Sun Prairie and Waunakee, WI Skilled Nursing 03/01/18 $ 22,600,000 $ 22,600,000 $ 1,018,000 ___________ (1) We own 100% of our property acquired subsequent to December 31, 2017. (2) Represents a borrowing under the Corporate Line of Credit at the time of acquisition. (3) Our advisor was paid, as compensation for services rendered in connection with the investigation, selection and acquisition of our property, a base acquisition fee upon the closing of the acquisition of 2.25% of the contract purchase price upon the closing of the acquisition. In addition, the total acquisition fee includes a Contingent Advisor Payment in the amount of 2.25% of the contract purchase price of the property acquired, which shall be paid by us to our advisor, subject to the satisfaction of certain conditions. See Note 12, Related Party Transactions — Acquisition and Development Stage — Acquisition Fee, for a further discussion.</t>
  </si>
  <si>
    <t>Schedule III Real Estate and Accumulated Depreciation</t>
  </si>
  <si>
    <t>Sch III Real Estate and Accumulated Depreciation [Abstract]</t>
  </si>
  <si>
    <t>SEC Schedule III, Real Estate and Accumulated Depreciation Disclosure</t>
  </si>
  <si>
    <t xml:space="preserve"> Initial Cost to Company Gross Amount of Which Carried at Close of Period(d) Description(a) Encumbrances Land Buildings and Improvements Cost Capitalized Subsequent to Acquisition(b) Land Buildings and Improvements Total(c) Accumulated Depreciation (e)(f) Date of Construction Date Acquired Auburn MOB (Medical Office) Auburn, CA $ — $ 406,000 $ 4,600,000 $ 28,000 $ 406,000 $ 4,628,000 $ 5,034,000 $ (243,000 ) 1997 06/28/16 Pottsville MOB (Medical Office) Pottsville, PA — 1,493,000 7,050,000 17,000 1,493,000 7,067,000 8,560,000 (357,000 ) 2004 09/16/16 Charlottesville MOB (Medical Office) Charlottesville, VA — 4,768,000 13,330,000 — 4,768,000 13,330,000 18,098,000 (612,000 ) 2001 09/22/16 Rochester Hills MOB (Medical Office) Rochester Hills, MI 3,653,000 1,727,000 5,763,000 15,000 1,727,000 5,778,000 7,505,000 (300,000 ) 1990 09/29/16 Cullman MOB III (Medical Office) Cullman, AL — — 13,989,000 21,000 — 14,010,000 14,010,000 (518,000 ) 2010 09/30/16 Iron MOB Portfolio (Medical Office) Cullman, AL — — 10,237,000 179,000 — 10,416,000 10,416,000 (513,000 ) 1994 10/13/16 Cullman, AL — — 6,906,000 39,000 — 6,945,000 6,945,000 (352,000 ) 1998 10/13/16 Sylacauga, AL — — 7,907,000 44,000 — 7,951,000 7,951,000 (282,000 ) 1997 10/13/16 Mint Hill MOB (Medical Office) Mint Hill, NC — — 16,585,000 666,000 — 17,251,000 17,251,000 (735,000 ) 2007 11/14/16 Lafayette Assisted Living Portfolio (Senior Housing) Lafayette, LA — 1,328,000 8,225,000 71,000 1,328,000 8,296,000 9,624,000 (263,000 ) 1996 12/01/16 Lafayette, LA — 980,000 4,244,000 — 980,000 4,244,000 5,224,000 (146,000 ) 2014 12/01/16 Evendale MOB (Medical Office) Evendale, OH — 1,620,000 7,583,000 380,000 1,620,000 7,963,000 9,583,000 (365,000 ) 1988 12/13/16 Battle Creek MOB (Medical Office) Battle Creek, MI — 960,000 5,717,000 80,000 960,000 5,797,000 6,757,000 (253,000 ) 1996 03/10/17 Reno MOB (Medical Office) Reno, NV — — 64,718,000 133,000 — 64,851,000 64,851,000 (1,544,000 ) 2005 03/13/17 Athens MOB Portfolio (Medical Office) Athens, GA — 809,000 5,227,000 31,000 809,000 5,258,000 6,067,000 (132,000 ) 2006 05/18/17 Athens, GA — 1,084,000 8,772,000 38,000 1,084,000 8,810,000 9,894,000 (174,000 ) 2006 05/18/17 SW Illinois Senior Housing Portfolio (Senior Housing) Columbia, IL — 1,086,000 9,651,000 3,000 1,086,000 9,654,000 10,740,000 (200,000 ) 2007 05/22/17 Columbia, IL — 121,000 1,656,000 — 121,000 1,656,000 1,777,000 (30,000 ) 1999 05/22/17 Millstadt, IL — 203,000 3,827,000 — 203,000 3,827,000 4,030,000 (68,000 ) 2004 05/22/17 Red Bud, IL — 198,000 3,553,000 51,000 198,000 3,604,000 3,802,000 (64,000 ) 2006 05/22/17 Waterloo, IL — 470,000 8,369,000 — 470,000 8,369,000 8,839,000 (144,000 ) 2012 05/22/17 Lawrenceville MOB (Medical Office) Lawrenceville, GA 7,981,000 1,363,000 9,099,000 5,000 1,363,000 9,104,000 10,467,000 (198,000 ) 2005 06/12/17 Northern California Senior Housing Portfolio (Senior Housing) Belmont, CA — 10,760,000 13,631,000 — 10,760,000 13,631,000 24,391,000 (201,000 ) 1958/2000 06/28/17 Fairfield, CA — 317,000 6,584,000 — 317,000 6,584,000 6,901,000 (101,000 ) 1974 06/28/17 Menlo Park, CA — 5,188,000 2,177,000 5,000 5,188,000 2,182,000 7,370,000 (31,000 ) 1945 06/28/17 Sacramento, CA — 1,266,000 2,818,000 702,000 1,266,000 3,520,000 4,786,000 (50,000 ) 1978 06/28/17 Roseburg MOB (Medical Office) Roseburg, OR — — 20,925,000 2,000 — 20,927,000 20,927,000 (329,000 ) 2003 06/29/17 Initial Cost to Company Gross Amount of Which Carried at Close of Period(d) Description(a) Encumbrances Land Buildings and Improvements Cost Capitalized Subsequent to Acquisition(b) Land Buildings and Improvements Total(c) Accumulated Depreciation (e)(f) Date of Construction Date Acquired Fairfield County MOB Portfolio (Medical Office) Stratford, CT $ — $ 1,011,000 $ 3,538,000 $ 16,000 $ 1,011,000 $ 3,554,000 $ 4,565,000 $ (48,000 ) 1963 09/29/17 Trumbull, CT — 2,250,000 6,879,000 7,000 2,250,000 6,886,000 9,136,000 (83,000 ) 1987 09/29/17 Central Florida Senior Housing Portfolio (Senior Housing — RIDEA) Bradenton, FL — 1,058,000 5,118,000 7,000 1,058,000 5,125,000 6,183,000 (32,000 ) 1973/1983 11/01/17 Brooksville, FL — 1,377,000 10,217,000 13,000 1,377,000 10,230,000 11,607,000 (74,000 ) 1960/2007 11/01/17 Brooksville, FL — 934,000 6,550,000 8,000 934,000 6,558,000 7,492,000 (39,000 ) 2008 11/01/17 Lake Placid, FL — 949,000 3,476,000 5,000 949,000 3,481,000 4,430,000 (24,000 ) 2008 11/01/17 Lakeland, FL — 528,000 17,541,000 18,000 528,000 17,559,000 18,087,000 (86,000 ) 1985 11/01/17 Pinellas Park, FL — 1,118,000 9,005,000 11,000 1,118,000 9,016,000 10,134,000 (57,000 ) 2016 11/01/17 Sanford, FL — 2,782,000 10,019,000 14,000 2,782,000 10,033,000 12,815,000 (56,000 ) 1984 11/01/17 Spring Hill, FL — 930,000 6,241,000 8,000 930,000 6,249,000 7,179,000 (36,000 ) 1988 11/01/17 Winter Haven, FL — 3,118,000 21,973,000 31,000 3,118,000 22,004,000 25,122,000 (145,000 ) 1984 11/01/17 $ 11,634,000 $ 52,202,000 $ 373,700,000 $ 2,648,000 $ 52,202,000 $ 376,348,000 $ 428,550,000 $ (8,885,000 ) ________________ (a) We own 100% of our properties as of December 31, 2017, with the exception of Central Florida Senior Housing Portfolio. (b) The cost capitalized subsequent to acquisition is shown net of dispositions. (c) The changes in total real estate for the years ended December 31, 2017 and 2016 and for the period from January 23, 2015 (Date of Inception) through December 31, 2015 are as follows: Amount Balance — January 23, 2015 (Date of Inception) $ — Acquisitions — Additions — Dispositions — Balance — December 31, 2015 $ — Acquisitions $ 118,741,000 Additions 23,000 Dispositions — Balance — December 31, 2016 $ 118,764,000 Acquisitions $ 307,384,000 Additions 2,476,000 Dispositions (74,000 ) Balance — December 31, 2017 $ 428,550,000 (d) As of December 31, 2017 , for federal income tax purposes, the aggregate cost of our properties is $465,764,000 . (e) The changes in accumulated depreciation for the years ended December 31, 2017 and 2016 and for the period from January 23, 2015 (Date of Inception) through December 31, 2015 are as follows: Amount Balance — January 23, 2015 (Date of Inception) $ — Additions — Dispositions — Balance — December 31, 2015 $ — Additions $ 822,000 Dispositions — Balance — December 31, 2016 $ 822,000 Additions $ 8,090,000 Dispositions (27,000 ) Balance — December 31, 2017 $ 8,885,000 (f)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15 years . Furniture, fixtures and equipment is depreciated over the estimated useful life, up to 7 years .</t>
  </si>
  <si>
    <t>Summary of Significant Accounting Policies (Policies)</t>
  </si>
  <si>
    <t>Basis of Presentation</t>
  </si>
  <si>
    <t>Basis of Presentation Our accompanying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t>
  </si>
  <si>
    <t>Use of Estimates</t>
  </si>
  <si>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Cash Equivalents and Restricted Cash</t>
  </si>
  <si>
    <t>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In the fourth quarter of 2017, we early adopted Accounting Standards Update, or ASU, 2016-18, Restricted Cash , or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As required, we retrospectively applied the guidance in ASU 2016-18 to the prior periods presented</t>
  </si>
  <si>
    <t>Revenue Recognition, Tenant Receivables and Allowance for Uncollectible Accounts</t>
  </si>
  <si>
    <t xml:space="preserve">On January 1, 2018, we adopted ASU 2014-09, Revenue from Contracts with Customers , or ASU 2014-09, as codified in ASC Topic 606. For a further discussion of ASU 2014-09, see “Recently Issued or Adopted Accounting Pronouncements” below. Revenue Recognition, Tenant and Resident Receivables and Allowance for Uncollectible Accounts Through December 31, 2017, we recognized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were placed on nonaccrual status when management determined that collectability was not reasonably assured, and thus such revenue was recognized using the cash basis method. Revenue derived from providing long-term healthcare services to residents, including resident room and care charges, community fees and other resident charges, was recognized on the date services were provided at amounts billable to individual residents. For residents under reimbursement arrangements with third-party payers, including Medicaid, Medicare and private insurers, revenue was recognized based on a contractually agreed-upon amount or rate on a per patient, daily basis or as services are performed. Additionally,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was recognized as revenue in the period in which the related expenses are incurred. Tenant reimbursements we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d lease termination fees at such time when there was a signed termination letter agreement, all of the conditions of such agreement have been met and the tenant is no longer occupying the property. Tenant and resident receivables and unbilled deferred rent receivables were carried net of an allowance for uncollectible amounts. An allowance was maintained for estimated losses resulting from the inability of certain tenants, residents and payors to meet the contractual obligations under their lease or service agreements. We also maintained an allowance for deferred rent receivables arising from the straight line recognition of rents. Such allowances were charged to bad debt expense, which was included in general and administrative in our accompanying consolidated statements of operations. Our determination of the adequacy of these allowances was based primarily upon evaluations of historical loss experience, the tenant’s or resident’s financial condition, security deposits, letters of credit, lease guarantees, cash collection patterns by payor and by state, current economic conditions and other relevant factors. </t>
  </si>
  <si>
    <t>Real Estate Investments, Net We carry our operating properties at our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15 years . The cost of furniture, fixtures and equipment is depreciated over the estimated useful life, up to 7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t>Impairment of Long-Lived and Intangible Assets</t>
  </si>
  <si>
    <t xml:space="preserve">Impairment of Long-Lived and Intangible Assets We periodically evaluate our long-lived assets, primarily consisting of investments in real estate that we carry at our historical cost less accumulated depreciation,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t>
  </si>
  <si>
    <t>Property Acquisitions</t>
  </si>
  <si>
    <t xml:space="preserve">Property Acquisitions In accordance with ASC Topic 805, Business Combinations , and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nine property acquisitions we completed for the year ended December 31, 2017 as asset acquisitions rather than business combinations. See Note 3, Real Estate Investments, Net, for a further discussion. For year ended December 31, 2016, we completed nine property acquisitions, which we accounted for as business combinations. See Note 16, Business Combination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derivative financial instruments in our accompanying consolidated balance sheet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
  </si>
  <si>
    <t>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al Estate Deposits</t>
  </si>
  <si>
    <t xml:space="preserve">Real Estate Deposits Real estate deposits may include refundable and non-refundable funds held by escrow agents and others to be applied towards the acquisition of real estate investments, and such future investments are subject to substantial conditions to closing. </t>
  </si>
  <si>
    <t xml:space="preserve">Other Assets, Net Other assets, net consist of deferred financing costs on the Corporate Line of Credit, as defined in Note 7, Line of Credit and Term Loan , prepaid expenses and deposits and deferred rent receivables. Deferred financing costs on the Corporate Line of Credit include amounts paid to lenders and others to obtain financing. Such costs are amortized using the straight-line method over the term of the Corporate Line of Credit, which approximates the effective interest rate method. Amortization of deferred financing costs on the Corporate Line of Credit is included in interest expense in our accompanying consolidated statements of operations. Prepaid expenses are amortized over the related contract periods. </t>
  </si>
  <si>
    <t>Stock Compensation</t>
  </si>
  <si>
    <t>Stock Compensation We follow ASC Topic 718, Compensation — Stock Compensation , or ASC Topic 718, to account for our stock compensation pursuant to the 2015 Incentive Plan, or our incentive plan.</t>
  </si>
  <si>
    <t>Income Taxes</t>
  </si>
  <si>
    <t>Income Taxes We qualified, and elected to be taxed, as a REIT under the Code for federal income tax purposes beginning with our taxable year ended December 31, 2016, and we intend to continue to qualify to be taxed as a REIT. To maintain our qualification as a REIT, we must meet certain organizational and operational requirements, including a requirement to currently distribute at least 90.0% of our annual taxable income, excluding net capital gains, to our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ccordingly, we recognize income tax benefit (expense) for the federal, state and local income taxes incurred by our TRSs. We follow ASC Topic 740, Income Taxes , or ASC Topic 740, to recognize, measure, present and disclose in our accompanying consolidated financial statements uncertain tax positions that we have taken or expect to take on a tax return. As of December 31, 2017 and 2016, we did not have any tax benefits nor liabilities for uncertain tax positions that we believe should be recognized in our accompanying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expense in our accompanying consolidated statements of operations when such changes occur. Any increase or decrease in the deferred tax liability that results from a change in circumstances, and that causes us to change our judgment about expected future tax consequences of events, is recorded in income tax expense in our accompanying consolidated statements of operations. Deferred tax assets are included in other assets, net, and deferred tax liabilities are included in security deposits, prepaid rent and other liabilities, in our accompanying consolidated balance sheets.</t>
  </si>
  <si>
    <t>Segment Disclosure</t>
  </si>
  <si>
    <t>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6; senior housing facility in December 2016; and senior housing — RIDEA facility in November 2017, we added a new reportable segment at each such time.</t>
  </si>
  <si>
    <t>GLA and Other Measures</t>
  </si>
  <si>
    <t>GLA and Other Measures GLA and other measures used to describe real estate investments included in our accompanying consolidated financial statements are presented on an unaudited basis.</t>
  </si>
  <si>
    <t>Recently Issued or Adopted Accounting Pronouncements</t>
  </si>
  <si>
    <t>Recently Issued or Adopted Accounting Pronouncements In May 2014, the FASB issued ASU 2014-09, which has been codified to ASC Topic 606. ASC Topic 606 provides additional guidance to clarify the principles for recognizing revenue. The standard and subsequent amendments are intended to develop a common revenue standard to remove inconsistencies and weaknesses, improve comparability, provide more useful information to users through improved disclosure requirements and simplify the preparation of financial statements. We have evaluated all of our revenue streams to identify whether each revenue stream would be subject to the provisions of ASC Topic 606 and any differences in the timing, measurement or presentation of revenue recognition. Based on a review of our various revenue streams, common area maintenance revenues included in real estate revenue and certain components of resident fees and services, such as revenues that are ancillary to the contractual rights of residents, may be subject to ASC Topic 606. While these revenue streams are subject to the provisions of ASC Topic 606, we believe that the pattern and timing of recognition of income will be consistent with the current accounting model. We adopted ASC Topic 606 on January 1, 2018 using the modified retrospective adoption method and the adoption did not have a material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adopted ASU 2016-01 on January 1, 2018, which did not have a material impact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from a lessor perspective, the guidance will require bifurcation of lease revenues into lease components and non-lease components and to separately recognize and disclose non-lease components that are executory in nature. Lease components will continue to be recognized on a straight-line basis over the lease term and certain non-lease components may be accounted for under the new revenue recognition guidance in ASC Topic 606. The disaggregated disclosure of lease and executory non-lease components (e.g., maintenance) will be required upon the adoption of ASU 2016-02.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ith a few optional practical expedients. As a result of the adoption of ASU 2016-02 on January 1, 2019, we: (i) will recognize all of our operating leases for which we are the lessee, including facilities leases and ground leases, on our consolidated balance sheets; (ii) will capitalize fewer legal costs related to the drafting and execution of our lease agreements; and (iii) may be required to increase our revenue and expense for the amount of real estate taxes and insurance paid by our tenant under triple-net leases. Although not yet finalized, the FASB has proposed an option for lessors to elect a practical expedient allowing them to not separate lease and non-lease components in a contract for the purpose of revenue recognition and disclosure. This practical expedient is limited to circumstances in which: (i) the timing and pattern of revenue recognition are the same for the non-lease component and the related lease component; and (ii) the combined single lease component would be classified as an operating lease. If finalized, we plan to elect this practical expedient. In addition, ASU 2016-02 provides a practical expedient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plan to elect this practical expedient once it’s finalized. We are still evaluating the complete impact of the adoption of ASU 2016-02 and its related expedients on January 1, 2019 to our consolidated financial statements and disclosure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are still evaluating the impact of the adoption of ASU 2016-13 on January 1, 2020 to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adopted ASU 2016-15 on January 1, 2018, which did not to have a material impact on our consolidated financial statements. In October 2016, the FASB issued ASU 2016-16, Intra-Entity Transfers of Assets Other Than Inventory, or ASU 2016-16, which removes the prohibition in ASC Topic 740,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adopted ASU 2016-16 on January 1, 2018, which did not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n impact on our consolidated financial statements. In May 2017, the FASB issued ASU 2017-09, Scope of Modification Accounting, or ASU 2017-09, which clarifies when changes to the terms or conditions of a share-based payment award must be accounted for as modifications. Modification accounting is only applied if the value, the vesting conditions or the classification of the award (or equity or liability) changes as a result of the change in terms or conditions. ASU 2017-09 is effective for fiscal years and interim periods beginning after December 15, 2017. Early adoption is permitted. We adopted ASU 2017-09 on January 1, 2018, which did not have a material impact on our consolidated financial statements. In February 2018, the FASB issued ASU 2018-02, Reclassification of Certain Tax Effects From Accumulated Other Comprehensive Income , or ASU 2018-02, which amends the reclassification requirements from accumulated other comprehensive income to retained earnings for stranded tax effects resulting from the Tax Cuts and Jobs Act of 2017, or the Tax Act. Under ASU 2018-02, an entity will be required to provide certain disclosures regarding stranded tax effects. ASU 2018-02 is effective for fiscal years and interim periods beginning after December 15, 2018. Early adoption is permitted. We do not expect the adoption of ASU 2016-18 on January 1, 2019 to have a material impact on our consolidated financial statements.</t>
  </si>
  <si>
    <t>Summary of Significant Accounting Policies Summary of Significant Accounting Policies (Tables)</t>
  </si>
  <si>
    <t>Cash, Cash Equivalents, Restricted Cash and Restricted Cash Equivalents [Abstract]</t>
  </si>
  <si>
    <t>Schedule of Cash and Cash Equivalents and Restricted Cash</t>
  </si>
  <si>
    <t>The following table presents a reconciliation of the beginning-of-period and end-of-period cash, cash equivalents and restricted cash reported within our accompanying consolidated balance sheets to the totals shown in our accompanying consolidated statements of cash flows: December 31, 2017 2016 Beginning of period: Cash and cash equivalents $ 2,237,000 $ 202,000 Restricted cash — — Cash, cash equivalents and restricted cash $ 2,237,000 $ 202,000 End of period: Cash and cash equivalents $ 7,087,000 $ 2,237,000 Restricted cash 16,000 — Cash, cash equivalents and restricted cash $ 7,103,000 $ 2,237,000</t>
  </si>
  <si>
    <t>Real Estate Investments, Net (Tables)</t>
  </si>
  <si>
    <t>Schedule Of Real Estate Investments Table</t>
  </si>
  <si>
    <t>Our real estate investments, net consisted of the following as of December 31, 2017 and 2016 : December 31, 2017 2016 Building and improvements $ 371,890,000 $ 106,442,000 Land 52,202,000 12,322,000 Furniture, fixtures and equipment 4,458,000 — 428,550,000 118,764,000 Less: accumulated depreciation (8,885,000 ) (822,000 ) $ 419,665,000 $ 117,942,000</t>
  </si>
  <si>
    <t>Schedule Of Acquisitions Of Properties Table</t>
  </si>
  <si>
    <t>Acquisitions in 2017 For the year ended December 31, 2017 , using net proceeds from our offering and debt financing, we completed nine property acquisitions comprising 28 buildings from unaffiliated third parties. The following is a summary of our property acquisitions for the year ended December 31, 2017: Acquisition(1) Location Type Date Acquired Contract Purchase Price Mortgage Loan Payable(2) Corporate Line of Credit(3) Total Acquisition Fee(4) Battle Creek MOB Battle Creek, MI Medical Office 03/10/17 $ 7,300,000 $ — $ — $ 328,000 Reno MOB Reno, NV Medical Office 03/13/17 66,250,000 — 60,000,000 2,982,000 Athens MOB Portfolio Athens, GA Medical Office 05/18/17 16,800,000 — 7,800,000 756,000 SW Illinois Senior Housing Portfolio Columbia, Millstadt, Red Bud and Waterloo, IL Senior Housing 05/22/17 31,800,000 — 31,700,000 1,431,000 Lawrenceville MOB Lawrenceville, GA Medical Office 06/12/17 11,275,000 8,000,000 3,000,000 507,000 Northern California Senior Housing Portfolio Belmont, Fairfield, Menlo Park and Sacramento, CA Senior Housing 06/28/17 45,800,000 — 21,600,000 2,061,000 Roseburg MOB Roseburg, OR Medical Office 06/29/17 23,200,000 — 23,000,000 1,044,000 Fairfield County MOB Portfolio Stratford and Trumbull, CT Medical Office 09/29/17 15,395,000 — 15,500,000 693,000 Central Florida Senior Housing Portfolio(5) Bradenton, Brooksville, Lake Placid, Lakeland, Pinellas Park, Sanford, Spring Hill and Winter Haven, FL Senior Housing — RIDEA 11/01/17 109,500,000 — 112,000,000 4,882,000 Total $ 327,320,000 $ 8,000,000 $ 274,600,000 $ 14,684,000 ___________ (1) We own 100% of our properties acquired in 2017, with the exception of Central Florida Senior Housing Portfolio. (2) Represents the principal balance of the mortgage loan payable assumed by us at the time of acquisition. (3) Represents a borrowing under the Corporate Line of Credit, as defined in Note 7, Line of Credit and Term Loan , at the time of acquisition. (4) Unless otherwise noted,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 (5) On November 1, 2017, we completed the acquisition of Central Florida Senior Housing Portfolio pursuant to a joint venture with an affiliate of Meridian Senior Living, LLC, or Meridian, an unaffiliated third party. Our ownership of the joint venture is approximately 98% . Our advisor was paid, as compensation for services rendered in connection with the investigation, selection and acquisition of Central Florida Senior Housing Portfolio, a base acquisition fee upon the closing of the acquisition of 2.25% of the portion of the aggregate contract purchase price paid by us. In addition, the total acquisition fee includes a Contingent Advisor Payment in the amount of 2.25% of the portion of the aggregate contract purchase price paid by us, which shall be paid by us to our advisor, subject to the satisfaction of certain conditions. See Note 12, Related Party Transactions — Acquisition and Development Stage — Acquisition Fee, for a further discussion. The following table summarizes the purchase price of the assets acquired and liabilities assumed at the time of acquisition from our nine property acquisitions in 2017 based on their relative fair values: 2017 Acquisitions Building and improvements $ 263,052,000 Land 39,879,000 Furniture, fixtures and equipment 4,453,000 In-place leases 30,754,000 Above-market leases 127,000 Total assets acquired 338,265,000 Mortgage loan payable (8,000,000 ) Below-market leases (571,000 ) Above-market leasehold interests (395,000 ) Total liabilities assumed (8,966,000 ) Net assets acquired $ 329,299,000 Acquisitions in 2016 For the year ended December 31, 2016, we completed nine property acquisitions comprising 12 buildings from unaffiliated third parties. See Note 16, Business Combinations , for a further discussion. The following is a summary of our property acquisitions for the year ended December 31, 2016: Acquisition(1) Location Type Date Acquired Contract Purchase Price Mortgage Loan Payable(2) Line of Credit(3) Total Acquisition Fee(4) Auburn MOB Auburn, CA Medical Office 06/28/16 $ 5,450,000 $ — $ — $ 245,000 Pottsville MOB Pottsville, PA Medical Office 09/16/16 9,150,000 — — 412,000 Charlottesville MOB Charlottesville, VA Medical Office 09/22/16 20,120,000 — — 905,000 Rochester Hills MOB Rochester Hills, MI Medical Office 09/29/16 8,300,000 3,968,000 — 374,000 Cullman MOB III Cullman, AL Medical Office 09/30/16 16,650,000 — 12,000,000 749,000 Iron MOB Portfolio Cullman and Sylacauga, AL Medical Office 10/13/16 31,000,000 — 30,400,000 1,395,000 Mint Hill MOB Mint Hill, NC Medical Office 11/14/16 21,000,000 — 20,400,000 945,000 Lafayette Assisted Living Portfolio Lafayette, LA Senior Housing 12/01/16 16,750,000 — 17,500,000 754,000 Evendale MOB Evendale, OH Medical Office 12/13/16 10,400,000 — 10,400,000 468,000 Total $ 138,820,000 $ 3,968,000 $ 90,700,000 $ 6,247,000 ___________ (1) We own 100% of our properties acquired in 2016. (2) Represents the principal balance of the mortgage loan payable assumed by us at the time of acquisition. (3) Represents a borrowing under the Line of Credit, as defined in Note 7, Line of Credit and Term Loan , at the time of acquisition. (4)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 The following is a summary of our property acquisition subsequent to December 31, 2017: Acquisition(1) Location Type Date Acquired Contract Purchase Price Corporate Line of Credit(2) Total Acquisition Fee(3) Central Wisconsin Senior Care Portfolio Sun Prairie and Waunakee, WI Skilled Nursing 03/01/18 $ 22,600,000 $ 22,600,000 $ 1,018,000 ___________ (1) We own 100% of our property acquired subsequent to December 31, 2017. (2) Represents a borrowing under the Corporate Line of Credit at the time of acquisition. (3) Our advisor was paid, as compensation for services rendered in connection with the investigation, selection and acquisition of our property, a base acquisition fee upon the closing of the acquisition of 2.25% of the contract purchase price upon the closing of the acquisition. In addition, the total acquisition fee includes a Contingent Advisor Payment in the amount of 2.25% of the contract purchase price of the property acquired, which shall be paid by us to our advisor, subject to the satisfaction of certain conditions. See Note 12, Related Party Transactions — Acquisition and Development Stage — Acquisition Fee, for a further discussion.</t>
  </si>
  <si>
    <t>Identified Intangible Assets, Net (Tables)</t>
  </si>
  <si>
    <t>Schedule of Finite-Lived Intangible Assets</t>
  </si>
  <si>
    <t>Identified intangible assets, net consisted of the following as of December 31, 2017 and 2016: December 31, 2017 2016 In-place leases, net of accumulated amortization of $5,832,000 and $430,000 as of December 31, 2017 and 2016, respectively (with a weighted average remaining life of 7.3 years and 8.1 years as of December 31, 2017 and 2016, respectively) $ 37,766,000 $ 12,504,000 Leasehold interests, net of accumulated amortization of $119,000 and $22,000 as of December 31, 2017 and 2016, respectively (with a weighted average remaining life of 70.6 years and 71.5 years as of December 31, 2017 and 2016, respectively) 6,292,000 6,390,000 Above-market leases, net of accumulated amortization of $173,000 and $31,000 as of December 31, 2017 and 2016, respectively (with a weighted average remaining life of 5.6 years and 6.3 years as of December 31, 2017 and 2016, respectively) 763,000 779,000 $ 44,821,000 $ 19,673,000</t>
  </si>
  <si>
    <t>Amortization expense on identified intangible assets</t>
  </si>
  <si>
    <t>As of December 31, 2017 , estimated amortization expense on the identified intangible assets for each of the next five years ending December 31 and thereafter was as follows: Year Amount 2018 $ 13,334,000 2019 4,448,000 2020 3,857,000 2021 3,462,000 2022 2,945,000 Thereafter 16,775,000 $ 44,821,000</t>
  </si>
  <si>
    <t>Other Assets, Net (Tables)</t>
  </si>
  <si>
    <t>Schedule of Other Assets</t>
  </si>
  <si>
    <t xml:space="preserve"> Other assets, net consisted of the following as of December 31, 2017 and 2016: December 31, 2017 2016 Deferred rent receivables $ 1,912,000 $ 207,000 Prepaid expenses and deposits 1,532,000 257,000 Deferred financing costs, net of accumulated amortization of $554,000 and $112,000 as of December 31, 2017 and 2016, respectively(1) 1,456,000 943,000 Lease commissions, net of accumulated amortization of $9,000 and $0 as of December 31, 2017 and 2016, respectively 326,000 — $ 5,226,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net only include costs related to the Corporate Line of Credit, as defined in Note 7, Line of Credit and Term Loan . </t>
  </si>
  <si>
    <t>Mortgage Loans Payable, Net (Tables)</t>
  </si>
  <si>
    <t>Schedule of Activity Related to Notes Payable</t>
  </si>
  <si>
    <t>The changes in the carrying amount of mortgage loans payable consisted of the following for the years ended December 31, 2017 and 2016: Amount Mortgage loan payable, net — December 31, 2015 $ — Additions: Assumption of mortgage loan payable, net 4,129,000 Amortization of deferred financing costs(1) 2,000 Deductions: Deferred financing costs(1) (103,000 ) Scheduled principal payments on mortgage loan payable (60,000 ) Amortization of premium on mortgage loan payable (3,000 ) Mortgage loan payable, net — December 31, 2016 $ 3,965,000 Additions: Assumption of mortgage loan payable, net $ 8,000,000 Amortization of deferred financing costs(1) 38,000 Deductions: Deferred financing costs(1) (150,000 ) Scheduled principal payments on mortgage loans payable (273,000 ) Amortization of premium on mortgage loan payable (13,000 ) Mortgage loans payable, net — December 31, 2017 $ 11,567,000 ___________ (1) In accordance with ASU 2015-03 and ASU 2015-15, deferred financing costs only includes costs related to our mortgage loans payable.</t>
  </si>
  <si>
    <t>Schedule of Maturities of Long-term Debt</t>
  </si>
  <si>
    <t>As of December 31, 2017 , the principal payments due on our mortgage loans payable for each of the next five years ending December 31 and thereafter were as follows: Year Amount 2018 $ 387,000 2019 407,000 2020 8,036,000 2021 313,000 2022 330,000 Thereafter 2,161,000 $ 11,634,000</t>
  </si>
  <si>
    <t>Identified Intangible Liabilities, Net (Tables)</t>
  </si>
  <si>
    <t>Schedule of Intangible Liabilities, Net</t>
  </si>
  <si>
    <t>Identified intangible liabilities, net consisted of the following as of December 31, 2017 and December 31, 2016: December 31, 2017 2016 Below-market leases, net of accumulated amortization of $345,000 and $60,000 as of December 31, 2017 and 2016, respectively (with a weighted average remaining life of 6.4 years and 5.4 years as of December 31, 2017 and 2016, respectively) $ 1,349,000 $ 1,063,000 Above-market leasehold interests, net of accumulated amortization of $6,000 as of December 31, 2017 (with a weighted average remaining life of 52.2 years as of December 31, 2017) 388,000 — $ 1,737,000 $ 1,063,000</t>
  </si>
  <si>
    <t>Schedule of Expected Amortization Expense Intangible Liabilities</t>
  </si>
  <si>
    <t>As of December 31, 2017 , estimated amortization expense on below-market leases for each of the next five years ending December 31 and thereafter was as follows: Year Amount 2018 $ 338,000 2019 310,000 2020 147,000 2021 125,000 2022 125,000 Thereafter 692,000 $ 1,737,000</t>
  </si>
  <si>
    <t>Redeemable Noncontrolling Interest (Tables)</t>
  </si>
  <si>
    <t>Redeemable Noncontrolling Interest [Abstract]</t>
  </si>
  <si>
    <t xml:space="preserve"> The changes in the carrying amount of redeemable noncontrolling interests consisted of the following for the years ended December 31, 2017 and 2016: December 31, 2017 2016 Beginning balance $ 2,000 $ — Addition 1,000,000 — Reclassification from equity — 2,000 Net loss attributable to redeemable noncontrolling interests (33,000 ) — Fair value adjustment to redemption value 33,000 — Ending balance $ 1,002,000 $ 2,000</t>
  </si>
  <si>
    <t>Related Party Transactions  (Tables)</t>
  </si>
  <si>
    <t>Related Party Transaction [Line Items]</t>
  </si>
  <si>
    <t>Schedule of Related Party Transactions</t>
  </si>
  <si>
    <t>For the years ended December 31, 2017 and 2016, our officers invested the following amounts and we issued the following shares of our Class T and Class I common stock pursuant to the applicable stock purchase plan: Years Ended December 31, 2017 2016 Officer’s Name Title Amount Shares Amount Shares Jeffrey T. Hanson Chief Executive Officer and Chairman of the Board of Directors $ 263,000 28,464 $ 184,000 19,213 Danny Prosky President and Chief Operating Officer 272,000 29,480 204,000 21,265 Mathieu B. Streiff Executive Vice President and General Counsel 263,000 28,462 199,000 20,707 Stefan K.L. Oh Executive Vice President of Acquisitions 32,000 3,416 23,000 2,447 Christopher M. Belford Vice President of Asset Management 65,000 7,014 18,000 1,828 Wendie Newman Vice President of Asset Management 8,000 828 — — $ 903,000 97,664 $ 628,000 65,460</t>
  </si>
  <si>
    <t>Schedule Of Amount Outstanding To Affiliates Table</t>
  </si>
  <si>
    <t>Accounts Payable Due to Affiliates The following amounts were outstanding to our affiliates as of December 31, 2017 and 2016: December 31, Fee 2017 2016 Contingent Advisor Payment $ 7,744,000 $ 5,404,000 Asset management fees 316,000 83,000 Property management fees 43,000 24,000 Lease commissions 8,000 — Operating expenses 6,000 20,000 Construction management fees 1,000 — $ 8,118,000 $ 5,531,000</t>
  </si>
  <si>
    <t>Fair Value Measurements (Tables)</t>
  </si>
  <si>
    <t>Fair Value, by Balance Sheet Grouping</t>
  </si>
  <si>
    <t>The carrying amounts and estimated fair values of such financial instruments as of December 31, 2017 and 2016 were as follows: December 31, 2017 2016 Carrying Fair Carrying Fair Financial Liabilities: Mortgage loans payable $ 11,567,000 $ 11,819,000 $ 3,965,000 $ 4,131,000 Line of credit and term loan $ 82,644,000 $ 84,088,000 $ 32,957,000 $ 33,899,000</t>
  </si>
  <si>
    <t>Income Taxes and Distributions(Tables)</t>
  </si>
  <si>
    <t>Schedule of Deferred Tax Assets and Liabilities</t>
  </si>
  <si>
    <t>The components of deferred tax assets as of December 31, 2017 was as follows: Amount Deferred income tax assets: Fixed assets &amp; intangibles $ 388,000 Expense accruals &amp; other (41,000 ) Net operating loss 129,000 Valuation allowances (476,000 ) Total deferred income tax assets $ —</t>
  </si>
  <si>
    <t>Summary of Tax Treatment of Distributions</t>
  </si>
  <si>
    <t>The income tax treatment for distributions reportable for the years ended December 31, 2017 and 2016 was as follows: Years Ended December 31, 2017 2016 Ordinary income $ 6,021,000 39.9 % $ — — % Capital gain — — — — Return of capital 9,055,000 60.1 1,345,000 100 $ 15,076,000 100 % $ 1,345,000 100 %</t>
  </si>
  <si>
    <t>Future Minimum Rent (Tables)</t>
  </si>
  <si>
    <t>Schedule of Future Minimum Rental Payments for Operating Leases</t>
  </si>
  <si>
    <t>Future minimum base rent contractually due under operating leases, excluding tenant reimbursements of certain costs, as of December 31, 2017 for each of the next five years ending December 31 and thereafter was as follows: Year Amount 2018 $ 33,200,000 2019 34,182,000 2020 33,585,000 2021 32,653,000 2022 30,652,000 Thereafter 156,464,000 $ 320,736,000</t>
  </si>
  <si>
    <t>Schedule of Future Minimum Lease Obligations under Non-cancelable Ground and Other Lease Obligations</t>
  </si>
  <si>
    <t xml:space="preserve"> Future minimum lease obligations under non-cancelable ground and other lease obligations as of December 31, 2017 for each of the next five years ending December 31 and thereafter was as follows: Year Amount 2018 $ 245,000 2019 246,000 2020 246,000 2021 246,000 2022 246,000 Thereafter 11,220,000 $ 12,449,000</t>
  </si>
  <si>
    <t>Business Combinations (Tables)</t>
  </si>
  <si>
    <t>Business Combination Revenue and Net income/Loss</t>
  </si>
  <si>
    <t xml:space="preserve"> For the period from the acquisition date through December 31, 2016, we recognized the following amounts of revenue and net income (loss) for the property acquisitions: Acquisition Revenue Net Income (Loss) Auburn MOB $ 432,000 $ 144,000 Pottsville MOB $ 311,000 $ 136,000 Charlottesville MOB $ 555,000 $ 203,000 Rochester Hills MOB $ 288,000 $ 35,000 Cullman MOB III $ 403,000 $ 151,000 Iron MOB Portfolio $ 701,000 $ 147,000 Mint Hill MOB $ 270,000 $ 75,000 Lafayette Assisted Living Portfolio $ 127,000 $ 73,000 Evendale MOB $ 69,000 $ (10,000 )</t>
  </si>
  <si>
    <t>Schedule of Recognized Identified Assets Acquired and Liabilities Assumed</t>
  </si>
  <si>
    <t>The following table summarizes the purchase price of the assets acquired and liabilities assumed at the time of acquisition from our nine property acquisitions in 2017 based on their relative fair values: 2017 Acquisitions Building and improvements $ 263,052,000 Land 39,879,000 Furniture, fixtures and equipment 4,453,000 In-place leases 30,754,000 Above-market leases 127,000 Total assets acquired 338,265,000 Mortgage loan payable (8,000,000 ) Below-market leases (571,000 ) Above-market leasehold interests (395,000 ) Total liabilities assumed (8,966,000 ) Net assets acquired $ 329,299,000 The following table summarizes the acquisition date fair values of the assets acquired and liabilities assumed of our nine property acquisitions in 2016: Auburn MOB Pottsville MOB Charlottesville Rochester Hills Cullman MOB Building and improvements $ 4,600,000 $ 7,050,000 $ 13,330,000 $ 5,763,000 $ 13,989,000 Land 406,000 1,493,000 4,768,000 1,727,000 — In-place leases 386,000 740,000 2,030,000 1,089,000 1,249,000 Leasehold interests — — — — 1,412,000 Total assets acquired 5,392,000 9,283,000 20,128,000 8,579,000 16,650,000 Mortgage loan payable, net — — — 4,129,000 — Below-market leases — 133,000 — 117,000 — Total liabilities assumed — 133,000 — 4,246,000 — Net assets acquired $ 5,392,000 $ 9,150,000 $ 20,128,000 $ 4,333,000 $ 16,650,000 Iron MOB Portfolio Mint Hill MOB Lafayette Assisted Living Portfolio Evendale MOB Building and improvements $ 25,050,000 $ 16,585,000 $ 12,469,000 $ 7,583,000 Land — — 2,308,000 1,620,000 In-place leases 2,563,000 1,705,000 1,973,000 1,199,000 Above-market leases 790,000 — — 20,000 Leasehold interests 2,953,000 2,047,000 — — Total assets acquired 31,356,000 20,337,000 16,750,000 10,422,000 Below-market leases 646,000 — — 227,000 Total liabilities assumed 646,000 — — 227,000 Net assets acquired $ 30,710,000 $ 20,337,000 $ 16,750,000 $ 10,195,000</t>
  </si>
  <si>
    <t>Business Acquisition, Pro Forma Information</t>
  </si>
  <si>
    <t>Assuming the property acquisitions in 2016 discussed above had occurred on January 23, 2015 (Date of Inception), for the year ended December 31, 2016 and for the period from January 23, 2015 (Date of Inception) through December 31, 2015 , unaudited pro forma revenue, net income (loss), net income (loss) attributable to controlling interest and net income (loss) per Class T and Class I common share attributable to controlling interest — basic and diluted would have been as follows: Year Ended Period from January 23, 2015 (Date of Inception) through December 31, 2016 December 31, 2015 Revenue $ 14,654,000 $ 13,726,000 Net income (loss) $ 2,077,000 $ (1,179,000 ) Net income (loss) attributable to controlling interest $ 2,077,000 $ (1,179,000 ) Net income (loss) per Class T and Class I common share attributable to controlling interest — basic and diluted $ 0.12 $ (0.08 )</t>
  </si>
  <si>
    <t>Segment Reporting (Tables)</t>
  </si>
  <si>
    <t>Assets by Reportable Segment</t>
  </si>
  <si>
    <t>Summary Information by Reportable Segment</t>
  </si>
  <si>
    <t>Summary information for the reportable segments during the years ended December 31, 2017 and 2016 was as follows: Medical Office Buildings Senior Housing Senior Housing — Year Ended December 31, 2017 Revenues: Real estate revenue $ 22,320,000 $ 5,450,000 $ — $ 27,770,000 Resident fees and services — — 5,563,000 5,563,000 Total revenues 22,320,000 5,450,000 5,563,000 33,333,000 Expenses: Rental expenses 6,694,000 598,000 — 7,292,000 Property operating expenses — — 4,203,000 4,203,000 Segment net operating income $ 15,626,000 $ 4,852,000 $ 1,360,000 $ 21,838,000 Expenses: General and administrative $ 4,338,000 Acquisition related expenses 655,000 Depreciation and amortization 13,639,000 Other income (expense): Interest expense (including amortization of deferred financing costs and debt premium) (2,699,000 ) Interest income 1,000 Net income $ 508,000 Medical Office Buildings Senior Housing Senior Housing — RIDEA Year Ended December 31, 2016 Revenue: Real estate revenue $ 3,029,000 $ 127,000 $ — $ 3,156,000 Expenses: Rental expenses 887,000 11,000 — 898,000 Segment net operating income $ 2,142,000 $ 116,000 $ — $ 2,258,000 Expenses: General and administrative $ 1,221,000 Acquisition related expenses 4,745,000 Depreciation and amortization 1,252,000 Other income (expense): Interest expense (including amortization of deferred financing costs and debt premium) (514,000 ) Net loss $ (5,474,000 )</t>
  </si>
  <si>
    <t>Assets by reportable segment as of December 31, 2017 and 2016 were as follows: December 31, 2017 2016 Medical office buildings $ 262,260,000 $ 123,223,000 Senior housing — RIDEA 115,402,000 — Senior housing 98,519,000 16,758,000 Other 3,972,000 2,777,000 Total assets $ 480,153,000 $ 142,758,000</t>
  </si>
  <si>
    <t>Concentration of Credit Risk (Tables)</t>
  </si>
  <si>
    <t>Schedules of Concentration of Risk, by Risk Factor</t>
  </si>
  <si>
    <t>As of December 31, 2017 , we had two tenants that accounted for 10.0% or more of our annualized base rent or annualized net operating income of our total property portfolio, as follows: Tenant Annualized Percentage of Annualized Base Rent Acquisition Reportable Segment GLA Lease Expiration Colonial Oaks Master Tenant, LLC $ 4,112,000 11.6% Lafayette Assisted Living Portfolio and Northern California Senior Housing Portfolio Senior Housing 215,000 06/30/32 Prime Healthcare Services – Reno $ 3,798,000 10.7% Reno MOB Medical Office 145,000 Multiple ___________ (1) Annualized base rent is based on contractual base rent from leases in effect as of December 31, 2017 . The loss of any of these tenants or their inability to pay rent could have a material adverse effect on our business and results of operations.</t>
  </si>
  <si>
    <t>Selected Quarterly Financial Data (Unaudited) (Tables)</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7 September 30, 2017 June 30, 2017 March 31, 2017 Revenues $ 14,595,000 $ 8,488,000 $ 6,198,000 $ 4,052,000 Expenses (14,285,000 ) (6,954,000 ) (5,169,000 ) (3,719,000 ) Other expense (1,092,000 ) (780,000 ) (408,000 ) (418,000 ) Net (loss) income (782,000 ) 754,000 621,000 (85,000 ) Less: net loss attributable to redeemable noncontrolling interests 33,000 — — — Net (loss) income attributable to controlling interest $ (749,000 ) $ 754,000 $ 621,000 $ (85,000 ) Net (loss) income per Class T and Class I common share attributable to controlling interest — basic and diluted $ (0.02 ) $ 0.02 $ 0.03 $ (0.01 ) Weighted average number of Class T and Class I common shares outstanding — basic and diluted 39,409,207 32,593,321 24,035,973 14,655,107 Quarters Ended December 31, 2016 September 30, 2016 June 30, 2016 March 31, 2016 Revenues $ 2,818,000 $ 312,000 $ 26,000 $ — Expenses (4,979,000 ) (2,348,000 ) (639,000 ) (150,000 ) Other expense (458,000 ) (56,000 ) — — Net loss (2,619,000 ) (2,092,000 ) (613,000 ) (150,000 ) Less: net loss attributable to redeemable noncontrolling interest — — — — Net loss attributable to controlling interest $ (2,619,000 ) $ (2,092,000 ) $ (613,000 ) $ (150,000 ) Net loss per Class T and Class I common share attributable to controlling interest — basic and diluted $ (0.31 ) $ (0.62 ) $ (0.96 ) $ (7.20 ) Weighted average number of Class T and Class I common shares outstanding — basic and diluted 8,450,304 3,357,979 635,808 20,833</t>
  </si>
  <si>
    <t>Subsequent Events (Tables)</t>
  </si>
  <si>
    <t>Subsequent Events [Line Items]</t>
  </si>
  <si>
    <t>Organization and Description of Business (Detail) $ / shares in Units, ft² in Thousands</t>
  </si>
  <si>
    <t>Dec. 31, 2017ft²segment</t>
  </si>
  <si>
    <t>Dec. 31, 2017ft²</t>
  </si>
  <si>
    <t>Feb. 16, 2016USD ($)$ / shares</t>
  </si>
  <si>
    <t>Dec. 31, 2017ft²Acquisition</t>
  </si>
  <si>
    <t>Feb. 16, 2017</t>
  </si>
  <si>
    <t>Dec. 31, 2017USD ($)ft²shares</t>
  </si>
  <si>
    <t>Dec. 31, 2017USD ($)ft²BuildingAcquisitionProperty</t>
  </si>
  <si>
    <t>Mar. 01, 2017$ / shares</t>
  </si>
  <si>
    <t>Jan. 23, 2017$ / shares</t>
  </si>
  <si>
    <t>Jun. 17, 2016USD ($)$ / shares</t>
  </si>
  <si>
    <t>Date of inception</t>
  </si>
  <si>
    <t>Jan. 23,
		2015</t>
  </si>
  <si>
    <t>Date of capitalization</t>
  </si>
  <si>
    <t>Feb. 6,
		2015</t>
  </si>
  <si>
    <t>Aggregate Maximum Amount Of Common Stock Issuable Under Public Offering</t>
  </si>
  <si>
    <t>Number of Reportable Segments</t>
  </si>
  <si>
    <t>Aggregate Reallocated Maximum Amount of Common Stock Issuable Under Primary Public Offering</t>
  </si>
  <si>
    <t>Advisory Agreement Term</t>
  </si>
  <si>
    <t>1 year</t>
  </si>
  <si>
    <t>Number of Acquisitions Completed from Unaffiliated Parties | Acquisition</t>
  </si>
  <si>
    <t>Number of Properties Acquired from Unaffiliated Parties | Property</t>
  </si>
  <si>
    <t>Number of Buildings Acquired from Unaffiliated Parties | Building</t>
  </si>
  <si>
    <t>GLA (Sq Ft) | ft²</t>
  </si>
  <si>
    <t>Contract purchase price</t>
  </si>
  <si>
    <t>Distribution Reinvestment Plan [Member]</t>
  </si>
  <si>
    <t>Maximum amount of common stock issuable under public offering</t>
  </si>
  <si>
    <t>Share price | $ / shares</t>
  </si>
  <si>
    <t>Reallocated Maximum Amount Of Common Stock Issuable Under Primary Public Offering</t>
  </si>
  <si>
    <t>Subscriptions In Offering Of Common Stock Received And Accepted Shares | shares</t>
  </si>
  <si>
    <t>Subscriptions In Offering Of Common Stock Received And Accepted Value</t>
  </si>
  <si>
    <t>Griffin Capital Corporation [Member]</t>
  </si>
  <si>
    <t>Ownership percentage in affiliate</t>
  </si>
  <si>
    <t>25.00%</t>
  </si>
  <si>
    <t>American Healthcare Investors [Member]</t>
  </si>
  <si>
    <t>75.00%</t>
  </si>
  <si>
    <t>AHI Group Holdings, LLC [Member]</t>
  </si>
  <si>
    <t>47.10%</t>
  </si>
  <si>
    <t>NorthStar Asset Management Group Inc. [Member]</t>
  </si>
  <si>
    <t>45.10%</t>
  </si>
  <si>
    <t>James F. Flaherty III [Member]</t>
  </si>
  <si>
    <t>7.80%</t>
  </si>
  <si>
    <t>Summary of Significant Accounting Policies (Detail)</t>
  </si>
  <si>
    <t>Dec. 31, 2017USD ($)segment</t>
  </si>
  <si>
    <t>Dec. 31, 2017USD ($)</t>
  </si>
  <si>
    <t>Dec. 31, 2017USD ($)Acquisition</t>
  </si>
  <si>
    <t>Dec. 31, 2016USD ($)Acquisition</t>
  </si>
  <si>
    <t>Dec. 31, 2015USD ($)</t>
  </si>
  <si>
    <t>Jan. 22, 2015USD ($)</t>
  </si>
  <si>
    <t>Restricted Cash</t>
  </si>
  <si>
    <t>Allowance for Doubtful Accounts Receivable</t>
  </si>
  <si>
    <t>Percentage of ownership in operating partnership</t>
  </si>
  <si>
    <t>99.99%</t>
  </si>
  <si>
    <t>Percentage of limited partnership interest</t>
  </si>
  <si>
    <t>0.01%</t>
  </si>
  <si>
    <t>Percentage of income required to be distributed as dividends</t>
  </si>
  <si>
    <t>90.00%</t>
  </si>
  <si>
    <t>Direct Write Offs Of Deferred Rent Receivable</t>
  </si>
  <si>
    <t>Building and Building Improvements [Member] | Maximum [Member]</t>
  </si>
  <si>
    <t>Estimated useful life</t>
  </si>
  <si>
    <t>39 years</t>
  </si>
  <si>
    <t>Leasehold Improvements [Member] | Maximum [Member]</t>
  </si>
  <si>
    <t>15 years</t>
  </si>
  <si>
    <t>Furniture and Fixtures [Member] | Maximum [Member]</t>
  </si>
  <si>
    <t>7 years</t>
  </si>
  <si>
    <t>2017 Acquisitions [Member]</t>
  </si>
  <si>
    <t>2016 Acquisitions [Member]</t>
  </si>
  <si>
    <t>Real Estate Investments, Net - Investments in Consolidated Properties (Detail) - USD ($)</t>
  </si>
  <si>
    <t>23 Months Ended</t>
  </si>
  <si>
    <t>Real Estate Properties [Line Items]</t>
  </si>
  <si>
    <t>Real estate investments, at cost</t>
  </si>
  <si>
    <t>Real Estate Investment Property, Accumulated Depreciation</t>
  </si>
  <si>
    <t>Building and Building Improvements [Member]</t>
  </si>
  <si>
    <t>Land [Member]</t>
  </si>
  <si>
    <t>Furniture and Fixtures [Member]</t>
  </si>
  <si>
    <t>Related Party Transactions Total Acquisition Fees</t>
  </si>
  <si>
    <t>Lines Of Credit Related To Acquisition Of Properties</t>
  </si>
  <si>
    <t>Real Estate Investments, Net - Additional Information (Detail)</t>
  </si>
  <si>
    <t>Dec. 31, 2017USD ($)BuildingAcquisition</t>
  </si>
  <si>
    <t>Dec. 31, 2016USD ($)BuildingAcquisition</t>
  </si>
  <si>
    <t>Ownership Percentage, Properties</t>
  </si>
  <si>
    <t>100.00%</t>
  </si>
  <si>
    <t>Depreciation</t>
  </si>
  <si>
    <t>Maximum percentage Of Fees And Expenses Associated With Acquisition</t>
  </si>
  <si>
    <t>6.00%</t>
  </si>
  <si>
    <t>Capitalized Acquisition Costs and Fees Additions</t>
  </si>
  <si>
    <t>Related party transaction, expenses from transactions with related party</t>
  </si>
  <si>
    <t>Medical Office Building [Member]</t>
  </si>
  <si>
    <t>Capital expenditures incurred</t>
  </si>
  <si>
    <t>Senior Housing [Member]</t>
  </si>
  <si>
    <t>Senior Housing-RIDEA [Member]</t>
  </si>
  <si>
    <t>Contingent Advisor Payment Incurred [Member]</t>
  </si>
  <si>
    <t>Contingent Advisor Payment Incurred [Member] | 2017 Acquisitions [Member]</t>
  </si>
  <si>
    <t>Advisor [Member]</t>
  </si>
  <si>
    <t>Base Acquisition Fee For Property Acquired</t>
  </si>
  <si>
    <t>2.25%</t>
  </si>
  <si>
    <t>Contingent Advisor Payment Fee</t>
  </si>
  <si>
    <t>Advisor [Member] | 2017 Acquisitions [Member]</t>
  </si>
  <si>
    <t>Advisor [Member] | 2016 Acquisitions [Member]</t>
  </si>
  <si>
    <t>Real Estate Investments, Net - Summary of Acquisitions (Detail)</t>
  </si>
  <si>
    <t>2 Months Ended</t>
  </si>
  <si>
    <t>Mar. 08, 2018Building</t>
  </si>
  <si>
    <t>Mortgage loans payable related to acquisition of properties</t>
  </si>
  <si>
    <t>Battle Creek MOB [Member]</t>
  </si>
  <si>
    <t>Type Of Property Acquired</t>
  </si>
  <si>
    <t>Medical Office</t>
  </si>
  <si>
    <t>Date of acquisition of property</t>
  </si>
  <si>
    <t>Mar. 10,
		2017</t>
  </si>
  <si>
    <t>Reno MOB [Member]</t>
  </si>
  <si>
    <t>Mar. 13,
		2017</t>
  </si>
  <si>
    <t>Athens MOB [Member]</t>
  </si>
  <si>
    <t>May 18,
		2017</t>
  </si>
  <si>
    <t>SW Illinois Senior Housing Portfolio [Member]</t>
  </si>
  <si>
    <t>Senior Housing</t>
  </si>
  <si>
    <t>May 22,
		2017</t>
  </si>
  <si>
    <t>Lawrenceville MOB [Member]</t>
  </si>
  <si>
    <t>Jun. 12,
		2017</t>
  </si>
  <si>
    <t>Northern California Senior Housing Portfolio [Member]</t>
  </si>
  <si>
    <t>Jun. 28,
		2017</t>
  </si>
  <si>
    <t>Roseburg MOB [Member]</t>
  </si>
  <si>
    <t>Jun. 29,
		2017</t>
  </si>
  <si>
    <t>Fairfield County MOB [Member]</t>
  </si>
  <si>
    <t>Sep. 29,
		2017</t>
  </si>
  <si>
    <t>Central Florida Senior Housing Portfolio [Member]</t>
  </si>
  <si>
    <t>Senior Housing — RIDEA</t>
  </si>
  <si>
    <t>Nov. 1,
		2017</t>
  </si>
  <si>
    <t>98.00%</t>
  </si>
  <si>
    <t>Auburn MOB [Member]</t>
  </si>
  <si>
    <t>Jun. 28,
		2016</t>
  </si>
  <si>
    <t>Pottsville MOB [Member]</t>
  </si>
  <si>
    <t>Sep. 16,
		2016</t>
  </si>
  <si>
    <t>Charlottesville MOB [Member]</t>
  </si>
  <si>
    <t>Sep. 22,
		2016</t>
  </si>
  <si>
    <t>Rochester Hills MOB [Member]</t>
  </si>
  <si>
    <t>Sep. 29,
		2016</t>
  </si>
  <si>
    <t>Cullman MOB [Member]</t>
  </si>
  <si>
    <t>Sep. 30,
		2016</t>
  </si>
  <si>
    <t>Iron MOB Portfolio [Member]</t>
  </si>
  <si>
    <t>Oct. 13,
		2016</t>
  </si>
  <si>
    <t>Mint Hill MOB [Member]</t>
  </si>
  <si>
    <t>Nov. 14,
		2016</t>
  </si>
  <si>
    <t>Lafayette Assisted Living Portfolio [Member]</t>
  </si>
  <si>
    <t>Dec. 1,
		2016</t>
  </si>
  <si>
    <t>Evendale MOB [Member]</t>
  </si>
  <si>
    <t>Dec. 13,
		2016</t>
  </si>
  <si>
    <t>Subsequent Event [Member]</t>
  </si>
  <si>
    <t>Advisor [Member] | Subsequent Event [Member]</t>
  </si>
  <si>
    <t>Real Estate Investments, Net Schedule of Recognized Identified Assets Acquired and Liabilities Assumed (Details) - 2017 Acquisitions [Member]</t>
  </si>
  <si>
    <t>Building and improvements</t>
  </si>
  <si>
    <t>Land</t>
  </si>
  <si>
    <t>Furniture, fixtures and equipment</t>
  </si>
  <si>
    <t>Total assets acquired</t>
  </si>
  <si>
    <t>Total liabilities assumed</t>
  </si>
  <si>
    <t>Net assets acquired</t>
  </si>
  <si>
    <t>In-Place Leases [Member]</t>
  </si>
  <si>
    <t>In-place leases</t>
  </si>
  <si>
    <t>Above Market Leases [Member]</t>
  </si>
  <si>
    <t>Above-market leases</t>
  </si>
  <si>
    <t>Mortgage Loans Payable, Net [Member]</t>
  </si>
  <si>
    <t>Mortgage loan payable</t>
  </si>
  <si>
    <t>Below Market Lease [Member]</t>
  </si>
  <si>
    <t>Below-market leases</t>
  </si>
  <si>
    <t>Above-market leasehold interest [Member]</t>
  </si>
  <si>
    <t>Above-market leasehold interests</t>
  </si>
  <si>
    <t>Identified Intangible Assets, Net - Summary of Identified Intangibles, Net (Detail) - USD ($)</t>
  </si>
  <si>
    <t>Finite-Lived Intangible Assets [Line Items]</t>
  </si>
  <si>
    <t>Finite-Lived Intangible Assets, Net</t>
  </si>
  <si>
    <t>Leasehold Interests [Member]</t>
  </si>
  <si>
    <t>Identified Intangible Assets, Net - Summary of Amortization Expense on Identified Intangible Assets, Net (Detail)</t>
  </si>
  <si>
    <t>Thereafter</t>
  </si>
  <si>
    <t>Identified Intangible Assets, Net - Summary of Identified Intangibles, Net (Phantom) (Detail) - USD ($)</t>
  </si>
  <si>
    <t>Amortization of Intangible Assets</t>
  </si>
  <si>
    <t>Finite-Lived Intangible Asset, Useful Life</t>
  </si>
  <si>
    <t>16 years 2 months 12 days</t>
  </si>
  <si>
    <t>28 years 7 months 6 days</t>
  </si>
  <si>
    <t>Net of accumulated amortization</t>
  </si>
  <si>
    <t>7 years 3 months 18 days</t>
  </si>
  <si>
    <t>8 years 1 month 6 days</t>
  </si>
  <si>
    <t>70 years 7 months 6 days</t>
  </si>
  <si>
    <t>71 years 6 months</t>
  </si>
  <si>
    <t>5 years 7 months 6 days</t>
  </si>
  <si>
    <t>6 years 3 months 18 days</t>
  </si>
  <si>
    <t>Other Assets, Net - Other Assets, Net (Detail) - USD ($)</t>
  </si>
  <si>
    <t>Deferred rent receivables</t>
  </si>
  <si>
    <t>Prepaid expenses and deposits</t>
  </si>
  <si>
    <t>Deferred financing costs, net of accumulated amortization of $554,000 and $112,000 as of December 31, 2017 and 2016, respectively(1)</t>
  </si>
  <si>
    <t>Lease commissions, net of accumulated amortization of $9,000 and $0 as of December 31, 2017 and 2016, respectively</t>
  </si>
  <si>
    <t>Other Assets, Net - Estimated Amortization Expense on Deferred Financing Costs and Lease Commissions (Detail) - USD ($)</t>
  </si>
  <si>
    <t>Amortization of Debt Issuance Costs</t>
  </si>
  <si>
    <t>Amortization Expense On Lease Commissions</t>
  </si>
  <si>
    <t>Other Assets, Net Other Assets (Phantom) (Details) - USD ($)</t>
  </si>
  <si>
    <t>Real Estate (Phantom) [Abstract]</t>
  </si>
  <si>
    <t>Accumulated Amortization, Debt Issuance Costs</t>
  </si>
  <si>
    <t>Accumulated Amortization, Lease Inducements</t>
  </si>
  <si>
    <t>Mortgage Loans Payable, Net - Additional Information  (Detail)</t>
  </si>
  <si>
    <t>Dec. 31, 2017USD ($)MortgageLoan</t>
  </si>
  <si>
    <t>Dec. 31, 2016USD ($)MortgageLoan</t>
  </si>
  <si>
    <t>Mortgage Loans on Real Estate [Line Items]</t>
  </si>
  <si>
    <t>Mortgage loans payable, gross</t>
  </si>
  <si>
    <t>Debt Instrument, Interest Rate, Effective Percentage</t>
  </si>
  <si>
    <t>5.25%</t>
  </si>
  <si>
    <t>Weighted average effective interest rate</t>
  </si>
  <si>
    <t>3.45%</t>
  </si>
  <si>
    <t>4.30%</t>
  </si>
  <si>
    <t>Number Of Fixed Rate Mortgage Loans Payable | MortgageLoan</t>
  </si>
  <si>
    <t>Minimum [Member]</t>
  </si>
  <si>
    <t>4.77%</t>
  </si>
  <si>
    <t>Maximum [Member]</t>
  </si>
  <si>
    <t>4.92%</t>
  </si>
  <si>
    <t>Mortgage Loans Payable, Net Mortgage Loans Payable, Net - Mortgage Loans Payable (Details) - USD ($)</t>
  </si>
  <si>
    <t>Movement in Mortgage Loans on Real Estate [Roll Forward]</t>
  </si>
  <si>
    <t>Mortgage loan payable, net— Beginning Balance</t>
  </si>
  <si>
    <t>Assumptions on mortgage loans payable, net</t>
  </si>
  <si>
    <t>Amortization of deferred financing costs related to mortgage</t>
  </si>
  <si>
    <t>Scheduled principal payments on mortgage loans payable</t>
  </si>
  <si>
    <t>Amortization of premium on mortgage loan payable</t>
  </si>
  <si>
    <t>Mortgage loans payable, net — Ending Balance</t>
  </si>
  <si>
    <t>Mortgage Loans Payable, Net - Principal Payments Due on Mortgage Loans Payable (Detail) - USD ($)</t>
  </si>
  <si>
    <t>Mortgage Loans on Real Estate [Abstract]</t>
  </si>
  <si>
    <t>Line of Credit (Detail)</t>
  </si>
  <si>
    <t>Oct. 31, 2017USD ($)Extension_period</t>
  </si>
  <si>
    <t>Aug. 25, 2016USD ($)Extension_period</t>
  </si>
  <si>
    <t>Nov. 03, 2017</t>
  </si>
  <si>
    <t>Dec. 31, 2016USD ($)</t>
  </si>
  <si>
    <t>Line of Credit Facility [Line Items]</t>
  </si>
  <si>
    <t>Line of credit facility, maximum borrowing capacity</t>
  </si>
  <si>
    <t>Line of credit facility, remaining borrowing capacity</t>
  </si>
  <si>
    <t>Line Of Credit Facility, Number Of Potential Extensions | Extension_period</t>
  </si>
  <si>
    <t>Line Of Credit Facility, Potential Extension Term</t>
  </si>
  <si>
    <t>12 months</t>
  </si>
  <si>
    <t>Line of Credit Facility, Collateral</t>
  </si>
  <si>
    <t>Term Loan [Member]</t>
  </si>
  <si>
    <t>Line Of Credit Facility, Increase Amount To Borrowing Capacity</t>
  </si>
  <si>
    <t>Line of Credit [Member]</t>
  </si>
  <si>
    <t>Revolving Credit Facility [Member]</t>
  </si>
  <si>
    <t>Aggregate Revolving Commitments [Member]</t>
  </si>
  <si>
    <t>Line Of Credit Facility, Potential Maximum Borrowing Capacity</t>
  </si>
  <si>
    <t>Recourse Indebtedness [Member]</t>
  </si>
  <si>
    <t>Non-recourse Indebtedness [Member]</t>
  </si>
  <si>
    <t>Credit Agreement [Member]</t>
  </si>
  <si>
    <t>Debt Instrument, Leverage Ratio</t>
  </si>
  <si>
    <t>40.00%</t>
  </si>
  <si>
    <t>Commitment fee percentage condition one</t>
  </si>
  <si>
    <t>0.20%</t>
  </si>
  <si>
    <t>Average daily used amount percentage condition one</t>
  </si>
  <si>
    <t>50.00%</t>
  </si>
  <si>
    <t>Commitment fee percentage condition two</t>
  </si>
  <si>
    <t>0.25%</t>
  </si>
  <si>
    <t>Average daily used amount percentage condition two</t>
  </si>
  <si>
    <t>Line of Credit [Member] | Federal Funds Rate [Member]</t>
  </si>
  <si>
    <t>Debt Instrument, Basis Spread on Variable Rate</t>
  </si>
  <si>
    <t>0.50%</t>
  </si>
  <si>
    <t>Line of Credit [Member] | One-Month Eurodollar [Member]</t>
  </si>
  <si>
    <t>1.00%</t>
  </si>
  <si>
    <t>Line of Credit [Member] | Base Rate [Member]</t>
  </si>
  <si>
    <t>Debt Instrument, Base Rate, Percent</t>
  </si>
  <si>
    <t>0.00%</t>
  </si>
  <si>
    <t>Line of Credit [Member] | Standby Letters of Credit [Member]</t>
  </si>
  <si>
    <t>Line of Credit [Member] | Bridge Loan [Member]</t>
  </si>
  <si>
    <t>Minimum [Member] | Line of Credit [Member] | Eurodollar [Member]</t>
  </si>
  <si>
    <t>1.75%</t>
  </si>
  <si>
    <t>Minimum [Member] | Line of Credit [Member] | Base Rate [Member]</t>
  </si>
  <si>
    <t>0.55%</t>
  </si>
  <si>
    <t>Maximum [Member] | Line of Credit [Member] | Eurodollar [Member]</t>
  </si>
  <si>
    <t>Maximum [Member] | Line of Credit [Member] | Base Rate [Member]</t>
  </si>
  <si>
    <t>1.05%</t>
  </si>
  <si>
    <t>Identified Intangible Liabilities, Net - Summary of Identified Intangibles, Net (Detail) - USD ($)</t>
  </si>
  <si>
    <t>Finite Lived Intangible Liabilities [Line Items]</t>
  </si>
  <si>
    <t>Identified Intangible Liabilities, Net - Summary of Amortization Expense on Below Market Leases (Detail)</t>
  </si>
  <si>
    <t>Intangible Liabilities [Abstract]</t>
  </si>
  <si>
    <t>Identified Intangible Liabilities, Net Identified Intangible Liabilities, Net (Phantom) (Details) - USD ($)</t>
  </si>
  <si>
    <t>Amortization of Identified Intangible Liabilities</t>
  </si>
  <si>
    <t>Weighted average remaining life</t>
  </si>
  <si>
    <t>16 years 8 months 12 days</t>
  </si>
  <si>
    <t>5 years 4 months 24 days</t>
  </si>
  <si>
    <t>Finite Lived Intangible Liabilities Accumulated Amortization</t>
  </si>
  <si>
    <t>Amortization of above and below Market Leases</t>
  </si>
  <si>
    <t>6 years 4 months 24 days</t>
  </si>
  <si>
    <t>Amortization of above market leasehold interest</t>
  </si>
  <si>
    <t>52 years 2 months 12 days</t>
  </si>
  <si>
    <t>Redeemable Noncontrolling Interest (Details) - USD ($)</t>
  </si>
  <si>
    <t>Proceeds from redeemable noncontrolling interest</t>
  </si>
  <si>
    <t>Noncontrolling Interest, Ownership Percentage by Parent</t>
  </si>
  <si>
    <t>Noncontrolling Interest, Ownership Percentage by Noncontrolling Owners</t>
  </si>
  <si>
    <t>Beginning Balance</t>
  </si>
  <si>
    <t>Ending Balance</t>
  </si>
  <si>
    <t>Redeemable Noncontrolling Interests Redeemable Noncontrolling Interest (Phantom) (Details)</t>
  </si>
  <si>
    <t>Equity (Details) - USD ($)</t>
  </si>
  <si>
    <t>Feb. 16, 2016</t>
  </si>
  <si>
    <t>Feb. 28, 2017</t>
  </si>
  <si>
    <t>Jan. 22, 2018</t>
  </si>
  <si>
    <t>Mar. 01, 2017</t>
  </si>
  <si>
    <t>Jan. 23, 2017</t>
  </si>
  <si>
    <t>Jun. 17, 2016</t>
  </si>
  <si>
    <t>Apr. 13, 2016</t>
  </si>
  <si>
    <t>Feb. 12, 2016</t>
  </si>
  <si>
    <t>Feb. 06, 2015</t>
  </si>
  <si>
    <t>Jan. 22, 2015</t>
  </si>
  <si>
    <t>Share Repurchase Plan Percentage of Price per-Share Condition Two</t>
  </si>
  <si>
    <t>Stockholder Servicing Fee Incurred</t>
  </si>
  <si>
    <t>Common Stock, Shares Authorized</t>
  </si>
  <si>
    <t>Granted (in shares)</t>
  </si>
  <si>
    <t>Common Stock Repuchased During Period Under Share Repurchase Plan Shares</t>
  </si>
  <si>
    <t>Proceeds from Issuance of Common Stock, Dividend Reinvestment Plan</t>
  </si>
  <si>
    <t>Selling Commissions Percentage</t>
  </si>
  <si>
    <t>3.00%</t>
  </si>
  <si>
    <t>Selling Commissions Expenses</t>
  </si>
  <si>
    <t>Maximum percentage of dealer manager fee</t>
  </si>
  <si>
    <t>Percentage Of Dealer Manager Fee</t>
  </si>
  <si>
    <t>Dealer Manager Fees</t>
  </si>
  <si>
    <t>Stockholder daily servicing fee percentage</t>
  </si>
  <si>
    <t>Maximum percentage of stockholder servicing fee</t>
  </si>
  <si>
    <t>4.00%</t>
  </si>
  <si>
    <t>Stockholder Servicing Fee Payable</t>
  </si>
  <si>
    <t>Number of shares of preferred stock, authorized to be issued</t>
  </si>
  <si>
    <t>Par value of preferred stock, authorized to be issued</t>
  </si>
  <si>
    <t>Par value of common stock to be offered and sold to the public</t>
  </si>
  <si>
    <t>Maximum Percentage Of Common Stock Repurchased During Period</t>
  </si>
  <si>
    <t>5.00%</t>
  </si>
  <si>
    <t>Share Repurchase Plan Holding Period Condition One</t>
  </si>
  <si>
    <t>Share Repurchase Plan Percentage of Price per-Share Condition One</t>
  </si>
  <si>
    <t>92.50%</t>
  </si>
  <si>
    <t>Stock Repuchased During Period Value Under the Share Repurchase Plan Value</t>
  </si>
  <si>
    <t>Stock Acquired Average Cost Per Share</t>
  </si>
  <si>
    <t>Share price</t>
  </si>
  <si>
    <t>Subscriptions In Offering Of Common Stock Received And Accepted Shares</t>
  </si>
  <si>
    <t>Shares, Issued</t>
  </si>
  <si>
    <t>1.50%</t>
  </si>
  <si>
    <t>Common Class I [Member] | Subsequent Event [Member]</t>
  </si>
  <si>
    <t>Class T and Class I Common Stock | Subsequent Event [Member]</t>
  </si>
  <si>
    <t>Griffin American Advisor [Member] | Common Class T [Member]</t>
  </si>
  <si>
    <t>Value of stock purchased</t>
  </si>
  <si>
    <t>2.00%</t>
  </si>
  <si>
    <t>Two Thousand Fifteen Incentive Plan [Member] | Class T and Class I Common Stock</t>
  </si>
  <si>
    <t>Share-based Compensation Arrangement by Share-based Payment Award, Number of Shares Authorized</t>
  </si>
  <si>
    <t>Two Thousand Fifteen Incentive Plan [Member] | Restricted Stock [Member]</t>
  </si>
  <si>
    <t>Allocated Share-based Compensation Expense</t>
  </si>
  <si>
    <t>Two Thousand Fifteen Incentive Plan [Member] | Restricted Stock [Member] | Re-elected or Newly Elected Independent Directors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Two Thousand Fifteen Incentive Plan [Member] | Restricted Stock [Member] | Independent Directors [Member]</t>
  </si>
  <si>
    <t>Limited Partner [Member]</t>
  </si>
  <si>
    <t>Noncontrolling interest (Note 11)</t>
  </si>
  <si>
    <t>Stock Issued During Period, Shares, Stock Splits</t>
  </si>
  <si>
    <t>Equity Equity- Phantom (Detail) - $ / shares</t>
  </si>
  <si>
    <t>Class of Stock [Line Items]</t>
  </si>
  <si>
    <t>Related Party Transactions Additional Information (Detail)</t>
  </si>
  <si>
    <t>13 Months Ended</t>
  </si>
  <si>
    <t>Mar. 08, 2018</t>
  </si>
  <si>
    <t>Dec. 31, 2017USD ($)Quarter</t>
  </si>
  <si>
    <t>Jan. 22, 2018$ / shares</t>
  </si>
  <si>
    <t>Jun. 17, 2016$ / shares</t>
  </si>
  <si>
    <t>Feb. 29, 2016$ / shares</t>
  </si>
  <si>
    <t>Feb. 16, 2016USD ($)</t>
  </si>
  <si>
    <t>Due to Affiliate</t>
  </si>
  <si>
    <t>Asset management fees waived by advisor</t>
  </si>
  <si>
    <t>Asset Management Fees</t>
  </si>
  <si>
    <t>Minimum Investment Rate By Officer EVP</t>
  </si>
  <si>
    <t>10.00%</t>
  </si>
  <si>
    <t>Maximum Investment Rate By Officer EVP</t>
  </si>
  <si>
    <t>15.00%</t>
  </si>
  <si>
    <t>Officer Purchase Share Price | $ / shares</t>
  </si>
  <si>
    <t>Base Acquisition Fee Paid [Member]</t>
  </si>
  <si>
    <t>Operating Expenses [Member]</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Of Shares of common stock</t>
  </si>
  <si>
    <t>Subordinated Distribution Upon Termination [Member]</t>
  </si>
  <si>
    <t>Maximum percentage of other organizational and offering expense</t>
  </si>
  <si>
    <t>Acquisition Fee Of Contract Purchase Price For Property Acquired</t>
  </si>
  <si>
    <t>4.50%</t>
  </si>
  <si>
    <t>Acquisition Fee Of Contract Purchase Price Of Real Estate Related Investments</t>
  </si>
  <si>
    <t>4.25%</t>
  </si>
  <si>
    <t>Base Acquisition Fee For Real Estate Related Investments</t>
  </si>
  <si>
    <t>Minimum Condition Contingent Advisor Payment</t>
  </si>
  <si>
    <t>Imputed leverage on equity raise percentage as basis of acquisition fee</t>
  </si>
  <si>
    <t>Asset Management Fee Percent</t>
  </si>
  <si>
    <t>0.80%</t>
  </si>
  <si>
    <t>Percentage Of Property Management Oversight Fees</t>
  </si>
  <si>
    <t>Percentage Of Property Oversight Fees - Gross Monthly Cash Receipts</t>
  </si>
  <si>
    <t>Percentage Of Property Management Oversight Fees - Multiple Tenants</t>
  </si>
  <si>
    <t>Minimum Percentage Of Lease Fees</t>
  </si>
  <si>
    <t>Maximum Percentage Of Lease Fees</t>
  </si>
  <si>
    <t>Maximum Percentage Of Construction Management Fees</t>
  </si>
  <si>
    <t>Number Of Consecutive Fiscal Quarter For Reimbursement Measurement | Quarter</t>
  </si>
  <si>
    <t>Condition One: Percentage Of Operating Expenses Of Average Invested Asset</t>
  </si>
  <si>
    <t>Condition Two: Percentage Of Operating Expense Of Net Income</t>
  </si>
  <si>
    <t>Disposition Fee As Percentage Of Contract Sales Price</t>
  </si>
  <si>
    <t>Disposition Fee As Percentage Of Customary Competitive Real Estate Commission</t>
  </si>
  <si>
    <t>Maximum Percentage Of Disposition Fees</t>
  </si>
  <si>
    <t>Construction Management Fee [Member]</t>
  </si>
  <si>
    <t>Percentage Of Operating Expenses Of Average Invested Assets</t>
  </si>
  <si>
    <t>1.30%</t>
  </si>
  <si>
    <t>Percentage Of Operating Expense Of Net Income</t>
  </si>
  <si>
    <t>27.90%</t>
  </si>
  <si>
    <t>Lease Commissions [Member]</t>
  </si>
  <si>
    <t>Reimbursement of acquisition expenses [Member]</t>
  </si>
  <si>
    <t>Property Management Fees [Member]</t>
  </si>
  <si>
    <t>Jeffrey T. Hanson, Danny Prosky, and Mathieu B. Streiff [Member]</t>
  </si>
  <si>
    <t>Investment Rate By Officer</t>
  </si>
  <si>
    <t>Dealer manager fees [Member] | Contingent Advisor Payment Incurred [Member]</t>
  </si>
  <si>
    <t>Other organizational and offering expenses [Member] | Contingent Advisor Payment Incurred [Member]</t>
  </si>
  <si>
    <t>Subsequent Event [Member] | Advisor [Member]</t>
  </si>
  <si>
    <t>Subsequent Event [Member] | Common Class I [Member]</t>
  </si>
  <si>
    <t>Related Party Transactions  Related Party Description (Details) - USD ($)</t>
  </si>
  <si>
    <t>Board of Directors Chairman [Member]</t>
  </si>
  <si>
    <t>President [Member]</t>
  </si>
  <si>
    <t>Executive Vice President [Member]</t>
  </si>
  <si>
    <t>Executive Vice President, Acquisitions [Member]</t>
  </si>
  <si>
    <t>Executive Officer [Member]</t>
  </si>
  <si>
    <t>Christopher M. Belford [Member] | Vice President, Asset Management [Member]</t>
  </si>
  <si>
    <t>Wendie Newman [Member] | Vice President, Asset Management [Member]</t>
  </si>
  <si>
    <t>Related Party Transactions Schedule of Amount Outstanding to Affiliates (Details) - USD ($)</t>
  </si>
  <si>
    <t>Asset Management Fees [Member]</t>
  </si>
  <si>
    <t>Fair Value Measurements Fair Value by Balance Sheet Grouping (Details) - USD ($)</t>
  </si>
  <si>
    <t>Fair Value Measurements [Abstract]</t>
  </si>
  <si>
    <t>Mortgage loans payable, Fair Value</t>
  </si>
  <si>
    <t>Lines of credit and term loan, net</t>
  </si>
  <si>
    <t>Line of credit and term loan, Fair Value</t>
  </si>
  <si>
    <t>Income Taxes and Distributions - Deferred Taxes (Details)</t>
  </si>
  <si>
    <t>Fixed assets &amp; intangibles</t>
  </si>
  <si>
    <t>Expense accruals &amp; other</t>
  </si>
  <si>
    <t>Net operating loss</t>
  </si>
  <si>
    <t>Valuation allowances</t>
  </si>
  <si>
    <t>Total deferred income tax assets</t>
  </si>
  <si>
    <t>Income Taxes and Distributions (Details) - USD ($)</t>
  </si>
  <si>
    <t>Ordinary income</t>
  </si>
  <si>
    <t>Capital gain</t>
  </si>
  <si>
    <t>Return of capital</t>
  </si>
  <si>
    <t>Distributions reportable</t>
  </si>
  <si>
    <t>60.00%</t>
  </si>
  <si>
    <t>Percentage distribution reportable</t>
  </si>
  <si>
    <t>Future Minimum Rent - Schedule of Future Minimum Rent (Details) $ in Thousands</t>
  </si>
  <si>
    <t>Schedule of Future Minimum Base Rent Contractually Due under Operating Leases</t>
  </si>
  <si>
    <t>Business Combinations - Additional Information (Detail)</t>
  </si>
  <si>
    <t>Jan. 01, 2015$ / shares</t>
  </si>
  <si>
    <t>Business Acquisitions [Line Items]</t>
  </si>
  <si>
    <t>Minimum Percent Share Of Each State Annualized Base Rent That Company Owned</t>
  </si>
  <si>
    <t>Business Combinations - Schedule of Revenues and Net Income (Loss) of Properties Acquired (Detail) $ in Thousands</t>
  </si>
  <si>
    <t>Revenue</t>
  </si>
  <si>
    <t>Net income (Loss)</t>
  </si>
  <si>
    <t>Business Combinations - Fair Value of Acquisitions (Details)</t>
  </si>
  <si>
    <t>Buildings and Improvements</t>
  </si>
  <si>
    <t>Mortgage loan payable, net</t>
  </si>
  <si>
    <t>Business Combination, Recognized Identifiable Assets Acquired and Liabilities Assumed, Liabilities</t>
  </si>
  <si>
    <t>Business Combination, Recognized Identifiable Assets Acquired and Liabilities Assumed, Net</t>
  </si>
  <si>
    <t>In-Place Leases [Member] | Auburn MOB [Member]</t>
  </si>
  <si>
    <t>Business Combination, Recognized Identifiable Assets Acquired and Liabilities Assumed, Intangible Assets, Other than Goodwill</t>
  </si>
  <si>
    <t>In-Place Leases [Member] | Pottsville MOB [Member]</t>
  </si>
  <si>
    <t>In-Place Leases [Member] | Charlottesville MOB [Member]</t>
  </si>
  <si>
    <t>In-Place Leases [Member] | Rochester Hills MOB [Member]</t>
  </si>
  <si>
    <t>In-Place Leases [Member] | Cullman MOB [Member]</t>
  </si>
  <si>
    <t>In-Place Leases [Member] | Iron MOB Portfolio [Member]</t>
  </si>
  <si>
    <t>In-Place Leases [Member] | Mint Hill MOB [Member]</t>
  </si>
  <si>
    <t>In-Place Leases [Member] | Lafayette Assisted Living Portfolio [Member]</t>
  </si>
  <si>
    <t>In-Place Leases [Member] | Evendale MOB [Member]</t>
  </si>
  <si>
    <t>Leasehold Interest [Member] | Auburn MOB [Member]</t>
  </si>
  <si>
    <t>Leasehold Interest [Member] | Pottsville MOB [Member]</t>
  </si>
  <si>
    <t>Leasehold Interest [Member] | Charlottesville MOB [Member]</t>
  </si>
  <si>
    <t>Leasehold Interest [Member] | Rochester Hills MOB [Member]</t>
  </si>
  <si>
    <t>Leasehold Interest [Member] | Cullman MOB [Member]</t>
  </si>
  <si>
    <t>Leasehold Interest [Member] | Iron MOB Portfolio [Member]</t>
  </si>
  <si>
    <t>Leasehold Interest [Member] | Mint Hill MOB [Member]</t>
  </si>
  <si>
    <t>Leasehold Interest [Member] | Lafayette Assisted Living Portfolio [Member]</t>
  </si>
  <si>
    <t>Leasehold Interest [Member] | Evendale MOB [Member]</t>
  </si>
  <si>
    <t>Above Market Leases [Member] | Iron MOB Portfolio [Member]</t>
  </si>
  <si>
    <t>Above Market Leases [Member] | Mint Hill MOB [Member]</t>
  </si>
  <si>
    <t>Above Market Leases [Member] | Lafayette Assisted Living Portfolio [Member]</t>
  </si>
  <si>
    <t>Above Market Leases [Member] | Evendale MOB [Member]</t>
  </si>
  <si>
    <t>Below Market Lease [Member] | Auburn MOB [Member]</t>
  </si>
  <si>
    <t>Below Market Lease [Member] | Pottsville MOB [Member]</t>
  </si>
  <si>
    <t>Below Market Lease [Member] | Charlottesville MOB [Member]</t>
  </si>
  <si>
    <t>Below Market Lease [Member] | Rochester Hills MOB [Member]</t>
  </si>
  <si>
    <t>Below Market Lease [Member] | Cullman MOB [Member]</t>
  </si>
  <si>
    <t>Below Market Lease [Member] | Iron MOB Portfolio [Member]</t>
  </si>
  <si>
    <t>Below Market Lease [Member] | Mint Hill MOB [Member]</t>
  </si>
  <si>
    <t>Below Market Lease [Member] | Lafayette Assisted Living Portfolio [Member]</t>
  </si>
  <si>
    <t>Below Market Lease [Member] | Evendale MOB [Member]</t>
  </si>
  <si>
    <t>Mortgage Loans Payable, Net [Member] | Rochester Hills MOB [Member]</t>
  </si>
  <si>
    <t>Business Combinations - Business Acquisition Pro Forma Information (Detail) - 2016 Acquisitions [Member] - USD ($) $ / shares in Units, $ in Thousands</t>
  </si>
  <si>
    <t>Net income (loss) per Class T and Class I common share attributable to controlling interest-basic and diluted</t>
  </si>
  <si>
    <t>Segment Reporting - Summary Information for Reportable Segments (Detail)</t>
  </si>
  <si>
    <t>Sep. 30, 2017USD ($)</t>
  </si>
  <si>
    <t>Jun. 30, 2017USD ($)</t>
  </si>
  <si>
    <t>Mar. 31, 2017USD ($)</t>
  </si>
  <si>
    <t>Sep. 30, 2016USD ($)</t>
  </si>
  <si>
    <t>Jun. 30, 2016USD ($)</t>
  </si>
  <si>
    <t>Mar. 31, 2016USD ($)</t>
  </si>
  <si>
    <t>Revenue, Net</t>
  </si>
  <si>
    <t>Segment net operating income</t>
  </si>
  <si>
    <t>Operating Expenses [Abstract]</t>
  </si>
  <si>
    <t>Other Segments [Member]</t>
  </si>
  <si>
    <t>Concentration of Credit Risk - Additional Information (Detail)</t>
  </si>
  <si>
    <t>Dec. 31, 2017Statetenant</t>
  </si>
  <si>
    <t>Number of states in which entity operates | State</t>
  </si>
  <si>
    <t>Number of tenants with more than ten percent of annual base rent | tenant</t>
  </si>
  <si>
    <t>Minimum percent share of annualized base rent accounted by tenants</t>
  </si>
  <si>
    <t>Percentage of annual base rent</t>
  </si>
  <si>
    <t>59.00%</t>
  </si>
  <si>
    <t>17.70%</t>
  </si>
  <si>
    <t>23.30%</t>
  </si>
  <si>
    <t>FLORIDA</t>
  </si>
  <si>
    <t>NEVADA</t>
  </si>
  <si>
    <t>13.20%</t>
  </si>
  <si>
    <t>ALABAMA</t>
  </si>
  <si>
    <t>11.80%</t>
  </si>
  <si>
    <t>Concentration of Credit Risk - Schedule of Annualized Base Rent from Tenants at Consolidated Properties (Detail) ft² in Thousands, $ in Thousands</t>
  </si>
  <si>
    <t>Dec. 31, 2017USD ($)ft²</t>
  </si>
  <si>
    <t>Annualized Base Rent From Tenants At Consolidated Properties [Line Items]</t>
  </si>
  <si>
    <t>GLA (Sq Ft)</t>
  </si>
  <si>
    <t>Colonial Oaks Master Tenant, LLC [Member]</t>
  </si>
  <si>
    <t>Annual base rent | $</t>
  </si>
  <si>
    <t>11.60%</t>
  </si>
  <si>
    <t>Lease expiration date</t>
  </si>
  <si>
    <t>Jun. 30,
		2032</t>
  </si>
  <si>
    <t>Prime Healthcare Services - Reno [Member]</t>
  </si>
  <si>
    <t>10.71%</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elected Quarterly Financial Data (Unaudited) (Details) - USD ($)</t>
  </si>
  <si>
    <t>Revenues</t>
  </si>
  <si>
    <t>Expenses</t>
  </si>
  <si>
    <t>Other expense</t>
  </si>
  <si>
    <t>Net (loss) income per Class T and Class I common share attributable to controlling interest — basic and diluted</t>
  </si>
  <si>
    <t>Subsequent Events - Additional Information (Detail) - USD ($) $ in Thousands</t>
  </si>
  <si>
    <t>Subsequent Events Summary of Acquisitions of Properties (Details)</t>
  </si>
  <si>
    <t>Mar. 08, 2018USD ($)BuildingProperty</t>
  </si>
  <si>
    <t>Dec. 31, 2017USD ($)BuildingProperty</t>
  </si>
  <si>
    <t>Subsequent Event [Member] | Central Florida Senior Housing Portfolio [Member]</t>
  </si>
  <si>
    <t>Mar. 1,
		2018</t>
  </si>
  <si>
    <t>Related Parties Transactions Acquisition Fees Expenses</t>
  </si>
  <si>
    <t>Schedule III Real Estate and Accumulated Depreciation (Details) - USD ($)</t>
  </si>
  <si>
    <t>Jan. 23, 2015</t>
  </si>
  <si>
    <t>Real Estate and Accumulated Depreciation [Line Items]</t>
  </si>
  <si>
    <t>Encumbrances</t>
  </si>
  <si>
    <t>Initial Cost to Company, Land</t>
  </si>
  <si>
    <t>Initial Cost to Company, Building and Improvments</t>
  </si>
  <si>
    <t>Cost Capitalized Subsequent to Acquisition</t>
  </si>
  <si>
    <t>Gross Amount of Which Carried at Close of Period, Land</t>
  </si>
  <si>
    <t>Gross Amount of Which Carried at Close of Period, Buildings and Improvements</t>
  </si>
  <si>
    <t>SEC Schedule III, Real Estate, Gross</t>
  </si>
  <si>
    <t>Gross Amount of Which Carried at Close of Period, Accumulated Deprecation</t>
  </si>
  <si>
    <t>Athens MOB Portfolio One [Member] | Athens MOB [Member]</t>
  </si>
  <si>
    <t>Athens MOB Portfolio Two [Member] | Athens MOB [Member]</t>
  </si>
  <si>
    <t>Iron MOB Portfolio One [Member] | Iron MOB Portfolio [Member]</t>
  </si>
  <si>
    <t>Iron MOB Portfolio Two [Member] | Iron MOB Portfolio [Member]</t>
  </si>
  <si>
    <t>Iron MOB Portfolio Three [Member] | Iron MOB Portfolio [Member]</t>
  </si>
  <si>
    <t>Lafayette Assisted Living Portfolio One [Member] | Lafayette Assisted Living Portfolio [Member]</t>
  </si>
  <si>
    <t>Lafayette Assisted Living Portfolio Two [Member] | Lafayette Assisted Living Portfolio [Member]</t>
  </si>
  <si>
    <t>SW Illinois Senior Housing Portfolio One [Member] | SW Illinois Senior Housing Portfolio [Member]</t>
  </si>
  <si>
    <t>SW Illinois Senior Housing Portfolio Two [Member] | SW Illinois Senior Housing Portfolio [Member]</t>
  </si>
  <si>
    <t>SW Illinois Senior Housing Portfolio Three [Member] | SW Illinois Senior Housing Portfolio [Member]</t>
  </si>
  <si>
    <t>SW Illinois Senior Housing Portfolio Four [Member] | SW Illinois Senior Housing Portfolio [Member]</t>
  </si>
  <si>
    <t>SW Illinois Senior Housing Portfolio Five [Member] | SW Illinois Senior Housing Portfolio [Member]</t>
  </si>
  <si>
    <t>Northern California Senior Housing Portfolio One [Member] | Northern California Senior Housing Portfolio [Member]</t>
  </si>
  <si>
    <t>Northern California Senior Housing Portfolio Two [Member] | Northern California Senior Housing Portfolio [Member]</t>
  </si>
  <si>
    <t>Northern California Senior Housing Portfolio Three [Member] | Northern California Senior Housing Portfolio [Member]</t>
  </si>
  <si>
    <t>Northern California Senior Housing Portfolio Four [Member] | Northern California Senior Housing Portfolio [Member]</t>
  </si>
  <si>
    <t>Fairfield County MOB Portfolio One [Member] | Fairfield County MOB [Member]</t>
  </si>
  <si>
    <t>Fairfield County MOB Portfolio Two [Member] | Fairfield County MOB [Member]</t>
  </si>
  <si>
    <t>Central Florida Senior Housing Portfolio One [Member] | Central Florida Senior Housing Portfolio [Member]</t>
  </si>
  <si>
    <t>Central Florida Senior Housing Portfolio Two [Member] | Central Florida Senior Housing Portfolio [Member]</t>
  </si>
  <si>
    <t>Central Florida Senior Housing Portfolio Three [Member] | Central Florida Senior Housing Portfolio [Member]</t>
  </si>
  <si>
    <t>Central Florida Senior Housing Portfolio Four [Member] | Central Florida Senior Housing Portfolio [Member]</t>
  </si>
  <si>
    <t>Central Florida Senior Housing Portfolio Five [Member] | Central Florida Senior Housing Portfolio [Member]</t>
  </si>
  <si>
    <t>Central Florida Senior Housing Portfolio Six [Member] | Central Florida Senior Housing Portfolio [Member]</t>
  </si>
  <si>
    <t>Central Florida Senior Housing Portfolio Seven [Member] | Central Florida Senior Housing Portfolio [Member]</t>
  </si>
  <si>
    <t>Central Florida Senior Housing Portfolio Eight [Member] | Central Florida Senior Housing Portfolio [Member]</t>
  </si>
  <si>
    <t>Central Florida Senior Housing Portfolio Nine [Member] | Central Florida Senior Housing Portfolio [Member]</t>
  </si>
  <si>
    <t>Schedule III Real Estate and Accumulated Depreciation (Detail)</t>
  </si>
  <si>
    <t>Dec. 31, 2017USD ($)Building</t>
  </si>
  <si>
    <t>SEC Schedule III, Real Estate, Federal Income Tax Basis</t>
  </si>
  <si>
    <t>Maximum [Member] | Building and Building Improvements [Member]</t>
  </si>
  <si>
    <t>Maximum [Member] | Leasehold Improvements [Member]</t>
  </si>
  <si>
    <t>Maximum [Member] | Furniture and Fixtures [Member]</t>
  </si>
  <si>
    <t>Schedule III Real Estate and Accumulated Depreciation (Changes in Total Real Estate Assets) (Details) - USD ($)</t>
  </si>
  <si>
    <t>Reconciliation of Carrying Amount of Real Estate Investments [Roll Forward]</t>
  </si>
  <si>
    <t>Beginning balance</t>
  </si>
  <si>
    <t>Acquisitions</t>
  </si>
  <si>
    <t>Additions</t>
  </si>
  <si>
    <t>Dispositions</t>
  </si>
  <si>
    <t>Ending balance</t>
  </si>
  <si>
    <t>Schedule III Real Estate and Accumulated Depreciation (Changes in Accumulated Depreciation) (Details) - USD ($)</t>
  </si>
  <si>
    <t>SEC Schedule III, Real Estate Accumulated Depreciation, Other Additions</t>
  </si>
  <si>
    <t>Reconciliation of Real Estate Accumulated Depreciation [Roll Forward]</t>
  </si>
  <si>
    <t>Maximum [Member] | Tenant Improvements [Member]</t>
  </si>
  <si>
    <t>Maximum [Member] | Furniture, Fixtures and Equip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632970</v>
      </c>
    </row>
    <row r="12" spans="1:4">
      <c r="A12" s="4" t="s">
        <v>20</v>
      </c>
      <c r="B12" s="4" t="s">
        <v>21</v>
      </c>
    </row>
    <row r="13" spans="1:4">
      <c r="A13" s="4" t="s">
        <v>22</v>
      </c>
      <c r="B13" s="4" t="s">
        <v>23</v>
      </c>
    </row>
    <row r="14" spans="1:4">
      <c r="A14" s="4" t="s">
        <v>24</v>
      </c>
      <c r="D14" s="7" t="n">
        <v>283106000</v>
      </c>
    </row>
    <row r="15" spans="1:4">
      <c r="A15" s="4" t="s">
        <v>25</v>
      </c>
      <c r="B15" s="4" t="s">
        <v>26</v>
      </c>
    </row>
    <row r="16" spans="1:4">
      <c r="A16" s="4" t="s">
        <v>27</v>
      </c>
      <c r="B16" s="4" t="s">
        <v>26</v>
      </c>
    </row>
    <row r="17" spans="1:4">
      <c r="A17" s="4" t="s">
        <v>28</v>
      </c>
      <c r="B17" s="4" t="s">
        <v>29</v>
      </c>
    </row>
    <row r="18" spans="1:4">
      <c r="A18" s="4" t="s">
        <v>30</v>
      </c>
    </row>
    <row r="19" spans="1:4">
      <c r="A19" s="3" t="s">
        <v>5</v>
      </c>
    </row>
    <row r="20" spans="1:4">
      <c r="A20" s="4" t="s">
        <v>31</v>
      </c>
      <c r="C20" s="5" t="n">
        <v>43809693</v>
      </c>
    </row>
    <row r="21" spans="1:4">
      <c r="A21" s="4" t="s">
        <v>24</v>
      </c>
      <c r="D21" s="5" t="n">
        <v>269928000</v>
      </c>
    </row>
    <row r="22" spans="1:4">
      <c r="A22" s="4" t="s">
        <v>32</v>
      </c>
    </row>
    <row r="23" spans="1:4">
      <c r="A23" s="3" t="s">
        <v>5</v>
      </c>
    </row>
    <row r="24" spans="1:4">
      <c r="A24" s="4" t="s">
        <v>31</v>
      </c>
      <c r="C24" s="5" t="n">
        <v>2534053</v>
      </c>
    </row>
    <row r="25" spans="1:4">
      <c r="A25" s="4" t="s">
        <v>24</v>
      </c>
      <c r="D25" s="7" t="n">
        <v>1317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419665000</v>
      </c>
      <c r="D3" s="7" t="n">
        <v>117942000</v>
      </c>
    </row>
    <row r="4" spans="1:4">
      <c r="A4" s="4" t="s">
        <v>37</v>
      </c>
      <c r="C4" s="5" t="n">
        <v>7087000</v>
      </c>
      <c r="D4" s="5" t="n">
        <v>2237000</v>
      </c>
    </row>
    <row r="5" spans="1:4">
      <c r="A5" s="4" t="s">
        <v>38</v>
      </c>
      <c r="C5" s="5" t="n">
        <v>2838000</v>
      </c>
      <c r="D5" s="5" t="n">
        <v>1299000</v>
      </c>
    </row>
    <row r="6" spans="1:4">
      <c r="A6" s="4" t="s">
        <v>39</v>
      </c>
      <c r="C6" s="5" t="n">
        <v>16000</v>
      </c>
      <c r="D6" s="5" t="n">
        <v>0</v>
      </c>
    </row>
    <row r="7" spans="1:4">
      <c r="A7" s="4" t="s">
        <v>40</v>
      </c>
      <c r="C7" s="5" t="n">
        <v>500000</v>
      </c>
      <c r="D7" s="5" t="n">
        <v>200000</v>
      </c>
    </row>
    <row r="8" spans="1:4">
      <c r="A8" s="4" t="s">
        <v>41</v>
      </c>
      <c r="C8" s="5" t="n">
        <v>44821000</v>
      </c>
      <c r="D8" s="5" t="n">
        <v>19673000</v>
      </c>
    </row>
    <row r="9" spans="1:4">
      <c r="A9" s="4" t="s">
        <v>42</v>
      </c>
      <c r="C9" s="5" t="n">
        <v>5226000</v>
      </c>
      <c r="D9" s="5" t="n">
        <v>1407000</v>
      </c>
    </row>
    <row r="10" spans="1:4">
      <c r="A10" s="4" t="s">
        <v>43</v>
      </c>
      <c r="C10" s="5" t="n">
        <v>480153000</v>
      </c>
      <c r="D10" s="5" t="n">
        <v>142758000</v>
      </c>
    </row>
    <row r="11" spans="1:4">
      <c r="A11" s="3" t="s">
        <v>44</v>
      </c>
    </row>
    <row r="12" spans="1:4">
      <c r="A12" s="4" t="s">
        <v>45</v>
      </c>
      <c r="B12" s="4" t="s">
        <v>46</v>
      </c>
      <c r="C12" s="5" t="n">
        <v>11567000</v>
      </c>
      <c r="D12" s="5" t="n">
        <v>3965000</v>
      </c>
    </row>
    <row r="13" spans="1:4">
      <c r="A13" s="4" t="s">
        <v>47</v>
      </c>
      <c r="B13" s="4" t="s">
        <v>46</v>
      </c>
      <c r="C13" s="5" t="n">
        <v>84100000</v>
      </c>
      <c r="D13" s="5" t="n">
        <v>33900000</v>
      </c>
    </row>
    <row r="14" spans="1:4">
      <c r="A14" s="4" t="s">
        <v>48</v>
      </c>
      <c r="B14" s="4" t="s">
        <v>46</v>
      </c>
      <c r="C14" s="5" t="n">
        <v>19428000</v>
      </c>
      <c r="D14" s="5" t="n">
        <v>5426000</v>
      </c>
    </row>
    <row r="15" spans="1:4">
      <c r="A15" s="4" t="s">
        <v>49</v>
      </c>
      <c r="B15" s="4" t="s">
        <v>46</v>
      </c>
      <c r="C15" s="5" t="n">
        <v>8118000</v>
      </c>
      <c r="D15" s="5" t="n">
        <v>5531000</v>
      </c>
    </row>
    <row r="16" spans="1:4">
      <c r="A16" s="4" t="s">
        <v>50</v>
      </c>
      <c r="C16" s="5" t="n">
        <v>1737000</v>
      </c>
      <c r="D16" s="5" t="n">
        <v>1063000</v>
      </c>
    </row>
    <row r="17" spans="1:4">
      <c r="A17" s="4" t="s">
        <v>51</v>
      </c>
      <c r="B17" s="4" t="s">
        <v>46</v>
      </c>
      <c r="C17" s="5" t="n">
        <v>977000</v>
      </c>
      <c r="D17" s="5" t="n">
        <v>616000</v>
      </c>
    </row>
    <row r="18" spans="1:4">
      <c r="A18" s="4" t="s">
        <v>52</v>
      </c>
      <c r="C18" s="5" t="n">
        <v>125927000</v>
      </c>
      <c r="D18" s="5" t="n">
        <v>50501000</v>
      </c>
    </row>
    <row r="19" spans="1:4">
      <c r="A19" s="4" t="s">
        <v>53</v>
      </c>
      <c r="C19" s="4" t="s">
        <v>54</v>
      </c>
      <c r="D19" s="4" t="s">
        <v>54</v>
      </c>
    </row>
    <row r="20" spans="1:4">
      <c r="A20" s="4" t="s">
        <v>55</v>
      </c>
      <c r="C20" s="5" t="n">
        <v>1002000</v>
      </c>
      <c r="D20" s="5" t="n">
        <v>2000</v>
      </c>
    </row>
    <row r="21" spans="1:4">
      <c r="A21" s="3" t="s">
        <v>56</v>
      </c>
    </row>
    <row r="22" spans="1:4">
      <c r="A22" s="4" t="s">
        <v>57</v>
      </c>
      <c r="C22" s="5" t="n">
        <v>0</v>
      </c>
      <c r="D22" s="5" t="n">
        <v>0</v>
      </c>
    </row>
    <row r="23" spans="1:4">
      <c r="A23" s="4" t="s">
        <v>58</v>
      </c>
      <c r="C23" s="5" t="n">
        <v>376284000</v>
      </c>
      <c r="D23" s="5" t="n">
        <v>99492000</v>
      </c>
    </row>
    <row r="24" spans="1:4">
      <c r="A24" s="4" t="s">
        <v>59</v>
      </c>
      <c r="C24" s="5" t="n">
        <v>-23482000</v>
      </c>
      <c r="D24" s="5" t="n">
        <v>-7351000</v>
      </c>
    </row>
    <row r="25" spans="1:4">
      <c r="A25" s="4" t="s">
        <v>60</v>
      </c>
      <c r="C25" s="5" t="n">
        <v>353224000</v>
      </c>
      <c r="D25" s="5" t="n">
        <v>92255000</v>
      </c>
    </row>
    <row r="26" spans="1:4">
      <c r="A26" s="4" t="s">
        <v>61</v>
      </c>
      <c r="C26" s="5" t="n">
        <v>480153000</v>
      </c>
      <c r="D26" s="5" t="n">
        <v>142758000</v>
      </c>
    </row>
    <row r="27" spans="1:4">
      <c r="A27" s="4" t="s">
        <v>32</v>
      </c>
    </row>
    <row r="28" spans="1:4">
      <c r="A28" s="3" t="s">
        <v>56</v>
      </c>
    </row>
    <row r="29" spans="1:4">
      <c r="A29" s="4" t="s">
        <v>62</v>
      </c>
      <c r="C29" s="5" t="n">
        <v>22000</v>
      </c>
      <c r="D29" s="5" t="n">
        <v>4000</v>
      </c>
    </row>
    <row r="30" spans="1:4">
      <c r="A30" s="4" t="s">
        <v>30</v>
      </c>
    </row>
    <row r="31" spans="1:4">
      <c r="A31" s="3" t="s">
        <v>56</v>
      </c>
    </row>
    <row r="32" spans="1:4">
      <c r="A32" s="4" t="s">
        <v>62</v>
      </c>
      <c r="C32" s="7" t="n">
        <v>400000</v>
      </c>
      <c r="D32" s="7" t="n">
        <v>110000</v>
      </c>
    </row>
    <row r="33" spans="1:4"/>
    <row r="34" spans="1:4">
      <c r="A34" s="4" t="s">
        <v>46</v>
      </c>
      <c r="B34" s="4" t="s">
        <v>6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64</v>
      </c>
      <c r="C1" s="2" t="s">
        <v>2</v>
      </c>
      <c r="D1" s="2" t="s">
        <v>34</v>
      </c>
    </row>
    <row r="2" spans="1:4">
      <c r="A2" s="4" t="s">
        <v>47</v>
      </c>
      <c r="B2" s="4" t="s">
        <v>46</v>
      </c>
      <c r="C2" s="7" t="n">
        <v>84100000</v>
      </c>
      <c r="D2" s="7" t="n">
        <v>33900000</v>
      </c>
    </row>
    <row r="3" spans="1:4">
      <c r="A3" s="4" t="s">
        <v>65</v>
      </c>
      <c r="C3" s="8" t="n">
        <v>0.01</v>
      </c>
      <c r="D3" s="8" t="n">
        <v>0.01</v>
      </c>
    </row>
    <row r="4" spans="1:4">
      <c r="A4" s="4" t="s">
        <v>66</v>
      </c>
      <c r="C4" s="5" t="n">
        <v>200000000</v>
      </c>
      <c r="D4" s="5" t="n">
        <v>200000000</v>
      </c>
    </row>
    <row r="5" spans="1:4">
      <c r="A5" s="4" t="s">
        <v>67</v>
      </c>
      <c r="C5" s="5" t="n">
        <v>0</v>
      </c>
      <c r="D5" s="5" t="n">
        <v>0</v>
      </c>
    </row>
    <row r="6" spans="1:4">
      <c r="A6" s="4" t="s">
        <v>68</v>
      </c>
      <c r="C6" s="5" t="n">
        <v>0</v>
      </c>
      <c r="D6" s="5" t="n">
        <v>0</v>
      </c>
    </row>
    <row r="7" spans="1:4">
      <c r="A7" s="4" t="s">
        <v>69</v>
      </c>
      <c r="C7" s="8" t="n">
        <v>0.01</v>
      </c>
      <c r="D7" s="8" t="n">
        <v>0.01</v>
      </c>
    </row>
    <row r="8" spans="1:4">
      <c r="A8" s="4" t="s">
        <v>70</v>
      </c>
      <c r="C8" s="5" t="n">
        <v>1000000000</v>
      </c>
      <c r="D8" s="5" t="n">
        <v>1000000000</v>
      </c>
    </row>
    <row r="9" spans="1:4">
      <c r="A9" s="4" t="s">
        <v>30</v>
      </c>
    </row>
    <row r="10" spans="1:4">
      <c r="A10" s="4" t="s">
        <v>69</v>
      </c>
      <c r="C10" s="7" t="n">
        <v>0</v>
      </c>
      <c r="D10" s="7" t="n">
        <v>0</v>
      </c>
    </row>
    <row r="11" spans="1:4">
      <c r="A11" s="4" t="s">
        <v>70</v>
      </c>
      <c r="C11" s="5" t="n">
        <v>900000000</v>
      </c>
      <c r="D11" s="5" t="n">
        <v>900000000</v>
      </c>
    </row>
    <row r="12" spans="1:4">
      <c r="A12" s="4" t="s">
        <v>71</v>
      </c>
      <c r="C12" s="5" t="n">
        <v>39972049</v>
      </c>
      <c r="D12" s="5" t="n">
        <v>11000433</v>
      </c>
    </row>
    <row r="13" spans="1:4">
      <c r="A13" s="4" t="s">
        <v>72</v>
      </c>
      <c r="C13" s="5" t="n">
        <v>39972049</v>
      </c>
      <c r="D13" s="5" t="n">
        <v>1100433</v>
      </c>
    </row>
    <row r="14" spans="1:4">
      <c r="A14" s="4" t="s">
        <v>32</v>
      </c>
    </row>
    <row r="15" spans="1:4">
      <c r="A15" s="4" t="s">
        <v>69</v>
      </c>
      <c r="C15" s="7" t="n">
        <v>0</v>
      </c>
      <c r="D15" s="7" t="n">
        <v>0</v>
      </c>
    </row>
    <row r="16" spans="1:4">
      <c r="A16" s="4" t="s">
        <v>70</v>
      </c>
      <c r="C16" s="5" t="n">
        <v>100000000</v>
      </c>
      <c r="D16" s="5" t="n">
        <v>100000000</v>
      </c>
    </row>
    <row r="17" spans="1:4">
      <c r="A17" s="4" t="s">
        <v>71</v>
      </c>
      <c r="C17" s="5" t="n">
        <v>2235111</v>
      </c>
      <c r="D17" s="5" t="n">
        <v>377006</v>
      </c>
    </row>
    <row r="18" spans="1:4">
      <c r="A18" s="4" t="s">
        <v>72</v>
      </c>
      <c r="C18" s="5" t="n">
        <v>2235111</v>
      </c>
      <c r="D18" s="5" t="n">
        <v>377006</v>
      </c>
    </row>
    <row r="19" spans="1:4"/>
    <row r="20" spans="1:4">
      <c r="A20" s="4" t="s">
        <v>46</v>
      </c>
      <c r="B20" s="4" t="s">
        <v>63</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row r="7" spans="1:2">
      <c r="A7" s="4" t="s">
        <v>261</v>
      </c>
      <c r="B7" s="4" t="s">
        <v>262</v>
      </c>
    </row>
    <row r="8" spans="1:2">
      <c r="A8" s="4" t="s">
        <v>189</v>
      </c>
      <c r="B8" s="4" t="s">
        <v>263</v>
      </c>
    </row>
    <row r="9" spans="1:2">
      <c r="A9" s="4" t="s">
        <v>264</v>
      </c>
      <c r="B9" s="4" t="s">
        <v>265</v>
      </c>
    </row>
    <row r="10" spans="1:2">
      <c r="A10" s="4" t="s">
        <v>266</v>
      </c>
      <c r="B10" s="4" t="s">
        <v>267</v>
      </c>
    </row>
    <row r="11" spans="1:2">
      <c r="A11" s="4" t="s">
        <v>222</v>
      </c>
      <c r="B11" s="4" t="s">
        <v>268</v>
      </c>
    </row>
    <row r="12" spans="1:2">
      <c r="A12" s="4" t="s">
        <v>269</v>
      </c>
      <c r="B12" s="4" t="s">
        <v>270</v>
      </c>
    </row>
    <row r="13" spans="1:2">
      <c r="A13" s="4" t="s">
        <v>195</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10</v>
      </c>
    </row>
    <row r="4" spans="1:2">
      <c r="A4" s="4" t="s">
        <v>214</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73</v>
      </c>
      <c r="B1" s="2" t="s">
        <v>74</v>
      </c>
      <c r="J1" s="2" t="s">
        <v>75</v>
      </c>
      <c r="K1" s="2" t="s">
        <v>1</v>
      </c>
    </row>
    <row r="2" spans="1:12">
      <c r="B2" s="2" t="s">
        <v>2</v>
      </c>
      <c r="C2" s="2" t="s">
        <v>76</v>
      </c>
      <c r="D2" s="2" t="s">
        <v>4</v>
      </c>
      <c r="E2" s="2" t="s">
        <v>77</v>
      </c>
      <c r="F2" s="2" t="s">
        <v>34</v>
      </c>
      <c r="G2" s="2" t="s">
        <v>78</v>
      </c>
      <c r="H2" s="2" t="s">
        <v>79</v>
      </c>
      <c r="I2" s="2" t="s">
        <v>80</v>
      </c>
      <c r="J2" s="2" t="s">
        <v>81</v>
      </c>
      <c r="K2" s="2" t="s">
        <v>2</v>
      </c>
      <c r="L2" s="2" t="s">
        <v>34</v>
      </c>
    </row>
    <row r="3" spans="1:12">
      <c r="A3" s="3" t="s">
        <v>82</v>
      </c>
    </row>
    <row r="4" spans="1:12">
      <c r="A4" s="4" t="s">
        <v>83</v>
      </c>
      <c r="J4" s="7" t="n">
        <v>0</v>
      </c>
      <c r="K4" s="7" t="n">
        <v>27770000</v>
      </c>
      <c r="L4" s="7" t="n">
        <v>3156000</v>
      </c>
    </row>
    <row r="5" spans="1:12">
      <c r="A5" s="4" t="s">
        <v>84</v>
      </c>
      <c r="J5" s="5" t="n">
        <v>0</v>
      </c>
      <c r="K5" s="5" t="n">
        <v>5563000</v>
      </c>
      <c r="L5" s="5" t="n">
        <v>0</v>
      </c>
    </row>
    <row r="6" spans="1:12">
      <c r="A6" s="4" t="s">
        <v>85</v>
      </c>
      <c r="J6" s="5" t="n">
        <v>0</v>
      </c>
      <c r="K6" s="5" t="n">
        <v>33333000</v>
      </c>
      <c r="L6" s="5" t="n">
        <v>3156000</v>
      </c>
    </row>
    <row r="7" spans="1:12">
      <c r="A7" s="3" t="s">
        <v>86</v>
      </c>
    </row>
    <row r="8" spans="1:12">
      <c r="A8" s="4" t="s">
        <v>87</v>
      </c>
      <c r="J8" s="5" t="n">
        <v>0</v>
      </c>
      <c r="K8" s="5" t="n">
        <v>7292000</v>
      </c>
      <c r="L8" s="5" t="n">
        <v>898000</v>
      </c>
    </row>
    <row r="9" spans="1:12">
      <c r="A9" s="4" t="s">
        <v>88</v>
      </c>
      <c r="J9" s="5" t="n">
        <v>0</v>
      </c>
      <c r="K9" s="5" t="n">
        <v>4203000</v>
      </c>
      <c r="L9" s="5" t="n">
        <v>0</v>
      </c>
    </row>
    <row r="10" spans="1:12">
      <c r="A10" s="4" t="s">
        <v>89</v>
      </c>
      <c r="J10" s="5" t="n">
        <v>0</v>
      </c>
      <c r="K10" s="5" t="n">
        <v>4338000</v>
      </c>
      <c r="L10" s="5" t="n">
        <v>1221000</v>
      </c>
    </row>
    <row r="11" spans="1:12">
      <c r="A11" s="4" t="s">
        <v>90</v>
      </c>
      <c r="J11" s="5" t="n">
        <v>0</v>
      </c>
      <c r="K11" s="5" t="n">
        <v>655000</v>
      </c>
      <c r="L11" s="5" t="n">
        <v>4745000</v>
      </c>
    </row>
    <row r="12" spans="1:12">
      <c r="A12" s="4" t="s">
        <v>91</v>
      </c>
      <c r="J12" s="5" t="n">
        <v>0</v>
      </c>
      <c r="K12" s="5" t="n">
        <v>13639000</v>
      </c>
      <c r="L12" s="5" t="n">
        <v>1252000</v>
      </c>
    </row>
    <row r="13" spans="1:12">
      <c r="A13" s="4" t="s">
        <v>92</v>
      </c>
      <c r="B13" s="7" t="n">
        <v>14285000</v>
      </c>
      <c r="C13" s="7" t="n">
        <v>6954000</v>
      </c>
      <c r="D13" s="7" t="n">
        <v>5169000</v>
      </c>
      <c r="E13" s="7" t="n">
        <v>3719000</v>
      </c>
      <c r="F13" s="7" t="n">
        <v>4979000</v>
      </c>
      <c r="G13" s="7" t="n">
        <v>2348000</v>
      </c>
      <c r="H13" s="7" t="n">
        <v>639000</v>
      </c>
      <c r="I13" s="7" t="n">
        <v>150000</v>
      </c>
      <c r="J13" s="5" t="n">
        <v>0</v>
      </c>
      <c r="K13" s="5" t="n">
        <v>30127000</v>
      </c>
      <c r="L13" s="5" t="n">
        <v>8116000</v>
      </c>
    </row>
    <row r="14" spans="1:12">
      <c r="A14" s="3" t="s">
        <v>93</v>
      </c>
    </row>
    <row r="15" spans="1:12">
      <c r="A15" s="4" t="s">
        <v>94</v>
      </c>
      <c r="J15" s="5" t="n">
        <v>0</v>
      </c>
      <c r="K15" s="5" t="n">
        <v>-2699000</v>
      </c>
      <c r="L15" s="5" t="n">
        <v>-514000</v>
      </c>
    </row>
    <row r="16" spans="1:12">
      <c r="A16" s="4" t="s">
        <v>95</v>
      </c>
      <c r="J16" s="5" t="n">
        <v>0</v>
      </c>
      <c r="K16" s="5" t="n">
        <v>1000</v>
      </c>
      <c r="L16" s="5" t="n">
        <v>0</v>
      </c>
    </row>
    <row r="17" spans="1:12">
      <c r="A17" s="4" t="s">
        <v>96</v>
      </c>
      <c r="B17" s="5" t="n">
        <v>-782000</v>
      </c>
      <c r="C17" s="5" t="n">
        <v>754000</v>
      </c>
      <c r="D17" s="5" t="n">
        <v>621000</v>
      </c>
      <c r="E17" s="5" t="n">
        <v>-85000</v>
      </c>
      <c r="F17" s="5" t="n">
        <v>-2619000</v>
      </c>
      <c r="G17" s="5" t="n">
        <v>-2092000</v>
      </c>
      <c r="H17" s="5" t="n">
        <v>-613000</v>
      </c>
      <c r="I17" s="5" t="n">
        <v>-150000</v>
      </c>
      <c r="J17" s="5" t="n">
        <v>0</v>
      </c>
      <c r="K17" s="5" t="n">
        <v>508000</v>
      </c>
      <c r="L17" s="5" t="n">
        <v>-5474000</v>
      </c>
    </row>
    <row r="18" spans="1:12">
      <c r="A18" s="4" t="s">
        <v>97</v>
      </c>
      <c r="J18" s="5" t="n">
        <v>0</v>
      </c>
      <c r="K18" s="5" t="n">
        <v>-33000</v>
      </c>
      <c r="L18" s="5" t="n">
        <v>0</v>
      </c>
    </row>
    <row r="19" spans="1:12">
      <c r="A19" s="4" t="s">
        <v>98</v>
      </c>
      <c r="B19" s="7" t="n">
        <v>-749000</v>
      </c>
      <c r="C19" s="7" t="n">
        <v>754000</v>
      </c>
      <c r="D19" s="7" t="n">
        <v>621000</v>
      </c>
      <c r="E19" s="7" t="n">
        <v>-85000</v>
      </c>
      <c r="F19" s="7" t="n">
        <v>-2619000</v>
      </c>
      <c r="G19" s="7" t="n">
        <v>-2092000</v>
      </c>
      <c r="H19" s="7" t="n">
        <v>-613000</v>
      </c>
      <c r="I19" s="7" t="n">
        <v>-150000</v>
      </c>
      <c r="J19" s="7" t="n">
        <v>0</v>
      </c>
      <c r="K19" s="7" t="n">
        <v>541000</v>
      </c>
      <c r="L19" s="7" t="n">
        <v>-5474000</v>
      </c>
    </row>
    <row r="20" spans="1:12">
      <c r="A20" s="4" t="s">
        <v>99</v>
      </c>
      <c r="B20" s="8" t="n">
        <v>-0.02</v>
      </c>
      <c r="C20" s="8" t="n">
        <v>0.02</v>
      </c>
      <c r="D20" s="8" t="n">
        <v>0.03</v>
      </c>
      <c r="E20" s="8" t="n">
        <v>-0.01</v>
      </c>
      <c r="F20" s="8" t="n">
        <v>-0.31</v>
      </c>
      <c r="G20" s="8" t="n">
        <v>-0.62</v>
      </c>
      <c r="H20" s="8" t="n">
        <v>-0.96</v>
      </c>
      <c r="I20" s="8" t="n">
        <v>-7.2</v>
      </c>
      <c r="J20" s="7" t="n">
        <v>0</v>
      </c>
      <c r="K20" s="8" t="n">
        <v>0.02</v>
      </c>
      <c r="L20" s="8" t="n">
        <v>-1.75</v>
      </c>
    </row>
    <row r="21" spans="1:12">
      <c r="A21" s="4" t="s">
        <v>100</v>
      </c>
      <c r="B21" s="5" t="n">
        <v>39409207</v>
      </c>
      <c r="C21" s="5" t="n">
        <v>32593321</v>
      </c>
      <c r="D21" s="5" t="n">
        <v>24035973</v>
      </c>
      <c r="E21" s="5" t="n">
        <v>14655107</v>
      </c>
      <c r="F21" s="5" t="n">
        <v>8450304</v>
      </c>
      <c r="G21" s="5" t="n">
        <v>3357979</v>
      </c>
      <c r="H21" s="5" t="n">
        <v>635808</v>
      </c>
      <c r="I21" s="5" t="n">
        <v>20833</v>
      </c>
      <c r="J21" s="5" t="n">
        <v>20833</v>
      </c>
      <c r="K21" s="5" t="n">
        <v>27754701</v>
      </c>
      <c r="L21" s="5" t="n">
        <v>3131466</v>
      </c>
    </row>
  </sheetData>
  <mergeCells count="3">
    <mergeCell ref="A1:A2"/>
    <mergeCell ref="B1:I1"/>
    <mergeCell ref="K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339</v>
      </c>
    </row>
    <row r="4" spans="1:2">
      <c r="A4" s="4" t="s">
        <v>340</v>
      </c>
      <c r="B4" s="4" t="s">
        <v>341</v>
      </c>
    </row>
    <row r="5" spans="1:2">
      <c r="A5" s="4" t="s">
        <v>339</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38</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4</v>
      </c>
    </row>
    <row r="4" spans="1:2">
      <c r="A4" s="4" t="s">
        <v>245</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349</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31"/>
    <col customWidth="1" max="5" min="5" width="28"/>
    <col customWidth="1" max="6" min="6" width="14"/>
    <col customWidth="1" max="7" min="7" width="30"/>
    <col customWidth="1" max="8" min="8" width="51"/>
    <col customWidth="1" max="9" min="9" width="17"/>
    <col customWidth="1" max="10" min="10" width="17"/>
    <col customWidth="1" max="11" min="11" width="24"/>
    <col customWidth="1" max="12" min="12" width="24"/>
    <col customWidth="1" max="13" min="13" width="31"/>
  </cols>
  <sheetData>
    <row r="1" spans="1:13">
      <c r="A1" s="1" t="s">
        <v>350</v>
      </c>
      <c r="B1" s="2" t="s">
        <v>351</v>
      </c>
      <c r="C1" s="2" t="s">
        <v>352</v>
      </c>
      <c r="D1" s="2" t="s">
        <v>353</v>
      </c>
      <c r="E1" s="2" t="s">
        <v>354</v>
      </c>
      <c r="F1" s="2" t="s">
        <v>355</v>
      </c>
      <c r="G1" s="2" t="s">
        <v>356</v>
      </c>
      <c r="H1" s="2" t="s">
        <v>357</v>
      </c>
      <c r="I1" s="2" t="s">
        <v>352</v>
      </c>
      <c r="J1" s="2" t="s">
        <v>352</v>
      </c>
      <c r="K1" s="2" t="s">
        <v>358</v>
      </c>
      <c r="L1" s="2" t="s">
        <v>359</v>
      </c>
      <c r="M1" s="2" t="s">
        <v>360</v>
      </c>
    </row>
    <row r="2" spans="1:13">
      <c r="A2" s="4" t="s">
        <v>361</v>
      </c>
      <c r="J2" s="4" t="s">
        <v>362</v>
      </c>
    </row>
    <row r="3" spans="1:13">
      <c r="A3" s="4" t="s">
        <v>363</v>
      </c>
      <c r="I3" s="4" t="s">
        <v>364</v>
      </c>
    </row>
    <row r="4" spans="1:13">
      <c r="A4" s="4" t="s">
        <v>365</v>
      </c>
      <c r="D4" s="7" t="n">
        <v>3150000000</v>
      </c>
    </row>
    <row r="5" spans="1:13">
      <c r="A5" s="4" t="s">
        <v>366</v>
      </c>
      <c r="B5" s="5" t="n">
        <v>3</v>
      </c>
      <c r="C5" s="5" t="n">
        <v>3</v>
      </c>
    </row>
    <row r="6" spans="1:13">
      <c r="A6" s="4" t="s">
        <v>367</v>
      </c>
      <c r="M6" s="7" t="n">
        <v>3150000000</v>
      </c>
    </row>
    <row r="7" spans="1:13">
      <c r="A7" s="4" t="s">
        <v>368</v>
      </c>
      <c r="D7" s="4" t="s">
        <v>369</v>
      </c>
      <c r="F7" s="4" t="s">
        <v>369</v>
      </c>
    </row>
    <row r="8" spans="1:13">
      <c r="A8" s="4" t="s">
        <v>370</v>
      </c>
      <c r="E8" s="5" t="n">
        <v>9</v>
      </c>
      <c r="H8" s="5" t="n">
        <v>18</v>
      </c>
    </row>
    <row r="9" spans="1:13">
      <c r="A9" s="4" t="s">
        <v>371</v>
      </c>
      <c r="H9" s="5" t="n">
        <v>38</v>
      </c>
    </row>
    <row r="10" spans="1:13">
      <c r="A10" s="4" t="s">
        <v>372</v>
      </c>
      <c r="H10" s="5" t="n">
        <v>40</v>
      </c>
    </row>
    <row r="11" spans="1:13">
      <c r="A11" s="4" t="s">
        <v>373</v>
      </c>
      <c r="B11" s="5" t="n">
        <v>2317</v>
      </c>
      <c r="C11" s="5" t="n">
        <v>2317</v>
      </c>
      <c r="E11" s="5" t="n">
        <v>2317</v>
      </c>
      <c r="G11" s="5" t="n">
        <v>2317</v>
      </c>
      <c r="H11" s="5" t="n">
        <v>2317</v>
      </c>
      <c r="I11" s="5" t="n">
        <v>2317</v>
      </c>
      <c r="J11" s="5" t="n">
        <v>2317</v>
      </c>
    </row>
    <row r="12" spans="1:13">
      <c r="A12" s="4" t="s">
        <v>374</v>
      </c>
      <c r="H12" s="7" t="n">
        <v>466140000</v>
      </c>
    </row>
    <row r="13" spans="1:13">
      <c r="A13" s="4" t="s">
        <v>375</v>
      </c>
    </row>
    <row r="14" spans="1:13">
      <c r="A14" s="4" t="s">
        <v>376</v>
      </c>
      <c r="D14" s="7" t="n">
        <v>150000000</v>
      </c>
    </row>
    <row r="15" spans="1:13">
      <c r="A15" s="4" t="s">
        <v>104</v>
      </c>
    </row>
    <row r="16" spans="1:13">
      <c r="A16" s="4" t="s">
        <v>376</v>
      </c>
      <c r="D16" s="7" t="n">
        <v>3000000000</v>
      </c>
    </row>
    <row r="17" spans="1:13">
      <c r="A17" s="4" t="s">
        <v>377</v>
      </c>
      <c r="D17" s="7" t="n">
        <v>10</v>
      </c>
    </row>
    <row r="18" spans="1:13">
      <c r="A18" s="4" t="s">
        <v>30</v>
      </c>
    </row>
    <row r="19" spans="1:13">
      <c r="A19" s="4" t="s">
        <v>376</v>
      </c>
      <c r="D19" s="7" t="n">
        <v>3000000000</v>
      </c>
    </row>
    <row r="20" spans="1:13">
      <c r="A20" s="4" t="s">
        <v>377</v>
      </c>
      <c r="D20" s="7" t="n">
        <v>10</v>
      </c>
      <c r="M20" s="7" t="n">
        <v>10</v>
      </c>
    </row>
    <row r="21" spans="1:13">
      <c r="A21" s="4" t="s">
        <v>378</v>
      </c>
      <c r="M21" s="7" t="n">
        <v>2800000000</v>
      </c>
    </row>
    <row r="22" spans="1:13">
      <c r="A22" s="4" t="s">
        <v>379</v>
      </c>
      <c r="G22" s="5" t="n">
        <v>41218498</v>
      </c>
    </row>
    <row r="23" spans="1:13">
      <c r="A23" s="4" t="s">
        <v>380</v>
      </c>
      <c r="G23" s="7" t="n">
        <v>410151000</v>
      </c>
    </row>
    <row r="24" spans="1:13">
      <c r="A24" s="4" t="s">
        <v>32</v>
      </c>
    </row>
    <row r="25" spans="1:13">
      <c r="A25" s="4" t="s">
        <v>377</v>
      </c>
      <c r="K25" s="8" t="n">
        <v>9.210000000000001</v>
      </c>
      <c r="L25" s="8" t="n">
        <v>9.210000000000001</v>
      </c>
      <c r="M25" s="8" t="n">
        <v>9.300000000000001</v>
      </c>
    </row>
    <row r="26" spans="1:13">
      <c r="A26" s="4" t="s">
        <v>378</v>
      </c>
      <c r="M26" s="7" t="n">
        <v>200000000</v>
      </c>
    </row>
    <row r="27" spans="1:13">
      <c r="A27" s="4" t="s">
        <v>375</v>
      </c>
    </row>
    <row r="28" spans="1:13">
      <c r="A28" s="4" t="s">
        <v>376</v>
      </c>
      <c r="D28" s="7" t="n">
        <v>150000000</v>
      </c>
    </row>
    <row r="29" spans="1:13">
      <c r="A29" s="4" t="s">
        <v>377</v>
      </c>
      <c r="D29" s="8" t="n">
        <v>9.5</v>
      </c>
      <c r="K29" s="8" t="n">
        <v>9.4</v>
      </c>
    </row>
    <row r="30" spans="1:13">
      <c r="A30" s="4" t="s">
        <v>381</v>
      </c>
    </row>
    <row r="31" spans="1:13">
      <c r="A31" s="4" t="s">
        <v>382</v>
      </c>
      <c r="B31" s="4" t="s">
        <v>383</v>
      </c>
      <c r="C31" s="4" t="s">
        <v>383</v>
      </c>
      <c r="E31" s="4" t="s">
        <v>383</v>
      </c>
      <c r="G31" s="4" t="s">
        <v>383</v>
      </c>
      <c r="H31" s="4" t="s">
        <v>383</v>
      </c>
      <c r="I31" s="4" t="s">
        <v>383</v>
      </c>
      <c r="J31" s="4" t="s">
        <v>383</v>
      </c>
    </row>
    <row r="32" spans="1:13">
      <c r="A32" s="4" t="s">
        <v>384</v>
      </c>
    </row>
    <row r="33" spans="1:13">
      <c r="A33" s="4" t="s">
        <v>382</v>
      </c>
      <c r="B33" s="4" t="s">
        <v>385</v>
      </c>
      <c r="C33" s="4" t="s">
        <v>385</v>
      </c>
      <c r="E33" s="4" t="s">
        <v>385</v>
      </c>
      <c r="G33" s="4" t="s">
        <v>385</v>
      </c>
      <c r="H33" s="4" t="s">
        <v>385</v>
      </c>
      <c r="I33" s="4" t="s">
        <v>385</v>
      </c>
      <c r="J33" s="4" t="s">
        <v>385</v>
      </c>
    </row>
    <row r="34" spans="1:13">
      <c r="A34" s="4" t="s">
        <v>386</v>
      </c>
    </row>
    <row r="35" spans="1:13">
      <c r="A35" s="4" t="s">
        <v>382</v>
      </c>
      <c r="B35" s="4" t="s">
        <v>387</v>
      </c>
      <c r="C35" s="4" t="s">
        <v>387</v>
      </c>
      <c r="E35" s="4" t="s">
        <v>387</v>
      </c>
      <c r="G35" s="4" t="s">
        <v>387</v>
      </c>
      <c r="H35" s="4" t="s">
        <v>387</v>
      </c>
      <c r="I35" s="4" t="s">
        <v>387</v>
      </c>
      <c r="J35" s="4" t="s">
        <v>387</v>
      </c>
    </row>
    <row r="36" spans="1:13">
      <c r="A36" s="4" t="s">
        <v>388</v>
      </c>
    </row>
    <row r="37" spans="1:13">
      <c r="A37" s="4" t="s">
        <v>382</v>
      </c>
      <c r="B37" s="4" t="s">
        <v>389</v>
      </c>
      <c r="C37" s="4" t="s">
        <v>389</v>
      </c>
      <c r="E37" s="4" t="s">
        <v>389</v>
      </c>
      <c r="G37" s="4" t="s">
        <v>389</v>
      </c>
      <c r="H37" s="4" t="s">
        <v>389</v>
      </c>
      <c r="I37" s="4" t="s">
        <v>389</v>
      </c>
      <c r="J37" s="4" t="s">
        <v>389</v>
      </c>
    </row>
    <row r="38" spans="1:13">
      <c r="A38" s="4" t="s">
        <v>390</v>
      </c>
    </row>
    <row r="39" spans="1:13">
      <c r="A39" s="4" t="s">
        <v>382</v>
      </c>
      <c r="B39" s="4" t="s">
        <v>391</v>
      </c>
      <c r="C39" s="4" t="s">
        <v>391</v>
      </c>
      <c r="E39" s="4" t="s">
        <v>391</v>
      </c>
      <c r="G39" s="4" t="s">
        <v>391</v>
      </c>
      <c r="H39" s="4" t="s">
        <v>391</v>
      </c>
      <c r="I39" s="4" t="s">
        <v>391</v>
      </c>
      <c r="J39" s="4" t="s">
        <v>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32"/>
    <col customWidth="1" max="5" min="5" width="32"/>
    <col customWidth="1" max="6" min="6" width="21"/>
    <col customWidth="1" max="7" min="7" width="32"/>
    <col customWidth="1" max="8" min="8" width="21"/>
  </cols>
  <sheetData>
    <row r="1" spans="1:8">
      <c r="A1" s="1" t="s">
        <v>392</v>
      </c>
      <c r="B1" s="2" t="s">
        <v>393</v>
      </c>
      <c r="C1" s="2" t="s">
        <v>394</v>
      </c>
      <c r="D1" s="2" t="s">
        <v>395</v>
      </c>
      <c r="E1" s="2" t="s">
        <v>396</v>
      </c>
      <c r="F1" s="2" t="s">
        <v>397</v>
      </c>
      <c r="G1" s="2" t="s">
        <v>395</v>
      </c>
      <c r="H1" s="2" t="s">
        <v>398</v>
      </c>
    </row>
    <row r="2" spans="1:8">
      <c r="A2" s="4" t="s">
        <v>370</v>
      </c>
      <c r="D2" s="5" t="n">
        <v>9</v>
      </c>
      <c r="G2" s="5" t="n">
        <v>18</v>
      </c>
    </row>
    <row r="3" spans="1:8">
      <c r="A3" s="4" t="s">
        <v>141</v>
      </c>
      <c r="D3" s="7" t="n">
        <v>-83000</v>
      </c>
      <c r="E3" s="7" t="n">
        <v>0</v>
      </c>
      <c r="F3" s="7" t="n">
        <v>0</v>
      </c>
    </row>
    <row r="4" spans="1:8">
      <c r="A4" s="4" t="s">
        <v>37</v>
      </c>
      <c r="B4" s="7" t="n">
        <v>7087000</v>
      </c>
      <c r="C4" s="7" t="n">
        <v>7087000</v>
      </c>
      <c r="D4" s="5" t="n">
        <v>7087000</v>
      </c>
      <c r="E4" s="5" t="n">
        <v>2237000</v>
      </c>
      <c r="F4" s="5" t="n">
        <v>202000</v>
      </c>
      <c r="G4" s="7" t="n">
        <v>7087000</v>
      </c>
    </row>
    <row r="5" spans="1:8">
      <c r="A5" s="4" t="s">
        <v>399</v>
      </c>
      <c r="B5" s="5" t="n">
        <v>16000</v>
      </c>
      <c r="C5" s="5" t="n">
        <v>16000</v>
      </c>
      <c r="D5" s="5" t="n">
        <v>16000</v>
      </c>
      <c r="E5" s="5" t="n">
        <v>0</v>
      </c>
      <c r="F5" s="5" t="n">
        <v>0</v>
      </c>
      <c r="G5" s="5" t="n">
        <v>16000</v>
      </c>
    </row>
    <row r="6" spans="1:8">
      <c r="A6" s="4" t="s">
        <v>167</v>
      </c>
      <c r="B6" s="5" t="n">
        <v>7103000</v>
      </c>
      <c r="C6" s="5" t="n">
        <v>7103000</v>
      </c>
      <c r="D6" s="5" t="n">
        <v>7103000</v>
      </c>
      <c r="E6" s="5" t="n">
        <v>2237000</v>
      </c>
      <c r="F6" s="7" t="n">
        <v>202000</v>
      </c>
      <c r="G6" s="5" t="n">
        <v>7103000</v>
      </c>
      <c r="H6" s="7" t="n">
        <v>0</v>
      </c>
    </row>
    <row r="7" spans="1:8">
      <c r="A7" s="4" t="s">
        <v>400</v>
      </c>
      <c r="B7" s="7" t="n">
        <v>83000</v>
      </c>
      <c r="C7" s="7" t="n">
        <v>83000</v>
      </c>
      <c r="D7" s="7" t="n">
        <v>83000</v>
      </c>
      <c r="E7" s="7" t="n">
        <v>0</v>
      </c>
      <c r="G7" s="7" t="n">
        <v>83000</v>
      </c>
    </row>
    <row r="8" spans="1:8">
      <c r="A8" s="4" t="s">
        <v>401</v>
      </c>
      <c r="D8" s="4" t="s">
        <v>402</v>
      </c>
      <c r="E8" s="4" t="s">
        <v>402</v>
      </c>
    </row>
    <row r="9" spans="1:8">
      <c r="A9" s="4" t="s">
        <v>403</v>
      </c>
      <c r="D9" s="4" t="s">
        <v>404</v>
      </c>
      <c r="E9" s="4" t="s">
        <v>404</v>
      </c>
    </row>
    <row r="10" spans="1:8">
      <c r="A10" s="4" t="s">
        <v>405</v>
      </c>
      <c r="E10" s="4" t="s">
        <v>406</v>
      </c>
    </row>
    <row r="11" spans="1:8">
      <c r="A11" s="4" t="s">
        <v>366</v>
      </c>
      <c r="B11" s="5" t="n">
        <v>3</v>
      </c>
      <c r="C11" s="5" t="n">
        <v>3</v>
      </c>
    </row>
    <row r="12" spans="1:8">
      <c r="A12" s="4" t="s">
        <v>407</v>
      </c>
      <c r="D12" s="7" t="n">
        <v>2000</v>
      </c>
    </row>
    <row r="13" spans="1:8">
      <c r="A13" s="4" t="s">
        <v>408</v>
      </c>
    </row>
    <row r="14" spans="1:8">
      <c r="A14" s="4" t="s">
        <v>409</v>
      </c>
      <c r="D14" s="4" t="s">
        <v>410</v>
      </c>
      <c r="G14" s="4" t="s">
        <v>410</v>
      </c>
    </row>
    <row r="15" spans="1:8">
      <c r="A15" s="4" t="s">
        <v>411</v>
      </c>
    </row>
    <row r="16" spans="1:8">
      <c r="A16" s="4" t="s">
        <v>409</v>
      </c>
      <c r="D16" s="4" t="s">
        <v>412</v>
      </c>
      <c r="G16" s="4" t="s">
        <v>412</v>
      </c>
    </row>
    <row r="17" spans="1:8">
      <c r="A17" s="4" t="s">
        <v>413</v>
      </c>
    </row>
    <row r="18" spans="1:8">
      <c r="A18" s="4" t="s">
        <v>409</v>
      </c>
      <c r="D18" s="4" t="s">
        <v>414</v>
      </c>
      <c r="G18" s="4" t="s">
        <v>414</v>
      </c>
    </row>
    <row r="19" spans="1:8">
      <c r="A19" s="4" t="s">
        <v>415</v>
      </c>
    </row>
    <row r="20" spans="1:8">
      <c r="A20" s="4" t="s">
        <v>370</v>
      </c>
      <c r="D20" s="5" t="n">
        <v>9</v>
      </c>
    </row>
    <row r="21" spans="1:8">
      <c r="A21" s="4" t="s">
        <v>416</v>
      </c>
    </row>
    <row r="22" spans="1:8">
      <c r="A22" s="4" t="s">
        <v>370</v>
      </c>
      <c r="E22" s="5"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17</v>
      </c>
      <c r="B1" s="2" t="s">
        <v>1</v>
      </c>
      <c r="D1" s="2" t="s">
        <v>418</v>
      </c>
    </row>
    <row r="2" spans="1:4">
      <c r="B2" s="2" t="s">
        <v>2</v>
      </c>
      <c r="C2" s="2" t="s">
        <v>34</v>
      </c>
      <c r="D2" s="2" t="s">
        <v>2</v>
      </c>
    </row>
    <row r="3" spans="1:4">
      <c r="A3" s="3" t="s">
        <v>419</v>
      </c>
    </row>
    <row r="4" spans="1:4">
      <c r="A4" s="4" t="s">
        <v>420</v>
      </c>
      <c r="B4" s="7" t="n">
        <v>428550000</v>
      </c>
      <c r="C4" s="7" t="n">
        <v>118764000</v>
      </c>
      <c r="D4" s="7" t="n">
        <v>428550000</v>
      </c>
    </row>
    <row r="5" spans="1:4">
      <c r="A5" s="4" t="s">
        <v>421</v>
      </c>
      <c r="B5" s="5" t="n">
        <v>-8885000</v>
      </c>
      <c r="C5" s="5" t="n">
        <v>-822000</v>
      </c>
      <c r="D5" s="5" t="n">
        <v>-8885000</v>
      </c>
    </row>
    <row r="6" spans="1:4">
      <c r="A6" s="4" t="s">
        <v>36</v>
      </c>
      <c r="B6" s="5" t="n">
        <v>419665000</v>
      </c>
      <c r="C6" s="5" t="n">
        <v>117942000</v>
      </c>
      <c r="D6" s="5" t="n">
        <v>419665000</v>
      </c>
    </row>
    <row r="7" spans="1:4">
      <c r="A7" s="4" t="s">
        <v>374</v>
      </c>
      <c r="D7" s="5" t="n">
        <v>466140000</v>
      </c>
    </row>
    <row r="8" spans="1:4">
      <c r="A8" s="4" t="s">
        <v>422</v>
      </c>
    </row>
    <row r="9" spans="1:4">
      <c r="A9" s="3" t="s">
        <v>419</v>
      </c>
    </row>
    <row r="10" spans="1:4">
      <c r="A10" s="4" t="s">
        <v>420</v>
      </c>
      <c r="B10" s="5" t="n">
        <v>371890000</v>
      </c>
      <c r="C10" s="5" t="n">
        <v>106442000</v>
      </c>
      <c r="D10" s="5" t="n">
        <v>371890000</v>
      </c>
    </row>
    <row r="11" spans="1:4">
      <c r="A11" s="4" t="s">
        <v>423</v>
      </c>
    </row>
    <row r="12" spans="1:4">
      <c r="A12" s="3" t="s">
        <v>419</v>
      </c>
    </row>
    <row r="13" spans="1:4">
      <c r="A13" s="4" t="s">
        <v>420</v>
      </c>
      <c r="B13" s="5" t="n">
        <v>52202000</v>
      </c>
      <c r="C13" s="5" t="n">
        <v>12322000</v>
      </c>
      <c r="D13" s="5" t="n">
        <v>52202000</v>
      </c>
    </row>
    <row r="14" spans="1:4">
      <c r="A14" s="4" t="s">
        <v>424</v>
      </c>
    </row>
    <row r="15" spans="1:4">
      <c r="A15" s="3" t="s">
        <v>419</v>
      </c>
    </row>
    <row r="16" spans="1:4">
      <c r="A16" s="4" t="s">
        <v>420</v>
      </c>
      <c r="B16" s="5" t="n">
        <v>4458000</v>
      </c>
      <c r="C16" s="5" t="n">
        <v>0</v>
      </c>
      <c r="D16" s="7" t="n">
        <v>4458000</v>
      </c>
    </row>
    <row r="17" spans="1:4">
      <c r="A17" s="4" t="s">
        <v>415</v>
      </c>
    </row>
    <row r="18" spans="1:4">
      <c r="A18" s="3" t="s">
        <v>419</v>
      </c>
    </row>
    <row r="19" spans="1:4">
      <c r="A19" s="4" t="s">
        <v>374</v>
      </c>
      <c r="B19" s="5" t="n">
        <v>327320000</v>
      </c>
    </row>
    <row r="20" spans="1:4">
      <c r="A20" s="4" t="s">
        <v>425</v>
      </c>
      <c r="B20" s="5" t="n">
        <v>14684000</v>
      </c>
    </row>
    <row r="21" spans="1:4">
      <c r="A21" s="4" t="s">
        <v>426</v>
      </c>
      <c r="B21" s="7" t="n">
        <v>274600000</v>
      </c>
    </row>
    <row r="22" spans="1:4">
      <c r="A22" s="4" t="s">
        <v>416</v>
      </c>
    </row>
    <row r="23" spans="1:4">
      <c r="A23" s="3" t="s">
        <v>419</v>
      </c>
    </row>
    <row r="24" spans="1:4">
      <c r="A24" s="4" t="s">
        <v>374</v>
      </c>
      <c r="C24" s="5" t="n">
        <v>138820000</v>
      </c>
    </row>
    <row r="25" spans="1:4">
      <c r="A25" s="4" t="s">
        <v>425</v>
      </c>
      <c r="C25" s="5" t="n">
        <v>6247000</v>
      </c>
    </row>
    <row r="26" spans="1:4">
      <c r="A26" s="4" t="s">
        <v>426</v>
      </c>
      <c r="C26" s="7" t="n">
        <v>90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3"/>
    <col customWidth="1" max="5" min="5" width="27"/>
    <col customWidth="1" max="6" min="6" width="20"/>
    <col customWidth="1" max="7" min="7" width="25"/>
    <col customWidth="1" max="8" min="8" width="4"/>
  </cols>
  <sheetData>
    <row r="1" spans="1:8">
      <c r="A1" s="1" t="s">
        <v>101</v>
      </c>
      <c r="B1" s="2" t="s">
        <v>102</v>
      </c>
      <c r="C1" s="2" t="s">
        <v>103</v>
      </c>
      <c r="D1" s="2" t="s">
        <v>104</v>
      </c>
      <c r="E1" s="2" t="s">
        <v>105</v>
      </c>
      <c r="F1" s="2" t="s">
        <v>106</v>
      </c>
      <c r="G1" s="2" t="s">
        <v>107</v>
      </c>
    </row>
    <row r="2" spans="1:8">
      <c r="A2" s="4" t="s">
        <v>108</v>
      </c>
      <c r="D2" s="5" t="n">
        <v>0</v>
      </c>
    </row>
    <row r="3" spans="1:8">
      <c r="A3" s="4" t="s">
        <v>109</v>
      </c>
      <c r="B3" s="7" t="n">
        <v>0</v>
      </c>
      <c r="C3" s="7" t="n">
        <v>0</v>
      </c>
      <c r="D3" s="7" t="n">
        <v>0</v>
      </c>
      <c r="E3" s="7" t="n">
        <v>0</v>
      </c>
      <c r="F3" s="7" t="n">
        <v>0</v>
      </c>
      <c r="G3" s="7" t="n">
        <v>0</v>
      </c>
    </row>
    <row r="4" spans="1:8">
      <c r="A4" s="4" t="s">
        <v>110</v>
      </c>
      <c r="D4" s="5" t="n">
        <v>20833</v>
      </c>
    </row>
    <row r="5" spans="1:8">
      <c r="A5" s="4" t="s">
        <v>111</v>
      </c>
      <c r="B5" s="5" t="n">
        <v>200000</v>
      </c>
      <c r="C5" s="5" t="n">
        <v>200000</v>
      </c>
      <c r="D5" s="7" t="n">
        <v>0</v>
      </c>
      <c r="E5" s="5" t="n">
        <v>200000</v>
      </c>
    </row>
    <row r="6" spans="1:8">
      <c r="A6" s="4" t="s">
        <v>112</v>
      </c>
      <c r="B6" s="5" t="n">
        <v>0</v>
      </c>
    </row>
    <row r="7" spans="1:8">
      <c r="A7" s="4" t="s">
        <v>113</v>
      </c>
      <c r="B7" s="5" t="n">
        <v>0</v>
      </c>
    </row>
    <row r="8" spans="1:8">
      <c r="A8" s="4" t="s">
        <v>114</v>
      </c>
      <c r="B8" s="5" t="n">
        <v>2000</v>
      </c>
      <c r="C8" s="5" t="n">
        <v>0</v>
      </c>
      <c r="G8" s="5" t="n">
        <v>2000</v>
      </c>
    </row>
    <row r="9" spans="1:8">
      <c r="A9" s="4" t="s">
        <v>115</v>
      </c>
      <c r="D9" s="5" t="n">
        <v>20833</v>
      </c>
    </row>
    <row r="10" spans="1:8">
      <c r="A10" s="4" t="s">
        <v>116</v>
      </c>
      <c r="B10" s="5" t="n">
        <v>202000</v>
      </c>
      <c r="C10" s="5" t="n">
        <v>200000</v>
      </c>
      <c r="D10" s="7" t="n">
        <v>0</v>
      </c>
      <c r="E10" s="5" t="n">
        <v>200000</v>
      </c>
      <c r="F10" s="5" t="n">
        <v>0</v>
      </c>
      <c r="G10" s="5" t="n">
        <v>2000</v>
      </c>
    </row>
    <row r="11" spans="1:8">
      <c r="A11" s="4" t="s">
        <v>96</v>
      </c>
      <c r="B11" s="5" t="n">
        <v>0</v>
      </c>
    </row>
    <row r="12" spans="1:8">
      <c r="A12" s="4" t="s">
        <v>110</v>
      </c>
      <c r="D12" s="5" t="n">
        <v>11257889</v>
      </c>
    </row>
    <row r="13" spans="1:8">
      <c r="A13" s="4" t="s">
        <v>111</v>
      </c>
      <c r="B13" s="5" t="n">
        <v>112148000</v>
      </c>
      <c r="C13" s="5" t="n">
        <v>112148000</v>
      </c>
      <c r="D13" s="7" t="n">
        <v>113000</v>
      </c>
      <c r="E13" s="5" t="n">
        <v>112035000</v>
      </c>
      <c r="F13" s="5" t="n">
        <v>0</v>
      </c>
    </row>
    <row r="14" spans="1:8">
      <c r="A14" s="4" t="s">
        <v>117</v>
      </c>
      <c r="B14" s="5" t="n">
        <v>-13618000</v>
      </c>
      <c r="C14" s="5" t="n">
        <v>-13618000</v>
      </c>
      <c r="E14" s="5" t="n">
        <v>-13618000</v>
      </c>
    </row>
    <row r="15" spans="1:8">
      <c r="A15" s="4" t="s">
        <v>118</v>
      </c>
      <c r="D15" s="5" t="n">
        <v>15000</v>
      </c>
    </row>
    <row r="16" spans="1:8">
      <c r="A16" s="4" t="s">
        <v>118</v>
      </c>
      <c r="B16" s="5" t="n">
        <v>30000</v>
      </c>
      <c r="C16" s="5" t="n">
        <v>30000</v>
      </c>
      <c r="E16" s="5" t="n">
        <v>30000</v>
      </c>
    </row>
    <row r="17" spans="1:8">
      <c r="A17" s="4" t="s">
        <v>119</v>
      </c>
      <c r="D17" s="5" t="n">
        <v>83717</v>
      </c>
    </row>
    <row r="18" spans="1:8">
      <c r="A18" s="4" t="s">
        <v>112</v>
      </c>
      <c r="B18" s="5" t="n">
        <v>796000</v>
      </c>
      <c r="C18" s="5" t="n">
        <v>796000</v>
      </c>
      <c r="D18" s="7" t="n">
        <v>1000</v>
      </c>
      <c r="E18" s="5" t="n">
        <v>795000</v>
      </c>
    </row>
    <row r="19" spans="1:8">
      <c r="A19" s="4" t="s">
        <v>120</v>
      </c>
      <c r="B19" s="5" t="n">
        <v>50000</v>
      </c>
      <c r="C19" s="5" t="n">
        <v>50000</v>
      </c>
      <c r="E19" s="5" t="n">
        <v>50000</v>
      </c>
    </row>
    <row r="20" spans="1:8">
      <c r="A20" s="4" t="s">
        <v>121</v>
      </c>
      <c r="B20" s="5" t="n">
        <v>0</v>
      </c>
    </row>
    <row r="21" spans="1:8">
      <c r="A21" s="4" t="s">
        <v>122</v>
      </c>
      <c r="B21" s="5" t="n">
        <v>-2000</v>
      </c>
      <c r="G21" s="5" t="n">
        <v>-2000</v>
      </c>
    </row>
    <row r="22" spans="1:8">
      <c r="A22" s="4" t="s">
        <v>123</v>
      </c>
      <c r="B22" s="5" t="n">
        <v>-1877000</v>
      </c>
      <c r="C22" s="5" t="n">
        <v>-1877000</v>
      </c>
      <c r="F22" s="5" t="n">
        <v>-1877000</v>
      </c>
    </row>
    <row r="23" spans="1:8">
      <c r="A23" s="4" t="s">
        <v>113</v>
      </c>
      <c r="B23" s="5" t="n">
        <v>-5474000</v>
      </c>
      <c r="C23" s="5" t="n">
        <v>-5474000</v>
      </c>
      <c r="F23" s="5" t="n">
        <v>-5474000</v>
      </c>
    </row>
    <row r="24" spans="1:8">
      <c r="A24" s="4" t="s">
        <v>124</v>
      </c>
      <c r="D24" s="5" t="n">
        <v>11377439</v>
      </c>
    </row>
    <row r="25" spans="1:8">
      <c r="A25" s="4" t="s">
        <v>125</v>
      </c>
      <c r="B25" s="5" t="n">
        <v>92255000</v>
      </c>
      <c r="C25" s="5" t="n">
        <v>92255000</v>
      </c>
      <c r="D25" s="7" t="n">
        <v>114000</v>
      </c>
      <c r="E25" s="5" t="n">
        <v>99492000</v>
      </c>
      <c r="F25" s="5" t="n">
        <v>-7351000</v>
      </c>
      <c r="G25" s="5" t="n">
        <v>0</v>
      </c>
    </row>
    <row r="26" spans="1:8">
      <c r="A26" s="4" t="s">
        <v>96</v>
      </c>
      <c r="B26" s="5" t="n">
        <v>-5474000</v>
      </c>
      <c r="G26" s="5" t="n">
        <v>0</v>
      </c>
    </row>
    <row r="27" spans="1:8">
      <c r="A27" s="4" t="s">
        <v>110</v>
      </c>
      <c r="D27" s="5" t="n">
        <v>29960609</v>
      </c>
    </row>
    <row r="28" spans="1:8">
      <c r="A28" s="4" t="s">
        <v>111</v>
      </c>
      <c r="B28" s="5" t="n">
        <v>298076000</v>
      </c>
      <c r="C28" s="5" t="n">
        <v>298076000</v>
      </c>
      <c r="D28" s="7" t="n">
        <v>300000</v>
      </c>
      <c r="E28" s="5" t="n">
        <v>297776000</v>
      </c>
      <c r="F28" s="5" t="n">
        <v>0</v>
      </c>
    </row>
    <row r="29" spans="1:8">
      <c r="A29" s="4" t="s">
        <v>117</v>
      </c>
      <c r="B29" s="5" t="n">
        <v>-29028000</v>
      </c>
      <c r="C29" s="5" t="n">
        <v>-29028000</v>
      </c>
      <c r="E29" s="5" t="n">
        <v>-29028000</v>
      </c>
    </row>
    <row r="30" spans="1:8">
      <c r="A30" s="4" t="s">
        <v>118</v>
      </c>
      <c r="D30" s="5" t="n">
        <v>22500</v>
      </c>
    </row>
    <row r="31" spans="1:8">
      <c r="A31" s="4" t="s">
        <v>118</v>
      </c>
      <c r="B31" s="5" t="n">
        <v>45000</v>
      </c>
      <c r="C31" s="5" t="n">
        <v>45000</v>
      </c>
      <c r="E31" s="5" t="n">
        <v>45000</v>
      </c>
    </row>
    <row r="32" spans="1:8">
      <c r="A32" s="4" t="s">
        <v>119</v>
      </c>
      <c r="D32" s="5" t="n">
        <v>924358</v>
      </c>
    </row>
    <row r="33" spans="1:8">
      <c r="A33" s="4" t="s">
        <v>112</v>
      </c>
      <c r="B33" s="5" t="n">
        <v>8689000</v>
      </c>
      <c r="C33" s="5" t="n">
        <v>8689000</v>
      </c>
      <c r="D33" s="7" t="n">
        <v>9000</v>
      </c>
      <c r="E33" s="5" t="n">
        <v>8680000</v>
      </c>
    </row>
    <row r="34" spans="1:8">
      <c r="A34" s="4" t="s">
        <v>120</v>
      </c>
      <c r="B34" s="5" t="n">
        <v>86000</v>
      </c>
      <c r="C34" s="5" t="n">
        <v>86000</v>
      </c>
      <c r="E34" s="5" t="n">
        <v>86000</v>
      </c>
    </row>
    <row r="35" spans="1:8">
      <c r="A35" s="4" t="s">
        <v>121</v>
      </c>
      <c r="B35" s="5" t="n">
        <v>33000</v>
      </c>
      <c r="C35" s="5" t="n">
        <v>-33000</v>
      </c>
      <c r="E35" s="5" t="n">
        <v>-33000</v>
      </c>
    </row>
    <row r="36" spans="1:8">
      <c r="A36" s="4" t="s">
        <v>122</v>
      </c>
      <c r="B36" s="5" t="n">
        <v>0</v>
      </c>
    </row>
    <row r="37" spans="1:8">
      <c r="A37" s="4" t="s">
        <v>123</v>
      </c>
      <c r="B37" s="5" t="n">
        <v>-16672000</v>
      </c>
      <c r="C37" s="5" t="n">
        <v>-16672000</v>
      </c>
      <c r="F37" s="5" t="n">
        <v>-16672000</v>
      </c>
    </row>
    <row r="38" spans="1:8">
      <c r="A38" s="4" t="s">
        <v>113</v>
      </c>
      <c r="B38" s="5" t="n">
        <v>541000</v>
      </c>
    </row>
    <row r="39" spans="1:8">
      <c r="A39" s="4" t="s">
        <v>126</v>
      </c>
      <c r="D39" s="5" t="n">
        <v>42207160</v>
      </c>
    </row>
    <row r="40" spans="1:8">
      <c r="A40" s="4" t="s">
        <v>127</v>
      </c>
      <c r="B40" s="5" t="n">
        <v>353224000</v>
      </c>
      <c r="C40" s="5" t="n">
        <v>353224000</v>
      </c>
      <c r="D40" s="7" t="n">
        <v>422000</v>
      </c>
      <c r="E40" s="5" t="n">
        <v>376284000</v>
      </c>
      <c r="F40" s="5" t="n">
        <v>-23482000</v>
      </c>
      <c r="G40" s="5" t="n">
        <v>0</v>
      </c>
    </row>
    <row r="41" spans="1:8">
      <c r="A41" s="4" t="s">
        <v>96</v>
      </c>
      <c r="B41" s="5" t="n">
        <v>508000</v>
      </c>
      <c r="C41" s="5" t="n">
        <v>541000</v>
      </c>
      <c r="F41" s="7" t="n">
        <v>541000</v>
      </c>
      <c r="G41" s="7" t="n">
        <v>0</v>
      </c>
      <c r="H41" s="4" t="s">
        <v>46</v>
      </c>
    </row>
    <row r="42" spans="1:8">
      <c r="A42" s="4" t="s">
        <v>128</v>
      </c>
      <c r="D42" s="5" t="n">
        <v>-77746</v>
      </c>
    </row>
    <row r="43" spans="1:8">
      <c r="A43" s="4" t="s">
        <v>129</v>
      </c>
      <c r="B43" s="7" t="n">
        <v>-735000</v>
      </c>
      <c r="C43" s="7" t="n">
        <v>-735000</v>
      </c>
      <c r="D43" s="7" t="n">
        <v>-1000</v>
      </c>
      <c r="E43" s="7" t="n">
        <v>-734000</v>
      </c>
    </row>
    <row r="44" spans="1:8"/>
    <row r="45" spans="1:8">
      <c r="A45" s="4" t="s">
        <v>46</v>
      </c>
      <c r="B45" s="4" t="s">
        <v>130</v>
      </c>
    </row>
  </sheetData>
  <mergeCells count="3">
    <mergeCell ref="G1:H1"/>
    <mergeCell ref="A44:H44"/>
    <mergeCell ref="B45:H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4"/>
    <col customWidth="1" max="2" min="2" width="15"/>
    <col customWidth="1" max="3" min="3" width="21"/>
    <col customWidth="1" max="4" min="4" width="40"/>
    <col customWidth="1" max="5" min="5" width="40"/>
    <col customWidth="1" max="6" min="6" width="40"/>
  </cols>
  <sheetData>
    <row r="1" spans="1:6">
      <c r="A1" s="1" t="s">
        <v>427</v>
      </c>
      <c r="B1" s="2" t="s">
        <v>74</v>
      </c>
      <c r="C1" s="2" t="s">
        <v>75</v>
      </c>
      <c r="D1" s="2" t="s">
        <v>1</v>
      </c>
      <c r="F1" s="2" t="s">
        <v>418</v>
      </c>
    </row>
    <row r="2" spans="1:6">
      <c r="B2" s="2" t="s">
        <v>76</v>
      </c>
      <c r="C2" s="2" t="s">
        <v>397</v>
      </c>
      <c r="D2" s="2" t="s">
        <v>428</v>
      </c>
      <c r="E2" s="2" t="s">
        <v>429</v>
      </c>
      <c r="F2" s="2" t="s">
        <v>428</v>
      </c>
    </row>
    <row r="3" spans="1:6">
      <c r="A3" s="3" t="s">
        <v>419</v>
      </c>
    </row>
    <row r="4" spans="1:6">
      <c r="A4" s="4" t="s">
        <v>430</v>
      </c>
      <c r="D4" s="4" t="s">
        <v>431</v>
      </c>
    </row>
    <row r="5" spans="1:6">
      <c r="A5" s="4" t="s">
        <v>432</v>
      </c>
      <c r="C5" s="7" t="n">
        <v>0</v>
      </c>
      <c r="D5" s="7" t="n">
        <v>8137000</v>
      </c>
      <c r="E5" s="7" t="n">
        <v>822000</v>
      </c>
    </row>
    <row r="6" spans="1:6">
      <c r="A6" s="4" t="s">
        <v>433</v>
      </c>
      <c r="B6" s="4" t="s">
        <v>434</v>
      </c>
      <c r="D6" s="4" t="s">
        <v>434</v>
      </c>
      <c r="E6" s="4" t="s">
        <v>434</v>
      </c>
      <c r="F6" s="4" t="s">
        <v>434</v>
      </c>
    </row>
    <row r="7" spans="1:6">
      <c r="A7" s="4" t="s">
        <v>370</v>
      </c>
      <c r="D7" s="5" t="n">
        <v>9</v>
      </c>
      <c r="F7" s="5" t="n">
        <v>18</v>
      </c>
    </row>
    <row r="8" spans="1:6">
      <c r="A8" s="4" t="s">
        <v>435</v>
      </c>
      <c r="D8" s="7" t="n">
        <v>10984000</v>
      </c>
    </row>
    <row r="9" spans="1:6">
      <c r="A9" s="4" t="s">
        <v>372</v>
      </c>
      <c r="F9" s="5" t="n">
        <v>40</v>
      </c>
    </row>
    <row r="10" spans="1:6">
      <c r="A10" s="4" t="s">
        <v>374</v>
      </c>
      <c r="F10" s="7" t="n">
        <v>466140000</v>
      </c>
    </row>
    <row r="11" spans="1:6">
      <c r="A11" s="4" t="s">
        <v>436</v>
      </c>
      <c r="D11" s="5" t="n">
        <v>17650000</v>
      </c>
      <c r="E11" s="7" t="n">
        <v>9112000</v>
      </c>
    </row>
    <row r="12" spans="1:6">
      <c r="A12" s="4" t="s">
        <v>437</v>
      </c>
    </row>
    <row r="13" spans="1:6">
      <c r="A13" s="3" t="s">
        <v>419</v>
      </c>
    </row>
    <row r="14" spans="1:6">
      <c r="A14" s="4" t="s">
        <v>438</v>
      </c>
      <c r="D14" s="5" t="n">
        <v>1649000</v>
      </c>
      <c r="E14" s="5" t="n">
        <v>23000</v>
      </c>
    </row>
    <row r="15" spans="1:6">
      <c r="A15" s="4" t="s">
        <v>439</v>
      </c>
    </row>
    <row r="16" spans="1:6">
      <c r="A16" s="3" t="s">
        <v>419</v>
      </c>
    </row>
    <row r="17" spans="1:6">
      <c r="A17" s="4" t="s">
        <v>438</v>
      </c>
      <c r="D17" s="5" t="n">
        <v>822000</v>
      </c>
      <c r="E17" s="5" t="n">
        <v>0</v>
      </c>
    </row>
    <row r="18" spans="1:6">
      <c r="A18" s="4" t="s">
        <v>440</v>
      </c>
    </row>
    <row r="19" spans="1:6">
      <c r="A19" s="3" t="s">
        <v>419</v>
      </c>
    </row>
    <row r="20" spans="1:6">
      <c r="A20" s="4" t="s">
        <v>438</v>
      </c>
      <c r="D20" s="7" t="n">
        <v>5000</v>
      </c>
      <c r="E20" s="7" t="n">
        <v>0</v>
      </c>
    </row>
    <row r="21" spans="1:6">
      <c r="A21" s="4" t="s">
        <v>415</v>
      </c>
    </row>
    <row r="22" spans="1:6">
      <c r="A22" s="3" t="s">
        <v>419</v>
      </c>
    </row>
    <row r="23" spans="1:6">
      <c r="A23" s="4" t="s">
        <v>430</v>
      </c>
      <c r="D23" s="4" t="s">
        <v>431</v>
      </c>
    </row>
    <row r="24" spans="1:6">
      <c r="A24" s="4" t="s">
        <v>370</v>
      </c>
      <c r="D24" s="5" t="n">
        <v>9</v>
      </c>
    </row>
    <row r="25" spans="1:6">
      <c r="A25" s="4" t="s">
        <v>372</v>
      </c>
      <c r="D25" s="5" t="n">
        <v>28</v>
      </c>
    </row>
    <row r="26" spans="1:6">
      <c r="A26" s="4" t="s">
        <v>374</v>
      </c>
      <c r="D26" s="7" t="n">
        <v>327320000</v>
      </c>
    </row>
    <row r="27" spans="1:6">
      <c r="A27" s="4" t="s">
        <v>425</v>
      </c>
      <c r="D27" s="5" t="n">
        <v>14684000</v>
      </c>
    </row>
    <row r="28" spans="1:6">
      <c r="A28" s="4" t="s">
        <v>416</v>
      </c>
    </row>
    <row r="29" spans="1:6">
      <c r="A29" s="3" t="s">
        <v>419</v>
      </c>
    </row>
    <row r="30" spans="1:6">
      <c r="A30" s="4" t="s">
        <v>370</v>
      </c>
      <c r="E30" s="5" t="n">
        <v>9</v>
      </c>
    </row>
    <row r="31" spans="1:6">
      <c r="A31" s="4" t="s">
        <v>372</v>
      </c>
      <c r="E31" s="5" t="n">
        <v>12</v>
      </c>
    </row>
    <row r="32" spans="1:6">
      <c r="A32" s="4" t="s">
        <v>416</v>
      </c>
    </row>
    <row r="33" spans="1:6">
      <c r="A33" s="3" t="s">
        <v>419</v>
      </c>
    </row>
    <row r="34" spans="1:6">
      <c r="A34" s="4" t="s">
        <v>430</v>
      </c>
      <c r="E34" s="4" t="s">
        <v>431</v>
      </c>
    </row>
    <row r="35" spans="1:6">
      <c r="A35" s="4" t="s">
        <v>370</v>
      </c>
      <c r="E35" s="5" t="n">
        <v>9</v>
      </c>
    </row>
    <row r="36" spans="1:6">
      <c r="A36" s="4" t="s">
        <v>372</v>
      </c>
      <c r="E36" s="5" t="n">
        <v>12</v>
      </c>
    </row>
    <row r="37" spans="1:6">
      <c r="A37" s="4" t="s">
        <v>374</v>
      </c>
      <c r="E37" s="7" t="n">
        <v>138820000</v>
      </c>
    </row>
    <row r="38" spans="1:6">
      <c r="A38" s="4" t="s">
        <v>425</v>
      </c>
      <c r="E38" s="7" t="n">
        <v>6247000</v>
      </c>
    </row>
    <row r="39" spans="1:6">
      <c r="A39" s="4" t="s">
        <v>441</v>
      </c>
    </row>
    <row r="40" spans="1:6">
      <c r="A40" s="3" t="s">
        <v>419</v>
      </c>
    </row>
    <row r="41" spans="1:6">
      <c r="A41" s="4" t="s">
        <v>436</v>
      </c>
      <c r="D41" s="5" t="n">
        <v>5095000</v>
      </c>
    </row>
    <row r="42" spans="1:6">
      <c r="A42" s="4" t="s">
        <v>442</v>
      </c>
    </row>
    <row r="43" spans="1:6">
      <c r="A43" s="3" t="s">
        <v>419</v>
      </c>
    </row>
    <row r="44" spans="1:6">
      <c r="A44" s="4" t="s">
        <v>436</v>
      </c>
      <c r="D44" s="7" t="n">
        <v>7342000</v>
      </c>
    </row>
    <row r="45" spans="1:6">
      <c r="A45" s="4" t="s">
        <v>443</v>
      </c>
    </row>
    <row r="46" spans="1:6">
      <c r="A46" s="3" t="s">
        <v>419</v>
      </c>
    </row>
    <row r="47" spans="1:6">
      <c r="A47" s="4" t="s">
        <v>444</v>
      </c>
      <c r="F47" s="4" t="s">
        <v>445</v>
      </c>
    </row>
    <row r="48" spans="1:6">
      <c r="A48" s="4" t="s">
        <v>446</v>
      </c>
      <c r="F48" s="4" t="s">
        <v>445</v>
      </c>
    </row>
    <row r="49" spans="1:6">
      <c r="A49" s="4" t="s">
        <v>447</v>
      </c>
    </row>
    <row r="50" spans="1:6">
      <c r="A50" s="3" t="s">
        <v>419</v>
      </c>
    </row>
    <row r="51" spans="1:6">
      <c r="A51" s="4" t="s">
        <v>444</v>
      </c>
      <c r="D51" s="4" t="s">
        <v>445</v>
      </c>
    </row>
    <row r="52" spans="1:6">
      <c r="A52" s="4" t="s">
        <v>446</v>
      </c>
      <c r="D52" s="4" t="s">
        <v>445</v>
      </c>
    </row>
    <row r="53" spans="1:6">
      <c r="A53" s="4" t="s">
        <v>448</v>
      </c>
    </row>
    <row r="54" spans="1:6">
      <c r="A54" s="3" t="s">
        <v>419</v>
      </c>
    </row>
    <row r="55" spans="1:6">
      <c r="A55" s="4" t="s">
        <v>444</v>
      </c>
      <c r="E55" s="4" t="s">
        <v>445</v>
      </c>
    </row>
    <row r="56" spans="1:6">
      <c r="A56" s="4" t="s">
        <v>446</v>
      </c>
      <c r="E56" s="4" t="s">
        <v>44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73"/>
    <col customWidth="1" max="2" min="2" width="22"/>
    <col customWidth="1" max="3" min="3" width="32"/>
    <col customWidth="1" max="4" min="4" width="40"/>
    <col customWidth="1" max="5" min="5" width="40"/>
  </cols>
  <sheetData>
    <row r="1" spans="1:5">
      <c r="A1" s="1" t="s">
        <v>449</v>
      </c>
      <c r="B1" s="2" t="s">
        <v>450</v>
      </c>
      <c r="C1" s="2" t="s">
        <v>1</v>
      </c>
      <c r="E1" s="2" t="s">
        <v>418</v>
      </c>
    </row>
    <row r="2" spans="1:5">
      <c r="B2" s="2" t="s">
        <v>451</v>
      </c>
      <c r="C2" s="2" t="s">
        <v>395</v>
      </c>
      <c r="D2" s="2" t="s">
        <v>429</v>
      </c>
      <c r="E2" s="2" t="s">
        <v>428</v>
      </c>
    </row>
    <row r="3" spans="1:5">
      <c r="A3" s="3" t="s">
        <v>419</v>
      </c>
    </row>
    <row r="4" spans="1:5">
      <c r="A4" s="4" t="s">
        <v>370</v>
      </c>
      <c r="C4" s="5" t="n">
        <v>9</v>
      </c>
      <c r="E4" s="5" t="n">
        <v>18</v>
      </c>
    </row>
    <row r="5" spans="1:5">
      <c r="A5" s="4" t="s">
        <v>374</v>
      </c>
      <c r="E5" s="7" t="n">
        <v>466140000</v>
      </c>
    </row>
    <row r="6" spans="1:5">
      <c r="A6" s="4" t="s">
        <v>452</v>
      </c>
      <c r="C6" s="7" t="n">
        <v>8000000</v>
      </c>
      <c r="D6" s="7" t="n">
        <v>3968000</v>
      </c>
    </row>
    <row r="7" spans="1:5">
      <c r="A7" s="4" t="s">
        <v>372</v>
      </c>
      <c r="E7" s="5" t="n">
        <v>40</v>
      </c>
    </row>
    <row r="8" spans="1:5">
      <c r="A8" s="4" t="s">
        <v>430</v>
      </c>
      <c r="C8" s="4" t="s">
        <v>431</v>
      </c>
    </row>
    <row r="9" spans="1:5">
      <c r="A9" s="4" t="s">
        <v>453</v>
      </c>
    </row>
    <row r="10" spans="1:5">
      <c r="A10" s="3" t="s">
        <v>419</v>
      </c>
    </row>
    <row r="11" spans="1:5">
      <c r="A11" s="4" t="s">
        <v>454</v>
      </c>
      <c r="C11" s="4" t="s">
        <v>455</v>
      </c>
    </row>
    <row r="12" spans="1:5">
      <c r="A12" s="4" t="s">
        <v>456</v>
      </c>
      <c r="C12" s="4" t="s">
        <v>457</v>
      </c>
    </row>
    <row r="13" spans="1:5">
      <c r="A13" s="4" t="s">
        <v>374</v>
      </c>
      <c r="C13" s="7" t="n">
        <v>7300000</v>
      </c>
    </row>
    <row r="14" spans="1:5">
      <c r="A14" s="4" t="s">
        <v>425</v>
      </c>
      <c r="C14" s="7" t="n">
        <v>328000</v>
      </c>
    </row>
    <row r="15" spans="1:5">
      <c r="A15" s="4" t="s">
        <v>458</v>
      </c>
    </row>
    <row r="16" spans="1:5">
      <c r="A16" s="3" t="s">
        <v>419</v>
      </c>
    </row>
    <row r="17" spans="1:5">
      <c r="A17" s="4" t="s">
        <v>454</v>
      </c>
      <c r="C17" s="4" t="s">
        <v>455</v>
      </c>
    </row>
    <row r="18" spans="1:5">
      <c r="A18" s="4" t="s">
        <v>426</v>
      </c>
      <c r="C18" s="7" t="n">
        <v>60000000</v>
      </c>
    </row>
    <row r="19" spans="1:5">
      <c r="A19" s="4" t="s">
        <v>456</v>
      </c>
      <c r="C19" s="4" t="s">
        <v>459</v>
      </c>
    </row>
    <row r="20" spans="1:5">
      <c r="A20" s="4" t="s">
        <v>374</v>
      </c>
      <c r="C20" s="7" t="n">
        <v>66250000</v>
      </c>
    </row>
    <row r="21" spans="1:5">
      <c r="A21" s="4" t="s">
        <v>425</v>
      </c>
      <c r="C21" s="7" t="n">
        <v>2982000</v>
      </c>
    </row>
    <row r="22" spans="1:5">
      <c r="A22" s="4" t="s">
        <v>460</v>
      </c>
    </row>
    <row r="23" spans="1:5">
      <c r="A23" s="3" t="s">
        <v>419</v>
      </c>
    </row>
    <row r="24" spans="1:5">
      <c r="A24" s="4" t="s">
        <v>454</v>
      </c>
      <c r="C24" s="4" t="s">
        <v>455</v>
      </c>
    </row>
    <row r="25" spans="1:5">
      <c r="A25" s="4" t="s">
        <v>426</v>
      </c>
      <c r="C25" s="7" t="n">
        <v>7800000</v>
      </c>
    </row>
    <row r="26" spans="1:5">
      <c r="A26" s="4" t="s">
        <v>456</v>
      </c>
      <c r="C26" s="4" t="s">
        <v>461</v>
      </c>
    </row>
    <row r="27" spans="1:5">
      <c r="A27" s="4" t="s">
        <v>374</v>
      </c>
      <c r="C27" s="7" t="n">
        <v>16800000</v>
      </c>
    </row>
    <row r="28" spans="1:5">
      <c r="A28" s="4" t="s">
        <v>425</v>
      </c>
      <c r="C28" s="7" t="n">
        <v>756000</v>
      </c>
    </row>
    <row r="29" spans="1:5">
      <c r="A29" s="4" t="s">
        <v>462</v>
      </c>
    </row>
    <row r="30" spans="1:5">
      <c r="A30" s="3" t="s">
        <v>419</v>
      </c>
    </row>
    <row r="31" spans="1:5">
      <c r="A31" s="4" t="s">
        <v>454</v>
      </c>
      <c r="C31" s="4" t="s">
        <v>463</v>
      </c>
    </row>
    <row r="32" spans="1:5">
      <c r="A32" s="4" t="s">
        <v>426</v>
      </c>
      <c r="C32" s="7" t="n">
        <v>31700000</v>
      </c>
    </row>
    <row r="33" spans="1:5">
      <c r="A33" s="4" t="s">
        <v>456</v>
      </c>
      <c r="C33" s="4" t="s">
        <v>464</v>
      </c>
    </row>
    <row r="34" spans="1:5">
      <c r="A34" s="4" t="s">
        <v>374</v>
      </c>
      <c r="C34" s="7" t="n">
        <v>31800000</v>
      </c>
    </row>
    <row r="35" spans="1:5">
      <c r="A35" s="4" t="s">
        <v>425</v>
      </c>
      <c r="C35" s="7" t="n">
        <v>1431000</v>
      </c>
    </row>
    <row r="36" spans="1:5">
      <c r="A36" s="4" t="s">
        <v>465</v>
      </c>
    </row>
    <row r="37" spans="1:5">
      <c r="A37" s="3" t="s">
        <v>419</v>
      </c>
    </row>
    <row r="38" spans="1:5">
      <c r="A38" s="4" t="s">
        <v>454</v>
      </c>
      <c r="C38" s="4" t="s">
        <v>455</v>
      </c>
    </row>
    <row r="39" spans="1:5">
      <c r="A39" s="4" t="s">
        <v>426</v>
      </c>
      <c r="C39" s="7" t="n">
        <v>3000000</v>
      </c>
    </row>
    <row r="40" spans="1:5">
      <c r="A40" s="4" t="s">
        <v>456</v>
      </c>
      <c r="C40" s="4" t="s">
        <v>466</v>
      </c>
    </row>
    <row r="41" spans="1:5">
      <c r="A41" s="4" t="s">
        <v>374</v>
      </c>
      <c r="C41" s="7" t="n">
        <v>11275000</v>
      </c>
    </row>
    <row r="42" spans="1:5">
      <c r="A42" s="4" t="s">
        <v>452</v>
      </c>
      <c r="C42" s="5" t="n">
        <v>8000000</v>
      </c>
    </row>
    <row r="43" spans="1:5">
      <c r="A43" s="4" t="s">
        <v>425</v>
      </c>
      <c r="C43" s="7" t="n">
        <v>507000</v>
      </c>
    </row>
    <row r="44" spans="1:5">
      <c r="A44" s="4" t="s">
        <v>467</v>
      </c>
    </row>
    <row r="45" spans="1:5">
      <c r="A45" s="3" t="s">
        <v>419</v>
      </c>
    </row>
    <row r="46" spans="1:5">
      <c r="A46" s="4" t="s">
        <v>454</v>
      </c>
      <c r="C46" s="4" t="s">
        <v>463</v>
      </c>
    </row>
    <row r="47" spans="1:5">
      <c r="A47" s="4" t="s">
        <v>426</v>
      </c>
      <c r="C47" s="7" t="n">
        <v>21600000</v>
      </c>
    </row>
    <row r="48" spans="1:5">
      <c r="A48" s="4" t="s">
        <v>456</v>
      </c>
      <c r="C48" s="4" t="s">
        <v>468</v>
      </c>
    </row>
    <row r="49" spans="1:5">
      <c r="A49" s="4" t="s">
        <v>374</v>
      </c>
      <c r="C49" s="7" t="n">
        <v>45800000</v>
      </c>
    </row>
    <row r="50" spans="1:5">
      <c r="A50" s="4" t="s">
        <v>425</v>
      </c>
      <c r="C50" s="7" t="n">
        <v>2061000</v>
      </c>
    </row>
    <row r="51" spans="1:5">
      <c r="A51" s="4" t="s">
        <v>469</v>
      </c>
    </row>
    <row r="52" spans="1:5">
      <c r="A52" s="3" t="s">
        <v>419</v>
      </c>
    </row>
    <row r="53" spans="1:5">
      <c r="A53" s="4" t="s">
        <v>454</v>
      </c>
      <c r="C53" s="4" t="s">
        <v>455</v>
      </c>
    </row>
    <row r="54" spans="1:5">
      <c r="A54" s="4" t="s">
        <v>426</v>
      </c>
      <c r="C54" s="7" t="n">
        <v>23000000</v>
      </c>
    </row>
    <row r="55" spans="1:5">
      <c r="A55" s="4" t="s">
        <v>456</v>
      </c>
      <c r="C55" s="4" t="s">
        <v>470</v>
      </c>
    </row>
    <row r="56" spans="1:5">
      <c r="A56" s="4" t="s">
        <v>374</v>
      </c>
      <c r="C56" s="7" t="n">
        <v>23200000</v>
      </c>
    </row>
    <row r="57" spans="1:5">
      <c r="A57" s="4" t="s">
        <v>425</v>
      </c>
      <c r="C57" s="7" t="n">
        <v>1044000</v>
      </c>
    </row>
    <row r="58" spans="1:5">
      <c r="A58" s="4" t="s">
        <v>471</v>
      </c>
    </row>
    <row r="59" spans="1:5">
      <c r="A59" s="3" t="s">
        <v>419</v>
      </c>
    </row>
    <row r="60" spans="1:5">
      <c r="A60" s="4" t="s">
        <v>454</v>
      </c>
      <c r="C60" s="4" t="s">
        <v>455</v>
      </c>
    </row>
    <row r="61" spans="1:5">
      <c r="A61" s="4" t="s">
        <v>426</v>
      </c>
      <c r="C61" s="7" t="n">
        <v>15500000</v>
      </c>
    </row>
    <row r="62" spans="1:5">
      <c r="A62" s="4" t="s">
        <v>456</v>
      </c>
      <c r="C62" s="4" t="s">
        <v>472</v>
      </c>
    </row>
    <row r="63" spans="1:5">
      <c r="A63" s="4" t="s">
        <v>374</v>
      </c>
      <c r="C63" s="7" t="n">
        <v>15395000</v>
      </c>
    </row>
    <row r="64" spans="1:5">
      <c r="A64" s="4" t="s">
        <v>425</v>
      </c>
      <c r="C64" s="7" t="n">
        <v>693000</v>
      </c>
    </row>
    <row r="65" spans="1:5">
      <c r="A65" s="4" t="s">
        <v>473</v>
      </c>
    </row>
    <row r="66" spans="1:5">
      <c r="A66" s="3" t="s">
        <v>419</v>
      </c>
    </row>
    <row r="67" spans="1:5">
      <c r="A67" s="4" t="s">
        <v>454</v>
      </c>
      <c r="C67" s="4" t="s">
        <v>474</v>
      </c>
    </row>
    <row r="68" spans="1:5">
      <c r="A68" s="4" t="s">
        <v>426</v>
      </c>
      <c r="C68" s="7" t="n">
        <v>112000000</v>
      </c>
    </row>
    <row r="69" spans="1:5">
      <c r="A69" s="4" t="s">
        <v>456</v>
      </c>
      <c r="C69" s="4" t="s">
        <v>475</v>
      </c>
    </row>
    <row r="70" spans="1:5">
      <c r="A70" s="4" t="s">
        <v>374</v>
      </c>
      <c r="C70" s="7" t="n">
        <v>109500000</v>
      </c>
    </row>
    <row r="71" spans="1:5">
      <c r="A71" s="4" t="s">
        <v>425</v>
      </c>
      <c r="C71" s="7" t="n">
        <v>4882000</v>
      </c>
    </row>
    <row r="72" spans="1:5">
      <c r="A72" s="4" t="s">
        <v>430</v>
      </c>
      <c r="C72" s="4" t="s">
        <v>476</v>
      </c>
    </row>
    <row r="73" spans="1:5">
      <c r="A73" s="4" t="s">
        <v>444</v>
      </c>
      <c r="C73" s="4" t="s">
        <v>445</v>
      </c>
    </row>
    <row r="74" spans="1:5">
      <c r="A74" s="4" t="s">
        <v>446</v>
      </c>
      <c r="C74" s="4" t="s">
        <v>445</v>
      </c>
    </row>
    <row r="75" spans="1:5">
      <c r="A75" s="4" t="s">
        <v>477</v>
      </c>
    </row>
    <row r="76" spans="1:5">
      <c r="A76" s="3" t="s">
        <v>419</v>
      </c>
    </row>
    <row r="77" spans="1:5">
      <c r="A77" s="4" t="s">
        <v>454</v>
      </c>
      <c r="D77" s="4" t="s">
        <v>455</v>
      </c>
    </row>
    <row r="78" spans="1:5">
      <c r="A78" s="4" t="s">
        <v>456</v>
      </c>
      <c r="D78" s="4" t="s">
        <v>478</v>
      </c>
    </row>
    <row r="79" spans="1:5">
      <c r="A79" s="4" t="s">
        <v>374</v>
      </c>
      <c r="D79" s="7" t="n">
        <v>5450000</v>
      </c>
    </row>
    <row r="80" spans="1:5">
      <c r="A80" s="4" t="s">
        <v>425</v>
      </c>
      <c r="D80" s="7" t="n">
        <v>245000</v>
      </c>
    </row>
    <row r="81" spans="1:5">
      <c r="A81" s="4" t="s">
        <v>479</v>
      </c>
    </row>
    <row r="82" spans="1:5">
      <c r="A82" s="3" t="s">
        <v>419</v>
      </c>
    </row>
    <row r="83" spans="1:5">
      <c r="A83" s="4" t="s">
        <v>454</v>
      </c>
      <c r="D83" s="4" t="s">
        <v>455</v>
      </c>
    </row>
    <row r="84" spans="1:5">
      <c r="A84" s="4" t="s">
        <v>456</v>
      </c>
      <c r="D84" s="4" t="s">
        <v>480</v>
      </c>
    </row>
    <row r="85" spans="1:5">
      <c r="A85" s="4" t="s">
        <v>374</v>
      </c>
      <c r="D85" s="7" t="n">
        <v>9150000</v>
      </c>
    </row>
    <row r="86" spans="1:5">
      <c r="A86" s="4" t="s">
        <v>425</v>
      </c>
      <c r="D86" s="7" t="n">
        <v>412000</v>
      </c>
    </row>
    <row r="87" spans="1:5">
      <c r="A87" s="4" t="s">
        <v>481</v>
      </c>
    </row>
    <row r="88" spans="1:5">
      <c r="A88" s="3" t="s">
        <v>419</v>
      </c>
    </row>
    <row r="89" spans="1:5">
      <c r="A89" s="4" t="s">
        <v>454</v>
      </c>
      <c r="D89" s="4" t="s">
        <v>455</v>
      </c>
    </row>
    <row r="90" spans="1:5">
      <c r="A90" s="4" t="s">
        <v>456</v>
      </c>
      <c r="D90" s="4" t="s">
        <v>482</v>
      </c>
    </row>
    <row r="91" spans="1:5">
      <c r="A91" s="4" t="s">
        <v>374</v>
      </c>
      <c r="D91" s="7" t="n">
        <v>20120000</v>
      </c>
    </row>
    <row r="92" spans="1:5">
      <c r="A92" s="4" t="s">
        <v>425</v>
      </c>
      <c r="D92" s="7" t="n">
        <v>905000</v>
      </c>
    </row>
    <row r="93" spans="1:5">
      <c r="A93" s="4" t="s">
        <v>483</v>
      </c>
    </row>
    <row r="94" spans="1:5">
      <c r="A94" s="3" t="s">
        <v>419</v>
      </c>
    </row>
    <row r="95" spans="1:5">
      <c r="A95" s="4" t="s">
        <v>454</v>
      </c>
      <c r="D95" s="4" t="s">
        <v>455</v>
      </c>
    </row>
    <row r="96" spans="1:5">
      <c r="A96" s="4" t="s">
        <v>456</v>
      </c>
      <c r="D96" s="4" t="s">
        <v>484</v>
      </c>
    </row>
    <row r="97" spans="1:5">
      <c r="A97" s="4" t="s">
        <v>374</v>
      </c>
      <c r="D97" s="7" t="n">
        <v>8300000</v>
      </c>
    </row>
    <row r="98" spans="1:5">
      <c r="A98" s="4" t="s">
        <v>452</v>
      </c>
      <c r="D98" s="5" t="n">
        <v>3968000</v>
      </c>
    </row>
    <row r="99" spans="1:5">
      <c r="A99" s="4" t="s">
        <v>425</v>
      </c>
      <c r="D99" s="7" t="n">
        <v>374000</v>
      </c>
    </row>
    <row r="100" spans="1:5">
      <c r="A100" s="4" t="s">
        <v>485</v>
      </c>
    </row>
    <row r="101" spans="1:5">
      <c r="A101" s="3" t="s">
        <v>419</v>
      </c>
    </row>
    <row r="102" spans="1:5">
      <c r="A102" s="4" t="s">
        <v>454</v>
      </c>
      <c r="D102" s="4" t="s">
        <v>455</v>
      </c>
    </row>
    <row r="103" spans="1:5">
      <c r="A103" s="4" t="s">
        <v>426</v>
      </c>
      <c r="D103" s="7" t="n">
        <v>12000000</v>
      </c>
    </row>
    <row r="104" spans="1:5">
      <c r="A104" s="4" t="s">
        <v>456</v>
      </c>
      <c r="D104" s="4" t="s">
        <v>486</v>
      </c>
    </row>
    <row r="105" spans="1:5">
      <c r="A105" s="4" t="s">
        <v>374</v>
      </c>
      <c r="D105" s="7" t="n">
        <v>16650000</v>
      </c>
    </row>
    <row r="106" spans="1:5">
      <c r="A106" s="4" t="s">
        <v>425</v>
      </c>
      <c r="D106" s="7" t="n">
        <v>749000</v>
      </c>
    </row>
    <row r="107" spans="1:5">
      <c r="A107" s="4" t="s">
        <v>487</v>
      </c>
    </row>
    <row r="108" spans="1:5">
      <c r="A108" s="3" t="s">
        <v>419</v>
      </c>
    </row>
    <row r="109" spans="1:5">
      <c r="A109" s="4" t="s">
        <v>454</v>
      </c>
      <c r="D109" s="4" t="s">
        <v>455</v>
      </c>
    </row>
    <row r="110" spans="1:5">
      <c r="A110" s="4" t="s">
        <v>426</v>
      </c>
      <c r="D110" s="7" t="n">
        <v>30400000</v>
      </c>
    </row>
    <row r="111" spans="1:5">
      <c r="A111" s="4" t="s">
        <v>456</v>
      </c>
      <c r="D111" s="4" t="s">
        <v>488</v>
      </c>
    </row>
    <row r="112" spans="1:5">
      <c r="A112" s="4" t="s">
        <v>374</v>
      </c>
      <c r="D112" s="7" t="n">
        <v>31000000</v>
      </c>
    </row>
    <row r="113" spans="1:5">
      <c r="A113" s="4" t="s">
        <v>425</v>
      </c>
      <c r="D113" s="7" t="n">
        <v>1395000</v>
      </c>
    </row>
    <row r="114" spans="1:5">
      <c r="A114" s="4" t="s">
        <v>489</v>
      </c>
    </row>
    <row r="115" spans="1:5">
      <c r="A115" s="3" t="s">
        <v>419</v>
      </c>
    </row>
    <row r="116" spans="1:5">
      <c r="A116" s="4" t="s">
        <v>454</v>
      </c>
      <c r="D116" s="4" t="s">
        <v>455</v>
      </c>
    </row>
    <row r="117" spans="1:5">
      <c r="A117" s="4" t="s">
        <v>426</v>
      </c>
      <c r="D117" s="7" t="n">
        <v>20400000</v>
      </c>
    </row>
    <row r="118" spans="1:5">
      <c r="A118" s="4" t="s">
        <v>456</v>
      </c>
      <c r="D118" s="4" t="s">
        <v>490</v>
      </c>
    </row>
    <row r="119" spans="1:5">
      <c r="A119" s="4" t="s">
        <v>374</v>
      </c>
      <c r="D119" s="7" t="n">
        <v>21000000</v>
      </c>
    </row>
    <row r="120" spans="1:5">
      <c r="A120" s="4" t="s">
        <v>425</v>
      </c>
      <c r="D120" s="7" t="n">
        <v>945000</v>
      </c>
    </row>
    <row r="121" spans="1:5">
      <c r="A121" s="4" t="s">
        <v>491</v>
      </c>
    </row>
    <row r="122" spans="1:5">
      <c r="A122" s="3" t="s">
        <v>419</v>
      </c>
    </row>
    <row r="123" spans="1:5">
      <c r="A123" s="4" t="s">
        <v>454</v>
      </c>
      <c r="D123" s="4" t="s">
        <v>463</v>
      </c>
    </row>
    <row r="124" spans="1:5">
      <c r="A124" s="4" t="s">
        <v>426</v>
      </c>
      <c r="D124" s="7" t="n">
        <v>17500000</v>
      </c>
    </row>
    <row r="125" spans="1:5">
      <c r="A125" s="4" t="s">
        <v>456</v>
      </c>
      <c r="D125" s="4" t="s">
        <v>492</v>
      </c>
    </row>
    <row r="126" spans="1:5">
      <c r="A126" s="4" t="s">
        <v>374</v>
      </c>
      <c r="D126" s="7" t="n">
        <v>16750000</v>
      </c>
    </row>
    <row r="127" spans="1:5">
      <c r="A127" s="4" t="s">
        <v>425</v>
      </c>
      <c r="D127" s="7" t="n">
        <v>754000</v>
      </c>
    </row>
    <row r="128" spans="1:5">
      <c r="A128" s="4" t="s">
        <v>493</v>
      </c>
    </row>
    <row r="129" spans="1:5">
      <c r="A129" s="3" t="s">
        <v>419</v>
      </c>
    </row>
    <row r="130" spans="1:5">
      <c r="A130" s="4" t="s">
        <v>454</v>
      </c>
      <c r="D130" s="4" t="s">
        <v>455</v>
      </c>
    </row>
    <row r="131" spans="1:5">
      <c r="A131" s="4" t="s">
        <v>426</v>
      </c>
      <c r="D131" s="7" t="n">
        <v>10400000</v>
      </c>
    </row>
    <row r="132" spans="1:5">
      <c r="A132" s="4" t="s">
        <v>456</v>
      </c>
      <c r="D132" s="4" t="s">
        <v>494</v>
      </c>
    </row>
    <row r="133" spans="1:5">
      <c r="A133" s="4" t="s">
        <v>374</v>
      </c>
      <c r="D133" s="7" t="n">
        <v>10400000</v>
      </c>
    </row>
    <row r="134" spans="1:5">
      <c r="A134" s="4" t="s">
        <v>425</v>
      </c>
      <c r="D134" s="7" t="n">
        <v>468000</v>
      </c>
    </row>
    <row r="135" spans="1:5">
      <c r="A135" s="4" t="s">
        <v>416</v>
      </c>
    </row>
    <row r="136" spans="1:5">
      <c r="A136" s="3" t="s">
        <v>419</v>
      </c>
    </row>
    <row r="137" spans="1:5">
      <c r="A137" s="4" t="s">
        <v>370</v>
      </c>
      <c r="D137" s="5" t="n">
        <v>9</v>
      </c>
    </row>
    <row r="138" spans="1:5">
      <c r="A138" s="4" t="s">
        <v>426</v>
      </c>
      <c r="D138" s="7" t="n">
        <v>90700000</v>
      </c>
    </row>
    <row r="139" spans="1:5">
      <c r="A139" s="4" t="s">
        <v>374</v>
      </c>
      <c r="D139" s="7" t="n">
        <v>138820000</v>
      </c>
    </row>
    <row r="140" spans="1:5">
      <c r="A140" s="4" t="s">
        <v>372</v>
      </c>
      <c r="D140" s="5" t="n">
        <v>12</v>
      </c>
    </row>
    <row r="141" spans="1:5">
      <c r="A141" s="4" t="s">
        <v>425</v>
      </c>
      <c r="D141" s="7" t="n">
        <v>6247000</v>
      </c>
    </row>
    <row r="142" spans="1:5">
      <c r="A142" s="4" t="s">
        <v>430</v>
      </c>
      <c r="D142" s="4" t="s">
        <v>431</v>
      </c>
    </row>
    <row r="143" spans="1:5">
      <c r="A143" s="4" t="s">
        <v>495</v>
      </c>
    </row>
    <row r="144" spans="1:5">
      <c r="A144" s="3" t="s">
        <v>419</v>
      </c>
    </row>
    <row r="145" spans="1:5">
      <c r="A145" s="4" t="s">
        <v>372</v>
      </c>
      <c r="B145" s="5" t="n">
        <v>2</v>
      </c>
    </row>
    <row r="146" spans="1:5">
      <c r="A146" s="4" t="s">
        <v>430</v>
      </c>
      <c r="B146" s="4" t="s">
        <v>431</v>
      </c>
    </row>
    <row r="147" spans="1:5">
      <c r="A147" s="4" t="s">
        <v>443</v>
      </c>
    </row>
    <row r="148" spans="1:5">
      <c r="A148" s="3" t="s">
        <v>419</v>
      </c>
    </row>
    <row r="149" spans="1:5">
      <c r="A149" s="4" t="s">
        <v>444</v>
      </c>
      <c r="E149" s="4" t="s">
        <v>445</v>
      </c>
    </row>
    <row r="150" spans="1:5">
      <c r="A150" s="4" t="s">
        <v>446</v>
      </c>
      <c r="E150" s="4" t="s">
        <v>445</v>
      </c>
    </row>
    <row r="151" spans="1:5">
      <c r="A151" s="4" t="s">
        <v>448</v>
      </c>
    </row>
    <row r="152" spans="1:5">
      <c r="A152" s="3" t="s">
        <v>419</v>
      </c>
    </row>
    <row r="153" spans="1:5">
      <c r="A153" s="4" t="s">
        <v>444</v>
      </c>
      <c r="D153" s="4" t="s">
        <v>445</v>
      </c>
    </row>
    <row r="154" spans="1:5">
      <c r="A154" s="4" t="s">
        <v>446</v>
      </c>
      <c r="D154" s="4" t="s">
        <v>445</v>
      </c>
    </row>
    <row r="155" spans="1:5">
      <c r="A155" s="4" t="s">
        <v>496</v>
      </c>
    </row>
    <row r="156" spans="1:5">
      <c r="A156" s="3" t="s">
        <v>419</v>
      </c>
    </row>
    <row r="157" spans="1:5">
      <c r="A157" s="4" t="s">
        <v>444</v>
      </c>
      <c r="B157" s="4" t="s">
        <v>445</v>
      </c>
    </row>
    <row r="158" spans="1:5">
      <c r="A158" s="4" t="s">
        <v>446</v>
      </c>
      <c r="B158" s="4" t="s">
        <v>44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94</v>
      </c>
    </row>
    <row r="2" spans="1:2">
      <c r="A2" s="4" t="s">
        <v>498</v>
      </c>
      <c r="B2" s="7" t="n">
        <v>263052000</v>
      </c>
    </row>
    <row r="3" spans="1:2">
      <c r="A3" s="4" t="s">
        <v>499</v>
      </c>
      <c r="B3" s="5" t="n">
        <v>39879000</v>
      </c>
    </row>
    <row r="4" spans="1:2">
      <c r="A4" s="4" t="s">
        <v>500</v>
      </c>
      <c r="B4" s="5" t="n">
        <v>4453000</v>
      </c>
    </row>
    <row r="5" spans="1:2">
      <c r="A5" s="4" t="s">
        <v>501</v>
      </c>
      <c r="B5" s="5" t="n">
        <v>338265000</v>
      </c>
    </row>
    <row r="6" spans="1:2">
      <c r="A6" s="4" t="s">
        <v>502</v>
      </c>
      <c r="B6" s="5" t="n">
        <v>8966000</v>
      </c>
    </row>
    <row r="7" spans="1:2">
      <c r="A7" s="4" t="s">
        <v>503</v>
      </c>
      <c r="B7" s="5" t="n">
        <v>329299000</v>
      </c>
    </row>
    <row r="8" spans="1:2">
      <c r="A8" s="4" t="s">
        <v>504</v>
      </c>
    </row>
    <row r="9" spans="1:2">
      <c r="A9" s="4" t="s">
        <v>505</v>
      </c>
      <c r="B9" s="5" t="n">
        <v>30754000</v>
      </c>
    </row>
    <row r="10" spans="1:2">
      <c r="A10" s="4" t="s">
        <v>506</v>
      </c>
    </row>
    <row r="11" spans="1:2">
      <c r="A11" s="4" t="s">
        <v>507</v>
      </c>
      <c r="B11" s="5" t="n">
        <v>127000</v>
      </c>
    </row>
    <row r="12" spans="1:2">
      <c r="A12" s="4" t="s">
        <v>508</v>
      </c>
    </row>
    <row r="13" spans="1:2">
      <c r="A13" s="4" t="s">
        <v>509</v>
      </c>
      <c r="B13" s="5" t="n">
        <v>8000000</v>
      </c>
    </row>
    <row r="14" spans="1:2">
      <c r="A14" s="4" t="s">
        <v>510</v>
      </c>
    </row>
    <row r="15" spans="1:2">
      <c r="A15" s="4" t="s">
        <v>511</v>
      </c>
      <c r="B15" s="5" t="n">
        <v>571000</v>
      </c>
    </row>
    <row r="16" spans="1:2">
      <c r="A16" s="4" t="s">
        <v>512</v>
      </c>
    </row>
    <row r="17" spans="1:2">
      <c r="A17" s="4" t="s">
        <v>513</v>
      </c>
      <c r="B17" s="7" t="n">
        <v>3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4</v>
      </c>
    </row>
    <row r="2" spans="1:3">
      <c r="A2" s="3" t="s">
        <v>515</v>
      </c>
    </row>
    <row r="3" spans="1:3">
      <c r="A3" s="4" t="s">
        <v>41</v>
      </c>
      <c r="B3" s="7" t="n">
        <v>44821000</v>
      </c>
      <c r="C3" s="7" t="n">
        <v>19673000</v>
      </c>
    </row>
    <row r="4" spans="1:3">
      <c r="A4" s="4" t="s">
        <v>504</v>
      </c>
    </row>
    <row r="5" spans="1:3">
      <c r="A5" s="3" t="s">
        <v>515</v>
      </c>
    </row>
    <row r="6" spans="1:3">
      <c r="A6" s="4" t="s">
        <v>516</v>
      </c>
      <c r="B6" s="5" t="n">
        <v>37766000</v>
      </c>
      <c r="C6" s="5" t="n">
        <v>12504000</v>
      </c>
    </row>
    <row r="7" spans="1:3">
      <c r="A7" s="4" t="s">
        <v>517</v>
      </c>
    </row>
    <row r="8" spans="1:3">
      <c r="A8" s="3" t="s">
        <v>515</v>
      </c>
    </row>
    <row r="9" spans="1:3">
      <c r="A9" s="4" t="s">
        <v>516</v>
      </c>
      <c r="B9" s="5" t="n">
        <v>6292000</v>
      </c>
      <c r="C9" s="5" t="n">
        <v>6390000</v>
      </c>
    </row>
    <row r="10" spans="1:3">
      <c r="A10" s="4" t="s">
        <v>506</v>
      </c>
    </row>
    <row r="11" spans="1:3">
      <c r="A11" s="3" t="s">
        <v>515</v>
      </c>
    </row>
    <row r="12" spans="1:3">
      <c r="A12" s="4" t="s">
        <v>516</v>
      </c>
      <c r="B12" s="7" t="n">
        <v>763000</v>
      </c>
      <c r="C12" s="7" t="n">
        <v>77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94</v>
      </c>
    </row>
    <row r="2" spans="1:2">
      <c r="A2" s="3" t="s">
        <v>515</v>
      </c>
    </row>
    <row r="3" spans="1:2">
      <c r="A3" s="5" t="n">
        <v>2018</v>
      </c>
      <c r="B3" s="7" t="n">
        <v>13334000</v>
      </c>
    </row>
    <row r="4" spans="1:2">
      <c r="A4" s="5" t="n">
        <v>2019</v>
      </c>
      <c r="B4" s="5" t="n">
        <v>4448000</v>
      </c>
    </row>
    <row r="5" spans="1:2">
      <c r="A5" s="5" t="n">
        <v>2020</v>
      </c>
      <c r="B5" s="5" t="n">
        <v>3857000</v>
      </c>
    </row>
    <row r="6" spans="1:2">
      <c r="A6" s="5" t="n">
        <v>2021</v>
      </c>
      <c r="B6" s="5" t="n">
        <v>3462000</v>
      </c>
    </row>
    <row r="7" spans="1:2">
      <c r="A7" s="5" t="n">
        <v>2022</v>
      </c>
      <c r="B7" s="5" t="n">
        <v>2945000</v>
      </c>
    </row>
    <row r="8" spans="1:2">
      <c r="A8" s="4" t="s">
        <v>519</v>
      </c>
      <c r="B8" s="5" t="n">
        <v>16775000</v>
      </c>
    </row>
    <row r="9" spans="1:2">
      <c r="A9" s="4" t="s">
        <v>41</v>
      </c>
      <c r="B9" s="7" t="n">
        <v>4482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520</v>
      </c>
      <c r="B1" s="2" t="s">
        <v>75</v>
      </c>
      <c r="C1" s="2" t="s">
        <v>1</v>
      </c>
    </row>
    <row r="2" spans="1:4">
      <c r="B2" s="2" t="s">
        <v>81</v>
      </c>
      <c r="C2" s="2" t="s">
        <v>2</v>
      </c>
      <c r="D2" s="2" t="s">
        <v>34</v>
      </c>
    </row>
    <row r="3" spans="1:4">
      <c r="A3" s="3" t="s">
        <v>515</v>
      </c>
    </row>
    <row r="4" spans="1:4">
      <c r="A4" s="4" t="s">
        <v>521</v>
      </c>
      <c r="B4" s="7" t="n">
        <v>0</v>
      </c>
      <c r="C4" s="7" t="n">
        <v>5732000</v>
      </c>
      <c r="D4" s="7" t="n">
        <v>483000</v>
      </c>
    </row>
    <row r="5" spans="1:4">
      <c r="A5" s="4" t="s">
        <v>522</v>
      </c>
      <c r="C5" s="4" t="s">
        <v>523</v>
      </c>
      <c r="D5" s="4" t="s">
        <v>524</v>
      </c>
    </row>
    <row r="6" spans="1:4">
      <c r="A6" s="4" t="s">
        <v>504</v>
      </c>
    </row>
    <row r="7" spans="1:4">
      <c r="A7" s="3" t="s">
        <v>515</v>
      </c>
    </row>
    <row r="8" spans="1:4">
      <c r="A8" s="4" t="s">
        <v>525</v>
      </c>
      <c r="C8" s="7" t="n">
        <v>5832000</v>
      </c>
      <c r="D8" s="7" t="n">
        <v>430000</v>
      </c>
    </row>
    <row r="9" spans="1:4">
      <c r="A9" s="4" t="s">
        <v>522</v>
      </c>
      <c r="C9" s="4" t="s">
        <v>526</v>
      </c>
      <c r="D9" s="4" t="s">
        <v>527</v>
      </c>
    </row>
    <row r="10" spans="1:4">
      <c r="A10" s="4" t="s">
        <v>517</v>
      </c>
    </row>
    <row r="11" spans="1:4">
      <c r="A11" s="3" t="s">
        <v>515</v>
      </c>
    </row>
    <row r="12" spans="1:4">
      <c r="A12" s="4" t="s">
        <v>521</v>
      </c>
      <c r="C12" s="7" t="n">
        <v>97000</v>
      </c>
      <c r="D12" s="7" t="n">
        <v>22000</v>
      </c>
    </row>
    <row r="13" spans="1:4">
      <c r="A13" s="4" t="s">
        <v>525</v>
      </c>
      <c r="C13" s="7" t="n">
        <v>119000</v>
      </c>
      <c r="D13" s="7" t="n">
        <v>22000</v>
      </c>
    </row>
    <row r="14" spans="1:4">
      <c r="A14" s="4" t="s">
        <v>522</v>
      </c>
      <c r="C14" s="4" t="s">
        <v>528</v>
      </c>
      <c r="D14" s="4" t="s">
        <v>529</v>
      </c>
    </row>
    <row r="15" spans="1:4">
      <c r="A15" s="4" t="s">
        <v>506</v>
      </c>
    </row>
    <row r="16" spans="1:4">
      <c r="A16" s="3" t="s">
        <v>515</v>
      </c>
    </row>
    <row r="17" spans="1:4">
      <c r="A17" s="4" t="s">
        <v>521</v>
      </c>
      <c r="C17" s="7" t="n">
        <v>142000</v>
      </c>
      <c r="D17" s="7" t="n">
        <v>31000</v>
      </c>
    </row>
    <row r="18" spans="1:4">
      <c r="A18" s="4" t="s">
        <v>525</v>
      </c>
      <c r="C18" s="7" t="n">
        <v>173000</v>
      </c>
      <c r="D18" s="7" t="n">
        <v>31000</v>
      </c>
    </row>
    <row r="19" spans="1:4">
      <c r="A19" s="4" t="s">
        <v>522</v>
      </c>
      <c r="C19" s="4" t="s">
        <v>530</v>
      </c>
      <c r="D19" s="4" t="s">
        <v>53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4</v>
      </c>
    </row>
    <row r="2" spans="1:3">
      <c r="A2" s="3" t="s">
        <v>196</v>
      </c>
    </row>
    <row r="3" spans="1:3">
      <c r="A3" s="4" t="s">
        <v>533</v>
      </c>
      <c r="B3" s="7" t="n">
        <v>1912000</v>
      </c>
      <c r="C3" s="7" t="n">
        <v>207000</v>
      </c>
    </row>
    <row r="4" spans="1:3">
      <c r="A4" s="4" t="s">
        <v>534</v>
      </c>
      <c r="B4" s="5" t="n">
        <v>1532000</v>
      </c>
      <c r="C4" s="5" t="n">
        <v>257000</v>
      </c>
    </row>
    <row r="5" spans="1:3">
      <c r="A5" s="4" t="s">
        <v>535</v>
      </c>
      <c r="B5" s="5" t="n">
        <v>1456000</v>
      </c>
      <c r="C5" s="5" t="n">
        <v>943000</v>
      </c>
    </row>
    <row r="6" spans="1:3">
      <c r="A6" s="4" t="s">
        <v>536</v>
      </c>
      <c r="B6" s="5" t="n">
        <v>326000</v>
      </c>
      <c r="C6" s="5" t="n">
        <v>0</v>
      </c>
    </row>
    <row r="7" spans="1:3">
      <c r="A7" s="4" t="s">
        <v>42</v>
      </c>
      <c r="B7" s="7" t="n">
        <v>5226000</v>
      </c>
      <c r="C7" s="7" t="n">
        <v>140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7</v>
      </c>
      <c r="B1" s="2" t="s">
        <v>75</v>
      </c>
      <c r="C1" s="2" t="s">
        <v>1</v>
      </c>
    </row>
    <row r="2" spans="1:4">
      <c r="B2" s="2" t="s">
        <v>81</v>
      </c>
      <c r="C2" s="2" t="s">
        <v>2</v>
      </c>
      <c r="D2" s="2" t="s">
        <v>34</v>
      </c>
    </row>
    <row r="3" spans="1:4">
      <c r="A3" s="3" t="s">
        <v>196</v>
      </c>
    </row>
    <row r="4" spans="1:4">
      <c r="A4" s="4" t="s">
        <v>538</v>
      </c>
      <c r="B4" s="7" t="n">
        <v>0</v>
      </c>
      <c r="C4" s="7" t="n">
        <v>442000</v>
      </c>
      <c r="D4" s="7" t="n">
        <v>112000</v>
      </c>
    </row>
    <row r="5" spans="1:4">
      <c r="A5" s="4" t="s">
        <v>539</v>
      </c>
      <c r="C5" s="7" t="n">
        <v>9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0</v>
      </c>
      <c r="B1" s="2" t="s">
        <v>2</v>
      </c>
      <c r="C1" s="2" t="s">
        <v>34</v>
      </c>
    </row>
    <row r="2" spans="1:3">
      <c r="A2" s="3" t="s">
        <v>541</v>
      </c>
    </row>
    <row r="3" spans="1:3">
      <c r="A3" s="4" t="s">
        <v>542</v>
      </c>
      <c r="B3" s="7" t="n">
        <v>554000</v>
      </c>
      <c r="C3" s="7" t="n">
        <v>112000</v>
      </c>
    </row>
    <row r="4" spans="1:3">
      <c r="A4" s="4" t="s">
        <v>543</v>
      </c>
      <c r="B4" s="7" t="n">
        <v>900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33"/>
    <col customWidth="1" max="5" min="5" width="4"/>
    <col customWidth="1" max="6" min="6" width="21"/>
  </cols>
  <sheetData>
    <row r="1" spans="1:6">
      <c r="A1" s="1" t="s">
        <v>544</v>
      </c>
      <c r="B1" s="2" t="s">
        <v>545</v>
      </c>
      <c r="D1" s="2" t="s">
        <v>546</v>
      </c>
      <c r="F1" s="2" t="s">
        <v>397</v>
      </c>
    </row>
    <row r="2" spans="1:6">
      <c r="A2" s="3" t="s">
        <v>547</v>
      </c>
    </row>
    <row r="3" spans="1:6">
      <c r="A3" s="4" t="s">
        <v>548</v>
      </c>
      <c r="B3" s="7" t="n">
        <v>11634000</v>
      </c>
      <c r="D3" s="7" t="n">
        <v>3908000</v>
      </c>
    </row>
    <row r="4" spans="1:6">
      <c r="A4" s="4" t="s">
        <v>45</v>
      </c>
      <c r="B4" s="7" t="n">
        <v>11567000</v>
      </c>
      <c r="C4" s="4" t="s">
        <v>46</v>
      </c>
      <c r="D4" s="7" t="n">
        <v>3965000</v>
      </c>
      <c r="E4" s="4" t="s">
        <v>46</v>
      </c>
      <c r="F4" s="7" t="n">
        <v>0</v>
      </c>
    </row>
    <row r="5" spans="1:6">
      <c r="A5" s="4" t="s">
        <v>549</v>
      </c>
      <c r="D5" s="4" t="s">
        <v>550</v>
      </c>
    </row>
    <row r="6" spans="1:6">
      <c r="A6" s="4" t="s">
        <v>551</v>
      </c>
      <c r="B6" s="4" t="s">
        <v>552</v>
      </c>
      <c r="D6" s="4" t="s">
        <v>553</v>
      </c>
    </row>
    <row r="7" spans="1:6">
      <c r="A7" s="4" t="s">
        <v>554</v>
      </c>
      <c r="B7" s="5" t="n">
        <v>2</v>
      </c>
      <c r="D7" s="5" t="n">
        <v>1</v>
      </c>
    </row>
    <row r="8" spans="1:6">
      <c r="A8" s="4" t="s">
        <v>555</v>
      </c>
    </row>
    <row r="9" spans="1:6">
      <c r="A9" s="3" t="s">
        <v>547</v>
      </c>
    </row>
    <row r="10" spans="1:6">
      <c r="A10" s="4" t="s">
        <v>549</v>
      </c>
      <c r="B10" s="4" t="s">
        <v>556</v>
      </c>
    </row>
    <row r="11" spans="1:6">
      <c r="A11" s="4" t="s">
        <v>557</v>
      </c>
    </row>
    <row r="12" spans="1:6">
      <c r="A12" s="3" t="s">
        <v>547</v>
      </c>
    </row>
    <row r="13" spans="1:6">
      <c r="A13" s="4" t="s">
        <v>549</v>
      </c>
      <c r="B13" s="4" t="s">
        <v>550</v>
      </c>
    </row>
    <row r="14" spans="1:6">
      <c r="A14" s="4" t="s">
        <v>508</v>
      </c>
    </row>
    <row r="15" spans="1:6">
      <c r="A15" s="3" t="s">
        <v>547</v>
      </c>
    </row>
    <row r="16" spans="1:6">
      <c r="A16" s="4" t="s">
        <v>551</v>
      </c>
      <c r="B16" s="4" t="s">
        <v>558</v>
      </c>
    </row>
    <row r="17" spans="1:6"/>
    <row r="18" spans="1:6">
      <c r="A18" s="4" t="s">
        <v>46</v>
      </c>
      <c r="B18" s="4" t="s">
        <v>63</v>
      </c>
    </row>
  </sheetData>
  <mergeCells count="4">
    <mergeCell ref="B1:C1"/>
    <mergeCell ref="D1:E1"/>
    <mergeCell ref="A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1</v>
      </c>
      <c r="B1" s="2" t="s">
        <v>1</v>
      </c>
    </row>
    <row r="2" spans="1:3">
      <c r="B2" s="2" t="s">
        <v>2</v>
      </c>
      <c r="C2" s="2" t="s">
        <v>34</v>
      </c>
    </row>
    <row r="3" spans="1:3">
      <c r="A3" s="3" t="s">
        <v>132</v>
      </c>
    </row>
    <row r="4" spans="1:3">
      <c r="A4" s="4" t="s">
        <v>133</v>
      </c>
      <c r="B4" s="8" t="n">
        <v>0.6</v>
      </c>
      <c r="C4" s="8" t="n">
        <v>0.4</v>
      </c>
    </row>
    <row r="5" spans="1:3">
      <c r="A5" s="4" t="s">
        <v>97</v>
      </c>
      <c r="B5" s="7" t="n">
        <v>-3300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59</v>
      </c>
      <c r="C1" s="2" t="s">
        <v>1</v>
      </c>
    </row>
    <row r="2" spans="1:5">
      <c r="C2" s="2" t="s">
        <v>2</v>
      </c>
      <c r="E2" s="2" t="s">
        <v>34</v>
      </c>
    </row>
    <row r="3" spans="1:5">
      <c r="A3" s="3" t="s">
        <v>560</v>
      </c>
    </row>
    <row r="4" spans="1:5">
      <c r="A4" s="4" t="s">
        <v>561</v>
      </c>
      <c r="C4" s="7" t="n">
        <v>3965000</v>
      </c>
      <c r="D4" s="4" t="s">
        <v>46</v>
      </c>
      <c r="E4" s="7" t="n">
        <v>0</v>
      </c>
    </row>
    <row r="5" spans="1:5">
      <c r="A5" s="4" t="s">
        <v>562</v>
      </c>
      <c r="C5" s="5" t="n">
        <v>8000000</v>
      </c>
      <c r="E5" s="5" t="n">
        <v>4129000</v>
      </c>
    </row>
    <row r="6" spans="1:5">
      <c r="A6" s="4" t="s">
        <v>563</v>
      </c>
      <c r="C6" s="5" t="n">
        <v>38000</v>
      </c>
      <c r="E6" s="5" t="n">
        <v>2000</v>
      </c>
    </row>
    <row r="7" spans="1:5">
      <c r="A7" s="4" t="s">
        <v>160</v>
      </c>
      <c r="C7" s="5" t="n">
        <v>-150000</v>
      </c>
      <c r="E7" s="5" t="n">
        <v>-103000</v>
      </c>
    </row>
    <row r="8" spans="1:5">
      <c r="A8" s="4" t="s">
        <v>564</v>
      </c>
      <c r="C8" s="5" t="n">
        <v>-273000</v>
      </c>
      <c r="E8" s="5" t="n">
        <v>-60000</v>
      </c>
    </row>
    <row r="9" spans="1:5">
      <c r="A9" s="4" t="s">
        <v>565</v>
      </c>
      <c r="C9" s="5" t="n">
        <v>-13000</v>
      </c>
      <c r="E9" s="5" t="n">
        <v>-3000</v>
      </c>
    </row>
    <row r="10" spans="1:5">
      <c r="A10" s="4" t="s">
        <v>566</v>
      </c>
      <c r="B10" s="4" t="s">
        <v>46</v>
      </c>
      <c r="C10" s="7" t="n">
        <v>11567000</v>
      </c>
      <c r="E10" s="7" t="n">
        <v>3965000</v>
      </c>
    </row>
    <row r="11" spans="1:5"/>
    <row r="12" spans="1:5">
      <c r="A12" s="4" t="s">
        <v>46</v>
      </c>
      <c r="B12" s="4" t="s">
        <v>63</v>
      </c>
    </row>
  </sheetData>
  <mergeCells count="5">
    <mergeCell ref="A1:B2"/>
    <mergeCell ref="C1:E1"/>
    <mergeCell ref="C2:D2"/>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4</v>
      </c>
    </row>
    <row r="2" spans="1:3">
      <c r="A2" s="3" t="s">
        <v>568</v>
      </c>
    </row>
    <row r="3" spans="1:3">
      <c r="A3" s="5" t="n">
        <v>2018</v>
      </c>
      <c r="B3" s="7" t="n">
        <v>387000</v>
      </c>
    </row>
    <row r="4" spans="1:3">
      <c r="A4" s="5" t="n">
        <v>2019</v>
      </c>
      <c r="B4" s="5" t="n">
        <v>407000</v>
      </c>
    </row>
    <row r="5" spans="1:3">
      <c r="A5" s="5" t="n">
        <v>2020</v>
      </c>
      <c r="B5" s="5" t="n">
        <v>8036000</v>
      </c>
    </row>
    <row r="6" spans="1:3">
      <c r="A6" s="5" t="n">
        <v>2021</v>
      </c>
      <c r="B6" s="5" t="n">
        <v>313000</v>
      </c>
    </row>
    <row r="7" spans="1:3">
      <c r="A7" s="5" t="n">
        <v>2022</v>
      </c>
      <c r="B7" s="5" t="n">
        <v>330000</v>
      </c>
    </row>
    <row r="8" spans="1:3">
      <c r="A8" s="4" t="s">
        <v>519</v>
      </c>
      <c r="B8" s="5" t="n">
        <v>2161000</v>
      </c>
    </row>
    <row r="9" spans="1:3">
      <c r="A9" s="4" t="s">
        <v>548</v>
      </c>
      <c r="B9" s="7" t="n">
        <v>11634000</v>
      </c>
      <c r="C9" s="7" t="n">
        <v>390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5"/>
    <col customWidth="1" max="2" min="2" width="80"/>
    <col customWidth="1" max="3" min="3" width="37"/>
    <col customWidth="1" max="4" min="4" width="37"/>
    <col customWidth="1" max="5" min="5" width="14"/>
    <col customWidth="1" max="6" min="6" width="21"/>
    <col customWidth="1" max="7" min="7" width="4"/>
    <col customWidth="1" max="8" min="8" width="21"/>
    <col customWidth="1" max="9" min="9" width="4"/>
    <col customWidth="1" max="10" min="10" width="21"/>
  </cols>
  <sheetData>
    <row r="1" spans="1:10">
      <c r="A1" s="1" t="s">
        <v>569</v>
      </c>
      <c r="C1" s="2" t="s">
        <v>570</v>
      </c>
      <c r="D1" s="2" t="s">
        <v>571</v>
      </c>
      <c r="E1" s="2" t="s">
        <v>572</v>
      </c>
      <c r="F1" s="2" t="s">
        <v>394</v>
      </c>
      <c r="H1" s="2" t="s">
        <v>573</v>
      </c>
      <c r="J1" s="2" t="s">
        <v>397</v>
      </c>
    </row>
    <row r="2" spans="1:10">
      <c r="A2" s="3" t="s">
        <v>574</v>
      </c>
    </row>
    <row r="3" spans="1:10">
      <c r="A3" s="4" t="s">
        <v>45</v>
      </c>
      <c r="F3" s="7" t="n">
        <v>11567000</v>
      </c>
      <c r="G3" s="4" t="s">
        <v>46</v>
      </c>
      <c r="H3" s="7" t="n">
        <v>3965000</v>
      </c>
      <c r="I3" s="4" t="s">
        <v>46</v>
      </c>
      <c r="J3" s="7" t="n">
        <v>0</v>
      </c>
    </row>
    <row r="4" spans="1:10">
      <c r="A4" s="4" t="s">
        <v>575</v>
      </c>
      <c r="C4" s="7" t="n">
        <v>200000000</v>
      </c>
      <c r="F4" s="5" t="n">
        <v>200000000</v>
      </c>
      <c r="H4" s="5" t="n">
        <v>100000000</v>
      </c>
    </row>
    <row r="5" spans="1:10">
      <c r="A5" s="4" t="s">
        <v>576</v>
      </c>
      <c r="F5" s="5" t="n">
        <v>115900000</v>
      </c>
      <c r="H5" s="5" t="n">
        <v>66100000</v>
      </c>
    </row>
    <row r="6" spans="1:10">
      <c r="A6" s="4" t="s">
        <v>577</v>
      </c>
      <c r="C6" s="5" t="n">
        <v>1</v>
      </c>
      <c r="D6" s="5" t="n">
        <v>1</v>
      </c>
    </row>
    <row r="7" spans="1:10">
      <c r="A7" s="4" t="s">
        <v>578</v>
      </c>
      <c r="C7" s="4" t="s">
        <v>579</v>
      </c>
      <c r="D7" s="4" t="s">
        <v>579</v>
      </c>
    </row>
    <row r="8" spans="1:10">
      <c r="A8" s="4" t="s">
        <v>580</v>
      </c>
      <c r="D8" s="5" t="n">
        <v>750000000</v>
      </c>
    </row>
    <row r="9" spans="1:10">
      <c r="A9" s="4" t="s">
        <v>47</v>
      </c>
      <c r="B9" s="4" t="s">
        <v>46</v>
      </c>
      <c r="F9" s="7" t="n">
        <v>84100000</v>
      </c>
      <c r="H9" s="7" t="n">
        <v>33900000</v>
      </c>
    </row>
    <row r="10" spans="1:10">
      <c r="A10" s="4" t="s">
        <v>551</v>
      </c>
      <c r="F10" s="4" t="s">
        <v>552</v>
      </c>
      <c r="H10" s="4" t="s">
        <v>553</v>
      </c>
    </row>
    <row r="11" spans="1:10">
      <c r="A11" s="4" t="s">
        <v>581</v>
      </c>
    </row>
    <row r="12" spans="1:10">
      <c r="A12" s="3" t="s">
        <v>574</v>
      </c>
    </row>
    <row r="13" spans="1:10">
      <c r="A13" s="4" t="s">
        <v>582</v>
      </c>
      <c r="C13" s="7" t="n">
        <v>50000000</v>
      </c>
    </row>
    <row r="14" spans="1:10">
      <c r="A14" s="4" t="s">
        <v>583</v>
      </c>
    </row>
    <row r="15" spans="1:10">
      <c r="A15" s="3" t="s">
        <v>574</v>
      </c>
    </row>
    <row r="16" spans="1:10">
      <c r="A16" s="4" t="s">
        <v>575</v>
      </c>
      <c r="C16" s="5" t="n">
        <v>150000000</v>
      </c>
      <c r="D16" s="7" t="n">
        <v>100000000</v>
      </c>
    </row>
    <row r="17" spans="1:10">
      <c r="A17" s="4" t="s">
        <v>584</v>
      </c>
    </row>
    <row r="18" spans="1:10">
      <c r="A18" s="3" t="s">
        <v>574</v>
      </c>
    </row>
    <row r="19" spans="1:10">
      <c r="A19" s="4" t="s">
        <v>582</v>
      </c>
      <c r="C19" s="5" t="n">
        <v>50000000</v>
      </c>
    </row>
    <row r="20" spans="1:10">
      <c r="A20" s="4" t="s">
        <v>585</v>
      </c>
    </row>
    <row r="21" spans="1:10">
      <c r="A21" s="3" t="s">
        <v>574</v>
      </c>
    </row>
    <row r="22" spans="1:10">
      <c r="A22" s="4" t="s">
        <v>586</v>
      </c>
      <c r="C22" s="5" t="n">
        <v>300000000</v>
      </c>
    </row>
    <row r="23" spans="1:10">
      <c r="A23" s="4" t="s">
        <v>587</v>
      </c>
    </row>
    <row r="24" spans="1:10">
      <c r="A24" s="3" t="s">
        <v>574</v>
      </c>
    </row>
    <row r="25" spans="1:10">
      <c r="A25" s="4" t="s">
        <v>582</v>
      </c>
      <c r="C25" s="5" t="n">
        <v>20000000</v>
      </c>
    </row>
    <row r="26" spans="1:10">
      <c r="A26" s="4" t="s">
        <v>588</v>
      </c>
    </row>
    <row r="27" spans="1:10">
      <c r="A27" s="3" t="s">
        <v>574</v>
      </c>
    </row>
    <row r="28" spans="1:10">
      <c r="A28" s="4" t="s">
        <v>582</v>
      </c>
      <c r="C28" s="7" t="n">
        <v>50000000</v>
      </c>
    </row>
    <row r="29" spans="1:10">
      <c r="A29" s="4" t="s">
        <v>589</v>
      </c>
    </row>
    <row r="30" spans="1:10">
      <c r="A30" s="3" t="s">
        <v>574</v>
      </c>
    </row>
    <row r="31" spans="1:10">
      <c r="A31" s="4" t="s">
        <v>590</v>
      </c>
      <c r="E31" s="4" t="s">
        <v>591</v>
      </c>
    </row>
    <row r="32" spans="1:10">
      <c r="A32" s="4" t="s">
        <v>583</v>
      </c>
    </row>
    <row r="33" spans="1:10">
      <c r="A33" s="3" t="s">
        <v>574</v>
      </c>
    </row>
    <row r="34" spans="1:10">
      <c r="A34" s="4" t="s">
        <v>592</v>
      </c>
      <c r="D34" s="4" t="s">
        <v>593</v>
      </c>
    </row>
    <row r="35" spans="1:10">
      <c r="A35" s="4" t="s">
        <v>594</v>
      </c>
      <c r="D35" s="4" t="s">
        <v>595</v>
      </c>
    </row>
    <row r="36" spans="1:10">
      <c r="A36" s="4" t="s">
        <v>596</v>
      </c>
      <c r="D36" s="4" t="s">
        <v>597</v>
      </c>
    </row>
    <row r="37" spans="1:10">
      <c r="A37" s="4" t="s">
        <v>598</v>
      </c>
      <c r="D37" s="4" t="s">
        <v>595</v>
      </c>
    </row>
    <row r="38" spans="1:10">
      <c r="A38" s="4" t="s">
        <v>599</v>
      </c>
    </row>
    <row r="39" spans="1:10">
      <c r="A39" s="3" t="s">
        <v>574</v>
      </c>
    </row>
    <row r="40" spans="1:10">
      <c r="A40" s="4" t="s">
        <v>600</v>
      </c>
      <c r="D40" s="4" t="s">
        <v>601</v>
      </c>
    </row>
    <row r="41" spans="1:10">
      <c r="A41" s="4" t="s">
        <v>602</v>
      </c>
    </row>
    <row r="42" spans="1:10">
      <c r="A42" s="3" t="s">
        <v>574</v>
      </c>
    </row>
    <row r="43" spans="1:10">
      <c r="A43" s="4" t="s">
        <v>600</v>
      </c>
      <c r="D43" s="4" t="s">
        <v>603</v>
      </c>
    </row>
    <row r="44" spans="1:10">
      <c r="A44" s="4" t="s">
        <v>604</v>
      </c>
    </row>
    <row r="45" spans="1:10">
      <c r="A45" s="3" t="s">
        <v>574</v>
      </c>
    </row>
    <row r="46" spans="1:10">
      <c r="A46" s="4" t="s">
        <v>605</v>
      </c>
      <c r="D46" s="4" t="s">
        <v>606</v>
      </c>
    </row>
    <row r="47" spans="1:10">
      <c r="A47" s="4" t="s">
        <v>607</v>
      </c>
    </row>
    <row r="48" spans="1:10">
      <c r="A48" s="3" t="s">
        <v>574</v>
      </c>
    </row>
    <row r="49" spans="1:10">
      <c r="A49" s="4" t="s">
        <v>575</v>
      </c>
      <c r="D49" s="7" t="n">
        <v>20000000</v>
      </c>
    </row>
    <row r="50" spans="1:10">
      <c r="A50" s="4" t="s">
        <v>608</v>
      </c>
    </row>
    <row r="51" spans="1:10">
      <c r="A51" s="3" t="s">
        <v>574</v>
      </c>
    </row>
    <row r="52" spans="1:10">
      <c r="A52" s="4" t="s">
        <v>575</v>
      </c>
      <c r="D52" s="7" t="n">
        <v>25000000</v>
      </c>
    </row>
    <row r="53" spans="1:10">
      <c r="A53" s="4" t="s">
        <v>609</v>
      </c>
    </row>
    <row r="54" spans="1:10">
      <c r="A54" s="3" t="s">
        <v>574</v>
      </c>
    </row>
    <row r="55" spans="1:10">
      <c r="A55" s="4" t="s">
        <v>600</v>
      </c>
      <c r="D55" s="4" t="s">
        <v>610</v>
      </c>
    </row>
    <row r="56" spans="1:10">
      <c r="A56" s="4" t="s">
        <v>611</v>
      </c>
    </row>
    <row r="57" spans="1:10">
      <c r="A57" s="3" t="s">
        <v>574</v>
      </c>
    </row>
    <row r="58" spans="1:10">
      <c r="A58" s="4" t="s">
        <v>600</v>
      </c>
      <c r="D58" s="4" t="s">
        <v>612</v>
      </c>
    </row>
    <row r="59" spans="1:10">
      <c r="A59" s="4" t="s">
        <v>613</v>
      </c>
    </row>
    <row r="60" spans="1:10">
      <c r="A60" s="3" t="s">
        <v>574</v>
      </c>
    </row>
    <row r="61" spans="1:10">
      <c r="A61" s="4" t="s">
        <v>600</v>
      </c>
      <c r="D61" s="4" t="s">
        <v>445</v>
      </c>
    </row>
    <row r="62" spans="1:10">
      <c r="A62" s="4" t="s">
        <v>614</v>
      </c>
    </row>
    <row r="63" spans="1:10">
      <c r="A63" s="3" t="s">
        <v>574</v>
      </c>
    </row>
    <row r="64" spans="1:10">
      <c r="A64" s="4" t="s">
        <v>600</v>
      </c>
      <c r="D64" s="4" t="s">
        <v>615</v>
      </c>
    </row>
    <row r="65" spans="1:10"/>
    <row r="66" spans="1:10">
      <c r="A66" s="4" t="s">
        <v>46</v>
      </c>
      <c r="B66" s="4" t="s">
        <v>63</v>
      </c>
    </row>
  </sheetData>
  <mergeCells count="5">
    <mergeCell ref="A1:B1"/>
    <mergeCell ref="F1:G1"/>
    <mergeCell ref="H1:I1"/>
    <mergeCell ref="A65:I65"/>
    <mergeCell ref="B66:I6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4</v>
      </c>
    </row>
    <row r="2" spans="1:3">
      <c r="A2" s="3" t="s">
        <v>617</v>
      </c>
    </row>
    <row r="3" spans="1:3">
      <c r="A3" s="4" t="s">
        <v>50</v>
      </c>
      <c r="B3" s="7" t="n">
        <v>1737000</v>
      </c>
      <c r="C3" s="7" t="n">
        <v>1063000</v>
      </c>
    </row>
    <row r="4" spans="1:3">
      <c r="A4" s="4" t="s">
        <v>50</v>
      </c>
      <c r="B4" s="5" t="n">
        <v>1737000</v>
      </c>
    </row>
    <row r="5" spans="1:3">
      <c r="A5" s="4" t="s">
        <v>510</v>
      </c>
    </row>
    <row r="6" spans="1:3">
      <c r="A6" s="3" t="s">
        <v>617</v>
      </c>
    </row>
    <row r="7" spans="1:3">
      <c r="A7" s="4" t="s">
        <v>50</v>
      </c>
      <c r="B7" s="5" t="n">
        <v>1349000</v>
      </c>
      <c r="C7" s="5" t="n">
        <v>1063000</v>
      </c>
    </row>
    <row r="8" spans="1:3">
      <c r="A8" s="4" t="s">
        <v>512</v>
      </c>
    </row>
    <row r="9" spans="1:3">
      <c r="A9" s="3" t="s">
        <v>617</v>
      </c>
    </row>
    <row r="10" spans="1:3">
      <c r="A10" s="4" t="s">
        <v>50</v>
      </c>
      <c r="B10" s="7" t="n">
        <v>388000</v>
      </c>
      <c r="C1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94</v>
      </c>
    </row>
    <row r="2" spans="1:2">
      <c r="A2" s="3" t="s">
        <v>619</v>
      </c>
    </row>
    <row r="3" spans="1:2">
      <c r="A3" s="5" t="n">
        <v>2018</v>
      </c>
      <c r="B3" s="7" t="n">
        <v>338000</v>
      </c>
    </row>
    <row r="4" spans="1:2">
      <c r="A4" s="5" t="n">
        <v>2019</v>
      </c>
      <c r="B4" s="5" t="n">
        <v>310000</v>
      </c>
    </row>
    <row r="5" spans="1:2">
      <c r="A5" s="5" t="n">
        <v>2020</v>
      </c>
      <c r="B5" s="5" t="n">
        <v>147000</v>
      </c>
    </row>
    <row r="6" spans="1:2">
      <c r="A6" s="5" t="n">
        <v>2021</v>
      </c>
      <c r="B6" s="5" t="n">
        <v>125000</v>
      </c>
    </row>
    <row r="7" spans="1:2">
      <c r="A7" s="5" t="n">
        <v>2022</v>
      </c>
      <c r="B7" s="5" t="n">
        <v>125000</v>
      </c>
    </row>
    <row r="8" spans="1:2">
      <c r="A8" s="4" t="s">
        <v>519</v>
      </c>
      <c r="B8" s="5" t="n">
        <v>692000</v>
      </c>
    </row>
    <row r="9" spans="1:2">
      <c r="A9" s="4" t="s">
        <v>50</v>
      </c>
      <c r="B9" s="7" t="n">
        <v>173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620</v>
      </c>
      <c r="B1" s="2" t="s">
        <v>75</v>
      </c>
      <c r="C1" s="2" t="s">
        <v>1</v>
      </c>
    </row>
    <row r="2" spans="1:4">
      <c r="B2" s="2" t="s">
        <v>81</v>
      </c>
      <c r="C2" s="2" t="s">
        <v>2</v>
      </c>
      <c r="D2" s="2" t="s">
        <v>34</v>
      </c>
    </row>
    <row r="3" spans="1:4">
      <c r="A3" s="4" t="s">
        <v>621</v>
      </c>
      <c r="B3" s="7" t="n">
        <v>0</v>
      </c>
      <c r="C3" s="7" t="n">
        <v>291000</v>
      </c>
      <c r="D3" s="7" t="n">
        <v>60000</v>
      </c>
    </row>
    <row r="4" spans="1:4">
      <c r="A4" s="4" t="s">
        <v>622</v>
      </c>
      <c r="C4" s="4" t="s">
        <v>623</v>
      </c>
      <c r="D4" s="4" t="s">
        <v>624</v>
      </c>
    </row>
    <row r="5" spans="1:4">
      <c r="A5" s="4" t="s">
        <v>510</v>
      </c>
    </row>
    <row r="6" spans="1:4">
      <c r="A6" s="4" t="s">
        <v>625</v>
      </c>
      <c r="C6" s="7" t="n">
        <v>345000</v>
      </c>
      <c r="D6" s="7" t="n">
        <v>60000</v>
      </c>
    </row>
    <row r="7" spans="1:4">
      <c r="A7" s="4" t="s">
        <v>626</v>
      </c>
      <c r="C7" s="7" t="n">
        <v>285000</v>
      </c>
      <c r="D7" s="7" t="n">
        <v>60000</v>
      </c>
    </row>
    <row r="8" spans="1:4">
      <c r="A8" s="4" t="s">
        <v>622</v>
      </c>
      <c r="C8" s="4" t="s">
        <v>627</v>
      </c>
      <c r="D8" s="4" t="s">
        <v>624</v>
      </c>
    </row>
    <row r="9" spans="1:4">
      <c r="A9" s="4" t="s">
        <v>512</v>
      </c>
    </row>
    <row r="10" spans="1:4">
      <c r="A10" s="4" t="s">
        <v>625</v>
      </c>
      <c r="C10" s="7" t="n">
        <v>6000</v>
      </c>
    </row>
    <row r="11" spans="1:4">
      <c r="A11" s="4" t="s">
        <v>628</v>
      </c>
      <c r="C11" s="7" t="n">
        <v>6000</v>
      </c>
      <c r="D11" s="7" t="n">
        <v>0</v>
      </c>
    </row>
    <row r="12" spans="1:4">
      <c r="A12" s="4" t="s">
        <v>622</v>
      </c>
      <c r="C12" s="4" t="s">
        <v>62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30</v>
      </c>
      <c r="B1" s="2" t="s">
        <v>75</v>
      </c>
      <c r="C1" s="2" t="s">
        <v>1</v>
      </c>
    </row>
    <row r="2" spans="1:4">
      <c r="B2" s="2" t="s">
        <v>81</v>
      </c>
      <c r="C2" s="2" t="s">
        <v>2</v>
      </c>
      <c r="D2" s="2" t="s">
        <v>34</v>
      </c>
    </row>
    <row r="3" spans="1:4">
      <c r="A3" s="3" t="s">
        <v>213</v>
      </c>
    </row>
    <row r="4" spans="1:4">
      <c r="A4" s="4" t="s">
        <v>631</v>
      </c>
      <c r="C4" s="7" t="n">
        <v>1000000</v>
      </c>
      <c r="D4" s="7" t="n">
        <v>0</v>
      </c>
    </row>
    <row r="5" spans="1:4">
      <c r="A5" s="4" t="s">
        <v>632</v>
      </c>
      <c r="C5" s="4" t="s">
        <v>402</v>
      </c>
      <c r="D5" s="4" t="s">
        <v>402</v>
      </c>
    </row>
    <row r="6" spans="1:4">
      <c r="A6" s="4" t="s">
        <v>633</v>
      </c>
      <c r="C6" s="4" t="s">
        <v>404</v>
      </c>
      <c r="D6" s="4" t="s">
        <v>404</v>
      </c>
    </row>
    <row r="7" spans="1:4">
      <c r="A7" s="4" t="s">
        <v>634</v>
      </c>
      <c r="C7" s="7" t="n">
        <v>2000</v>
      </c>
      <c r="D7" s="7" t="n">
        <v>0</v>
      </c>
    </row>
    <row r="8" spans="1:4">
      <c r="A8" s="4" t="s">
        <v>122</v>
      </c>
      <c r="C8" s="5" t="n">
        <v>0</v>
      </c>
      <c r="D8" s="5" t="n">
        <v>-2000</v>
      </c>
    </row>
    <row r="9" spans="1:4">
      <c r="A9" s="4" t="s">
        <v>97</v>
      </c>
      <c r="B9" s="7" t="n">
        <v>0</v>
      </c>
      <c r="C9" s="5" t="n">
        <v>-33000</v>
      </c>
      <c r="D9" s="5" t="n">
        <v>0</v>
      </c>
    </row>
    <row r="10" spans="1:4">
      <c r="A10" s="4" t="s">
        <v>121</v>
      </c>
      <c r="C10" s="5" t="n">
        <v>33000</v>
      </c>
      <c r="D10" s="5" t="n">
        <v>0</v>
      </c>
    </row>
    <row r="11" spans="1:4">
      <c r="A11" s="4" t="s">
        <v>635</v>
      </c>
      <c r="B11" s="7" t="n">
        <v>0</v>
      </c>
      <c r="C11" s="7" t="n">
        <v>1002000</v>
      </c>
      <c r="D11" s="7" t="n">
        <v>2000</v>
      </c>
    </row>
    <row r="12" spans="1:4">
      <c r="A12" s="4" t="s">
        <v>430</v>
      </c>
      <c r="C12" s="4" t="s">
        <v>431</v>
      </c>
    </row>
    <row r="13" spans="1:4">
      <c r="A13" s="4" t="s">
        <v>473</v>
      </c>
    </row>
    <row r="14" spans="1:4">
      <c r="A14" s="3" t="s">
        <v>213</v>
      </c>
    </row>
    <row r="15" spans="1:4">
      <c r="A15" s="4" t="s">
        <v>430</v>
      </c>
      <c r="C15" s="4" t="s">
        <v>47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3" t="s">
        <v>213</v>
      </c>
    </row>
    <row r="3" spans="1:3">
      <c r="A3" s="4" t="s">
        <v>632</v>
      </c>
      <c r="B3" s="4" t="s">
        <v>402</v>
      </c>
      <c r="C3" s="4" t="s">
        <v>402</v>
      </c>
    </row>
    <row r="4" spans="1:3">
      <c r="A4" s="4" t="s">
        <v>633</v>
      </c>
      <c r="B4" s="4" t="s">
        <v>404</v>
      </c>
      <c r="C4" s="4" t="s">
        <v>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4"/>
  </cols>
  <sheetData>
    <row r="1" spans="1:19">
      <c r="A1" s="1" t="s">
        <v>637</v>
      </c>
      <c r="B1" s="2" t="s">
        <v>638</v>
      </c>
      <c r="C1" s="2" t="s">
        <v>34</v>
      </c>
      <c r="D1" s="2" t="s">
        <v>34</v>
      </c>
      <c r="E1" s="2" t="s">
        <v>81</v>
      </c>
      <c r="F1" s="2" t="s">
        <v>2</v>
      </c>
      <c r="G1" s="2" t="s">
        <v>34</v>
      </c>
      <c r="H1" s="2" t="s">
        <v>639</v>
      </c>
      <c r="I1" s="2" t="s">
        <v>2</v>
      </c>
      <c r="J1" s="2" t="s">
        <v>3</v>
      </c>
      <c r="K1" s="2" t="s">
        <v>2</v>
      </c>
      <c r="L1" s="2" t="s">
        <v>640</v>
      </c>
      <c r="M1" s="2" t="s">
        <v>641</v>
      </c>
      <c r="N1" s="2" t="s">
        <v>642</v>
      </c>
      <c r="O1" s="2" t="s">
        <v>643</v>
      </c>
      <c r="P1" s="2" t="s">
        <v>644</v>
      </c>
      <c r="Q1" s="2" t="s">
        <v>645</v>
      </c>
      <c r="R1" s="2" t="s">
        <v>646</v>
      </c>
      <c r="S1" s="2" t="s">
        <v>647</v>
      </c>
    </row>
    <row r="2" spans="1:19">
      <c r="A2" s="4" t="s">
        <v>648</v>
      </c>
      <c r="B2" s="4" t="s">
        <v>431</v>
      </c>
    </row>
    <row r="3" spans="1:19">
      <c r="A3" s="4" t="s">
        <v>649</v>
      </c>
      <c r="F3" s="7" t="n">
        <v>10421000</v>
      </c>
      <c r="G3" s="7" t="n">
        <v>4052000</v>
      </c>
    </row>
    <row r="4" spans="1:19">
      <c r="A4" s="4" t="s">
        <v>365</v>
      </c>
      <c r="B4" s="7" t="n">
        <v>3150000000</v>
      </c>
    </row>
    <row r="5" spans="1:19">
      <c r="A5" s="4" t="s">
        <v>650</v>
      </c>
      <c r="C5" s="5" t="n">
        <v>1000000000</v>
      </c>
      <c r="D5" s="5" t="n">
        <v>1000000000</v>
      </c>
      <c r="F5" s="5" t="n">
        <v>1000000000</v>
      </c>
      <c r="G5" s="5" t="n">
        <v>1000000000</v>
      </c>
      <c r="I5" s="5" t="n">
        <v>1000000000</v>
      </c>
      <c r="K5" s="5" t="n">
        <v>1000000000</v>
      </c>
    </row>
    <row r="6" spans="1:19">
      <c r="A6" s="4" t="s">
        <v>651</v>
      </c>
      <c r="I6" s="5" t="n">
        <v>37500</v>
      </c>
    </row>
    <row r="7" spans="1:19">
      <c r="A7" s="4" t="s">
        <v>652</v>
      </c>
      <c r="F7" s="5" t="n">
        <v>77746</v>
      </c>
      <c r="I7" s="5" t="n">
        <v>77746</v>
      </c>
    </row>
    <row r="8" spans="1:19">
      <c r="A8" s="4" t="s">
        <v>112</v>
      </c>
      <c r="E8" s="7" t="n">
        <v>0</v>
      </c>
      <c r="F8" s="7" t="n">
        <v>8689000</v>
      </c>
      <c r="G8" s="7" t="n">
        <v>796000</v>
      </c>
    </row>
    <row r="9" spans="1:19">
      <c r="A9" s="4" t="s">
        <v>653</v>
      </c>
      <c r="C9" s="7" t="n">
        <v>796000</v>
      </c>
      <c r="I9" s="7" t="n">
        <v>9485000</v>
      </c>
    </row>
    <row r="10" spans="1:19">
      <c r="A10" s="4" t="s">
        <v>119</v>
      </c>
      <c r="C10" s="5" t="n">
        <v>83717</v>
      </c>
      <c r="I10" s="5" t="n">
        <v>1008075</v>
      </c>
    </row>
    <row r="11" spans="1:19">
      <c r="A11" s="4" t="s">
        <v>654</v>
      </c>
      <c r="K11" s="4" t="s">
        <v>655</v>
      </c>
    </row>
    <row r="12" spans="1:19">
      <c r="A12" s="4" t="s">
        <v>656</v>
      </c>
      <c r="F12" s="7" t="n">
        <v>8329000</v>
      </c>
      <c r="G12" s="5" t="n">
        <v>3045000</v>
      </c>
    </row>
    <row r="13" spans="1:19">
      <c r="A13" s="4" t="s">
        <v>657</v>
      </c>
      <c r="F13" s="4" t="s">
        <v>655</v>
      </c>
      <c r="H13" s="4" t="s">
        <v>655</v>
      </c>
    </row>
    <row r="14" spans="1:19">
      <c r="A14" s="4" t="s">
        <v>658</v>
      </c>
      <c r="D14" s="4" t="s">
        <v>603</v>
      </c>
      <c r="H14" s="4" t="s">
        <v>603</v>
      </c>
      <c r="K14" s="4" t="s">
        <v>603</v>
      </c>
    </row>
    <row r="15" spans="1:19">
      <c r="A15" s="4" t="s">
        <v>659</v>
      </c>
      <c r="F15" s="7" t="n">
        <v>2844000</v>
      </c>
      <c r="G15" s="5" t="n">
        <v>1106000</v>
      </c>
    </row>
    <row r="16" spans="1:19">
      <c r="A16" s="4" t="s">
        <v>660</v>
      </c>
      <c r="K16" s="4" t="s">
        <v>603</v>
      </c>
    </row>
    <row r="17" spans="1:19">
      <c r="A17" s="4" t="s">
        <v>661</v>
      </c>
      <c r="F17" s="4" t="s">
        <v>662</v>
      </c>
    </row>
    <row r="18" spans="1:19">
      <c r="A18" s="4" t="s">
        <v>663</v>
      </c>
      <c r="C18" s="7" t="n">
        <v>3973000</v>
      </c>
      <c r="D18" s="7" t="n">
        <v>3973000</v>
      </c>
      <c r="F18" s="7" t="n">
        <v>12611000</v>
      </c>
      <c r="G18" s="5" t="n">
        <v>3973000</v>
      </c>
      <c r="I18" s="7" t="n">
        <v>12611000</v>
      </c>
      <c r="K18" s="7" t="n">
        <v>12611000</v>
      </c>
    </row>
    <row r="19" spans="1:19">
      <c r="A19" s="4" t="s">
        <v>182</v>
      </c>
      <c r="C19" s="7" t="n">
        <v>1015000</v>
      </c>
      <c r="D19" s="7" t="n">
        <v>1015000</v>
      </c>
      <c r="E19" s="7" t="n">
        <v>0</v>
      </c>
      <c r="F19" s="7" t="n">
        <v>471000</v>
      </c>
      <c r="G19" s="7" t="n">
        <v>1015000</v>
      </c>
      <c r="I19" s="7" t="n">
        <v>471000</v>
      </c>
      <c r="K19" s="7" t="n">
        <v>471000</v>
      </c>
    </row>
    <row r="20" spans="1:19">
      <c r="A20" s="4" t="s">
        <v>664</v>
      </c>
      <c r="C20" s="5" t="n">
        <v>200000000</v>
      </c>
      <c r="D20" s="5" t="n">
        <v>200000000</v>
      </c>
      <c r="F20" s="5" t="n">
        <v>200000000</v>
      </c>
      <c r="G20" s="5" t="n">
        <v>200000000</v>
      </c>
      <c r="I20" s="5" t="n">
        <v>200000000</v>
      </c>
      <c r="K20" s="5" t="n">
        <v>200000000</v>
      </c>
    </row>
    <row r="21" spans="1:19">
      <c r="A21" s="4" t="s">
        <v>665</v>
      </c>
      <c r="C21" s="8" t="n">
        <v>0.01</v>
      </c>
      <c r="D21" s="8" t="n">
        <v>0.01</v>
      </c>
      <c r="F21" s="8" t="n">
        <v>0.01</v>
      </c>
      <c r="G21" s="8" t="n">
        <v>0.01</v>
      </c>
      <c r="I21" s="8" t="n">
        <v>0.01</v>
      </c>
      <c r="K21" s="8" t="n">
        <v>0.01</v>
      </c>
    </row>
    <row r="22" spans="1:19">
      <c r="A22" s="4" t="s">
        <v>666</v>
      </c>
      <c r="C22" s="8" t="n">
        <v>0.01</v>
      </c>
      <c r="D22" s="8" t="n">
        <v>0.01</v>
      </c>
      <c r="F22" s="8" t="n">
        <v>0.01</v>
      </c>
      <c r="G22" s="8" t="n">
        <v>0.01</v>
      </c>
      <c r="I22" s="8" t="n">
        <v>0.01</v>
      </c>
      <c r="K22" s="8" t="n">
        <v>0.01</v>
      </c>
    </row>
    <row r="23" spans="1:19">
      <c r="A23" s="4" t="s">
        <v>667</v>
      </c>
      <c r="B23" s="4" t="s">
        <v>668</v>
      </c>
    </row>
    <row r="24" spans="1:19">
      <c r="A24" s="4" t="s">
        <v>669</v>
      </c>
      <c r="B24" s="4" t="s">
        <v>369</v>
      </c>
    </row>
    <row r="25" spans="1:19">
      <c r="A25" s="4" t="s">
        <v>670</v>
      </c>
      <c r="B25" s="4" t="s">
        <v>671</v>
      </c>
    </row>
    <row r="26" spans="1:19">
      <c r="A26" s="4" t="s">
        <v>672</v>
      </c>
      <c r="F26" s="7" t="n">
        <v>735000</v>
      </c>
      <c r="I26" s="7" t="n">
        <v>735000</v>
      </c>
    </row>
    <row r="27" spans="1:19">
      <c r="A27" s="4" t="s">
        <v>673</v>
      </c>
      <c r="F27" s="8" t="n">
        <v>9.449999999999999</v>
      </c>
      <c r="I27" s="8" t="n">
        <v>9.449999999999999</v>
      </c>
    </row>
    <row r="28" spans="1:19">
      <c r="A28" s="4" t="s">
        <v>375</v>
      </c>
    </row>
    <row r="29" spans="1:19">
      <c r="A29" s="4" t="s">
        <v>376</v>
      </c>
      <c r="B29" s="7" t="n">
        <v>150000000</v>
      </c>
    </row>
    <row r="30" spans="1:19">
      <c r="A30" s="4" t="s">
        <v>674</v>
      </c>
      <c r="B30" s="8" t="n">
        <v>9.5</v>
      </c>
      <c r="M30" s="8" t="n">
        <v>9.4</v>
      </c>
    </row>
    <row r="31" spans="1:19">
      <c r="A31" s="4" t="s">
        <v>30</v>
      </c>
    </row>
    <row r="32" spans="1:19">
      <c r="A32" s="4" t="s">
        <v>378</v>
      </c>
      <c r="O32" s="7" t="n">
        <v>2800000000</v>
      </c>
    </row>
    <row r="33" spans="1:19">
      <c r="A33" s="4" t="s">
        <v>376</v>
      </c>
      <c r="B33" s="7" t="n">
        <v>3000000000</v>
      </c>
    </row>
    <row r="34" spans="1:19">
      <c r="A34" s="4" t="s">
        <v>674</v>
      </c>
      <c r="B34" s="7" t="n">
        <v>10</v>
      </c>
      <c r="O34" s="7" t="n">
        <v>10</v>
      </c>
    </row>
    <row r="35" spans="1:19">
      <c r="A35" s="4" t="s">
        <v>650</v>
      </c>
      <c r="C35" s="5" t="n">
        <v>900000000</v>
      </c>
      <c r="D35" s="5" t="n">
        <v>900000000</v>
      </c>
      <c r="F35" s="5" t="n">
        <v>900000000</v>
      </c>
      <c r="G35" s="5" t="n">
        <v>900000000</v>
      </c>
      <c r="I35" s="5" t="n">
        <v>900000000</v>
      </c>
      <c r="K35" s="5" t="n">
        <v>900000000</v>
      </c>
    </row>
    <row r="36" spans="1:19">
      <c r="A36" s="4" t="s">
        <v>675</v>
      </c>
      <c r="I36" s="5" t="n">
        <v>41218498</v>
      </c>
    </row>
    <row r="37" spans="1:19">
      <c r="A37" s="4" t="s">
        <v>676</v>
      </c>
      <c r="C37" s="5" t="n">
        <v>20833</v>
      </c>
      <c r="D37" s="5" t="n">
        <v>20833</v>
      </c>
      <c r="F37" s="5" t="n">
        <v>20833</v>
      </c>
      <c r="G37" s="5" t="n">
        <v>20833</v>
      </c>
      <c r="I37" s="5" t="n">
        <v>20833</v>
      </c>
      <c r="K37" s="5" t="n">
        <v>20833</v>
      </c>
    </row>
    <row r="38" spans="1:19">
      <c r="A38" s="4" t="s">
        <v>666</v>
      </c>
      <c r="C38" s="7" t="n">
        <v>0</v>
      </c>
      <c r="D38" s="7" t="n">
        <v>0</v>
      </c>
      <c r="F38" s="7" t="n">
        <v>0</v>
      </c>
      <c r="G38" s="7" t="n">
        <v>0</v>
      </c>
      <c r="I38" s="7" t="n">
        <v>0</v>
      </c>
      <c r="K38" s="7" t="n">
        <v>0</v>
      </c>
    </row>
    <row r="39" spans="1:19">
      <c r="A39" s="4" t="s">
        <v>32</v>
      </c>
    </row>
    <row r="40" spans="1:19">
      <c r="A40" s="4" t="s">
        <v>378</v>
      </c>
      <c r="O40" s="7" t="n">
        <v>200000000</v>
      </c>
    </row>
    <row r="41" spans="1:19">
      <c r="A41" s="4" t="s">
        <v>674</v>
      </c>
      <c r="M41" s="8" t="n">
        <v>9.210000000000001</v>
      </c>
      <c r="N41" s="8" t="n">
        <v>9.210000000000001</v>
      </c>
      <c r="O41" s="8" t="n">
        <v>9.300000000000001</v>
      </c>
    </row>
    <row r="42" spans="1:19">
      <c r="A42" s="4" t="s">
        <v>650</v>
      </c>
      <c r="C42" s="5" t="n">
        <v>100000000</v>
      </c>
      <c r="D42" s="5" t="n">
        <v>100000000</v>
      </c>
      <c r="F42" s="5" t="n">
        <v>100000000</v>
      </c>
      <c r="G42" s="5" t="n">
        <v>100000000</v>
      </c>
      <c r="I42" s="5" t="n">
        <v>100000000</v>
      </c>
      <c r="K42" s="5" t="n">
        <v>100000000</v>
      </c>
    </row>
    <row r="43" spans="1:19">
      <c r="A43" s="4" t="s">
        <v>657</v>
      </c>
      <c r="F43" s="4" t="s">
        <v>677</v>
      </c>
    </row>
    <row r="44" spans="1:19">
      <c r="A44" s="4" t="s">
        <v>666</v>
      </c>
      <c r="C44" s="7" t="n">
        <v>0</v>
      </c>
      <c r="D44" s="7" t="n">
        <v>0</v>
      </c>
      <c r="F44" s="7" t="n">
        <v>0</v>
      </c>
      <c r="G44" s="7" t="n">
        <v>0</v>
      </c>
      <c r="I44" s="7" t="n">
        <v>0</v>
      </c>
      <c r="K44" s="7" t="n">
        <v>0</v>
      </c>
    </row>
    <row r="45" spans="1:19">
      <c r="A45" s="4" t="s">
        <v>678</v>
      </c>
    </row>
    <row r="46" spans="1:19">
      <c r="A46" s="4" t="s">
        <v>674</v>
      </c>
      <c r="L46" s="8" t="n">
        <v>9.210000000000001</v>
      </c>
    </row>
    <row r="47" spans="1:19">
      <c r="A47" s="4" t="s">
        <v>104</v>
      </c>
    </row>
    <row r="48" spans="1:19">
      <c r="A48" s="4" t="s">
        <v>119</v>
      </c>
      <c r="F48" s="5" t="n">
        <v>924358</v>
      </c>
      <c r="G48" s="5" t="n">
        <v>83717</v>
      </c>
    </row>
    <row r="49" spans="1:19">
      <c r="A49" s="4" t="s">
        <v>679</v>
      </c>
    </row>
    <row r="50" spans="1:19">
      <c r="A50" s="4" t="s">
        <v>675</v>
      </c>
      <c r="J50" s="5" t="n">
        <v>44971581</v>
      </c>
    </row>
    <row r="51" spans="1:19">
      <c r="A51" s="4" t="s">
        <v>680</v>
      </c>
    </row>
    <row r="52" spans="1:19">
      <c r="A52" s="4" t="s">
        <v>681</v>
      </c>
      <c r="R52" s="7" t="n">
        <v>200000</v>
      </c>
    </row>
    <row r="53" spans="1:19">
      <c r="A53" s="4" t="s">
        <v>443</v>
      </c>
    </row>
    <row r="54" spans="1:19">
      <c r="A54" s="4" t="s">
        <v>658</v>
      </c>
      <c r="F54" s="4" t="s">
        <v>682</v>
      </c>
      <c r="H54" s="4" t="s">
        <v>682</v>
      </c>
    </row>
    <row r="55" spans="1:19">
      <c r="A55" s="4" t="s">
        <v>683</v>
      </c>
    </row>
    <row r="56" spans="1:19">
      <c r="A56" s="4" t="s">
        <v>684</v>
      </c>
      <c r="Q56" s="5" t="n">
        <v>4000000</v>
      </c>
    </row>
    <row r="57" spans="1:19">
      <c r="A57" s="4" t="s">
        <v>674</v>
      </c>
      <c r="B57" s="7" t="n">
        <v>10</v>
      </c>
    </row>
    <row r="58" spans="1:19">
      <c r="A58" s="4" t="s">
        <v>685</v>
      </c>
    </row>
    <row r="59" spans="1:19">
      <c r="A59" s="4" t="s">
        <v>686</v>
      </c>
      <c r="F59" s="7" t="n">
        <v>131000</v>
      </c>
      <c r="G59" s="7" t="n">
        <v>80000</v>
      </c>
    </row>
    <row r="60" spans="1:19">
      <c r="A60" s="4" t="s">
        <v>687</v>
      </c>
    </row>
    <row r="61" spans="1:19">
      <c r="A61" s="4" t="s">
        <v>651</v>
      </c>
      <c r="I61" s="5" t="n">
        <v>22500</v>
      </c>
    </row>
    <row r="62" spans="1:19">
      <c r="A62" s="4" t="s">
        <v>688</v>
      </c>
      <c r="P62" s="4" t="s">
        <v>689</v>
      </c>
    </row>
    <row r="63" spans="1:19">
      <c r="A63" s="4" t="s">
        <v>690</v>
      </c>
      <c r="P63" s="4" t="s">
        <v>689</v>
      </c>
    </row>
    <row r="64" spans="1:19">
      <c r="A64" s="4" t="s">
        <v>691</v>
      </c>
    </row>
    <row r="65" spans="1:19">
      <c r="A65" s="4" t="s">
        <v>651</v>
      </c>
      <c r="I65" s="5" t="n">
        <v>15000</v>
      </c>
    </row>
    <row r="66" spans="1:19">
      <c r="A66" s="4" t="s">
        <v>692</v>
      </c>
    </row>
    <row r="67" spans="1:19">
      <c r="A67" s="4" t="s">
        <v>693</v>
      </c>
      <c r="R67" s="7" t="n">
        <v>2000</v>
      </c>
    </row>
    <row r="68" spans="1:19">
      <c r="A68" s="4" t="s">
        <v>694</v>
      </c>
      <c r="F68" s="5" t="n">
        <v>208</v>
      </c>
      <c r="G68" s="5" t="n">
        <v>208</v>
      </c>
    </row>
    <row r="69" spans="1:19">
      <c r="A69" s="4" t="s">
        <v>104</v>
      </c>
    </row>
    <row r="70" spans="1:19">
      <c r="A70" s="4" t="s">
        <v>112</v>
      </c>
      <c r="F70" s="7" t="n">
        <v>9000</v>
      </c>
      <c r="G70" s="7" t="n">
        <v>1000</v>
      </c>
    </row>
    <row r="71" spans="1:19">
      <c r="A71" s="4" t="s">
        <v>119</v>
      </c>
      <c r="F71" s="5" t="n">
        <v>924358</v>
      </c>
      <c r="G71" s="5" t="n">
        <v>83717</v>
      </c>
    </row>
    <row r="72" spans="1:19">
      <c r="A72" s="4" t="s">
        <v>676</v>
      </c>
      <c r="C72" s="5" t="n">
        <v>11377439</v>
      </c>
      <c r="D72" s="5" t="n">
        <v>11377439</v>
      </c>
      <c r="E72" s="5" t="n">
        <v>20833</v>
      </c>
      <c r="F72" s="5" t="n">
        <v>42207160</v>
      </c>
      <c r="G72" s="5" t="n">
        <v>11377439</v>
      </c>
      <c r="I72" s="5" t="n">
        <v>42207160</v>
      </c>
      <c r="K72" s="5" t="n">
        <v>42207160</v>
      </c>
      <c r="S7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95</v>
      </c>
      <c r="B1" s="2" t="s">
        <v>2</v>
      </c>
      <c r="C1" s="2" t="s">
        <v>34</v>
      </c>
    </row>
    <row r="2" spans="1:3">
      <c r="A2" s="3" t="s">
        <v>696</v>
      </c>
    </row>
    <row r="3" spans="1:3">
      <c r="A3" s="4" t="s">
        <v>66</v>
      </c>
      <c r="B3" s="5" t="n">
        <v>200000000</v>
      </c>
      <c r="C3" s="5" t="n">
        <v>200000000</v>
      </c>
    </row>
    <row r="4" spans="1:3">
      <c r="A4" s="4" t="s">
        <v>65</v>
      </c>
      <c r="B4" s="8" t="n">
        <v>0.01</v>
      </c>
      <c r="C4" s="8" t="n">
        <v>0.01</v>
      </c>
    </row>
    <row r="5" spans="1:3">
      <c r="A5" s="4" t="s">
        <v>650</v>
      </c>
      <c r="B5" s="5" t="n">
        <v>1000000000</v>
      </c>
      <c r="C5" s="5" t="n">
        <v>1000000000</v>
      </c>
    </row>
    <row r="6" spans="1:3">
      <c r="A6" s="4" t="s">
        <v>69</v>
      </c>
      <c r="B6" s="8" t="n">
        <v>0.01</v>
      </c>
      <c r="C6" s="8" t="n">
        <v>0.01</v>
      </c>
    </row>
    <row r="7" spans="1:3">
      <c r="A7" s="4" t="s">
        <v>30</v>
      </c>
    </row>
    <row r="8" spans="1:3">
      <c r="A8" s="3" t="s">
        <v>696</v>
      </c>
    </row>
    <row r="9" spans="1:3">
      <c r="A9" s="4" t="s">
        <v>676</v>
      </c>
      <c r="B9" s="5" t="n">
        <v>20833</v>
      </c>
      <c r="C9" s="5" t="n">
        <v>20833</v>
      </c>
    </row>
    <row r="10" spans="1:3">
      <c r="A10" s="4" t="s">
        <v>650</v>
      </c>
      <c r="B10" s="5" t="n">
        <v>900000000</v>
      </c>
      <c r="C10" s="5" t="n">
        <v>900000000</v>
      </c>
    </row>
    <row r="11" spans="1:3">
      <c r="A11" s="4" t="s">
        <v>69</v>
      </c>
      <c r="B11" s="7" t="n">
        <v>0</v>
      </c>
      <c r="C1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134</v>
      </c>
      <c r="B1" s="2" t="s">
        <v>74</v>
      </c>
      <c r="D1" s="2" t="s">
        <v>75</v>
      </c>
      <c r="E1" s="2" t="s">
        <v>1</v>
      </c>
    </row>
    <row r="2" spans="1:7">
      <c r="B2" s="2" t="s">
        <v>2</v>
      </c>
      <c r="C2" s="2" t="s">
        <v>34</v>
      </c>
      <c r="D2" s="2" t="s">
        <v>81</v>
      </c>
      <c r="E2" s="2" t="s">
        <v>2</v>
      </c>
      <c r="F2" s="2" t="s">
        <v>34</v>
      </c>
      <c r="G2" s="2" t="s">
        <v>81</v>
      </c>
    </row>
    <row r="3" spans="1:7">
      <c r="A3" s="3" t="s">
        <v>135</v>
      </c>
    </row>
    <row r="4" spans="1:7">
      <c r="A4" s="4" t="s">
        <v>96</v>
      </c>
      <c r="B4" s="7" t="n">
        <v>-782000</v>
      </c>
      <c r="C4" s="7" t="n">
        <v>-2619000</v>
      </c>
      <c r="D4" s="7" t="n">
        <v>0</v>
      </c>
      <c r="E4" s="7" t="n">
        <v>508000</v>
      </c>
      <c r="F4" s="7" t="n">
        <v>-5474000</v>
      </c>
    </row>
    <row r="5" spans="1:7">
      <c r="A5" s="3" t="s">
        <v>136</v>
      </c>
    </row>
    <row r="6" spans="1:7">
      <c r="A6" s="4" t="s">
        <v>91</v>
      </c>
      <c r="D6" s="5" t="n">
        <v>0</v>
      </c>
      <c r="E6" s="5" t="n">
        <v>13639000</v>
      </c>
      <c r="F6" s="5" t="n">
        <v>1252000</v>
      </c>
    </row>
    <row r="7" spans="1:7">
      <c r="A7" s="4" t="s">
        <v>137</v>
      </c>
      <c r="D7" s="5" t="n">
        <v>0</v>
      </c>
      <c r="E7" s="5" t="n">
        <v>415000</v>
      </c>
      <c r="F7" s="5" t="n">
        <v>104000</v>
      </c>
    </row>
    <row r="8" spans="1:7">
      <c r="A8" s="4" t="s">
        <v>138</v>
      </c>
      <c r="D8" s="5" t="n">
        <v>0</v>
      </c>
      <c r="E8" s="5" t="n">
        <v>-1705000</v>
      </c>
      <c r="F8" s="5" t="n">
        <v>-207000</v>
      </c>
    </row>
    <row r="9" spans="1:7">
      <c r="A9" s="4" t="s">
        <v>139</v>
      </c>
      <c r="D9" s="5" t="n">
        <v>0</v>
      </c>
      <c r="E9" s="5" t="n">
        <v>131000</v>
      </c>
      <c r="F9" s="5" t="n">
        <v>80000</v>
      </c>
    </row>
    <row r="10" spans="1:7">
      <c r="A10" s="4" t="s">
        <v>140</v>
      </c>
      <c r="D10" s="5" t="n">
        <v>0</v>
      </c>
      <c r="E10" s="5" t="n">
        <v>3000</v>
      </c>
      <c r="F10" s="5" t="n">
        <v>59000</v>
      </c>
    </row>
    <row r="11" spans="1:7">
      <c r="A11" s="4" t="s">
        <v>141</v>
      </c>
      <c r="E11" s="5" t="n">
        <v>83000</v>
      </c>
      <c r="F11" s="5" t="n">
        <v>0</v>
      </c>
      <c r="G11" s="7" t="n">
        <v>0</v>
      </c>
    </row>
    <row r="12" spans="1:7">
      <c r="A12" s="3" t="s">
        <v>142</v>
      </c>
    </row>
    <row r="13" spans="1:7">
      <c r="A13" s="4" t="s">
        <v>143</v>
      </c>
      <c r="D13" s="5" t="n">
        <v>0</v>
      </c>
      <c r="E13" s="5" t="n">
        <v>-2166000</v>
      </c>
      <c r="F13" s="5" t="n">
        <v>-284000</v>
      </c>
    </row>
    <row r="14" spans="1:7">
      <c r="A14" s="4" t="s">
        <v>144</v>
      </c>
      <c r="D14" s="5" t="n">
        <v>0</v>
      </c>
      <c r="E14" s="5" t="n">
        <v>-905000</v>
      </c>
      <c r="F14" s="5" t="n">
        <v>-17000</v>
      </c>
    </row>
    <row r="15" spans="1:7">
      <c r="A15" s="4" t="s">
        <v>145</v>
      </c>
      <c r="D15" s="5" t="n">
        <v>0</v>
      </c>
      <c r="E15" s="5" t="n">
        <v>2436000</v>
      </c>
      <c r="F15" s="5" t="n">
        <v>770000</v>
      </c>
    </row>
    <row r="16" spans="1:7">
      <c r="A16" s="4" t="s">
        <v>146</v>
      </c>
      <c r="D16" s="5" t="n">
        <v>0</v>
      </c>
      <c r="E16" s="5" t="n">
        <v>239000</v>
      </c>
      <c r="F16" s="5" t="n">
        <v>127000</v>
      </c>
    </row>
    <row r="17" spans="1:7">
      <c r="A17" s="4" t="s">
        <v>147</v>
      </c>
      <c r="D17" s="5" t="n">
        <v>0</v>
      </c>
      <c r="E17" s="5" t="n">
        <v>274000</v>
      </c>
      <c r="F17" s="5" t="n">
        <v>31000</v>
      </c>
    </row>
    <row r="18" spans="1:7">
      <c r="A18" s="4" t="s">
        <v>148</v>
      </c>
      <c r="D18" s="5" t="n">
        <v>0</v>
      </c>
      <c r="E18" s="5" t="n">
        <v>12404000</v>
      </c>
      <c r="F18" s="5" t="n">
        <v>-3621000</v>
      </c>
    </row>
    <row r="19" spans="1:7">
      <c r="A19" s="3" t="s">
        <v>149</v>
      </c>
    </row>
    <row r="20" spans="1:7">
      <c r="A20" s="4" t="s">
        <v>150</v>
      </c>
      <c r="D20" s="5" t="n">
        <v>0</v>
      </c>
      <c r="E20" s="5" t="n">
        <v>-328933000</v>
      </c>
      <c r="F20" s="5" t="n">
        <v>-133099000</v>
      </c>
    </row>
    <row r="21" spans="1:7">
      <c r="A21" s="4" t="s">
        <v>151</v>
      </c>
      <c r="D21" s="5" t="n">
        <v>0</v>
      </c>
      <c r="E21" s="5" t="n">
        <v>-1121000</v>
      </c>
      <c r="F21" s="5" t="n">
        <v>-23000</v>
      </c>
    </row>
    <row r="22" spans="1:7">
      <c r="A22" s="4" t="s">
        <v>40</v>
      </c>
      <c r="D22" s="5" t="n">
        <v>0</v>
      </c>
      <c r="E22" s="5" t="n">
        <v>-300000</v>
      </c>
      <c r="F22" s="5" t="n">
        <v>-200000</v>
      </c>
    </row>
    <row r="23" spans="1:7">
      <c r="A23" s="4" t="s">
        <v>152</v>
      </c>
      <c r="D23" s="5" t="n">
        <v>0</v>
      </c>
      <c r="E23" s="5" t="n">
        <v>-334000</v>
      </c>
      <c r="F23" s="5" t="n">
        <v>0</v>
      </c>
    </row>
    <row r="24" spans="1:7">
      <c r="A24" s="4" t="s">
        <v>153</v>
      </c>
      <c r="D24" s="5" t="n">
        <v>0</v>
      </c>
      <c r="E24" s="5" t="n">
        <v>-330688000</v>
      </c>
      <c r="F24" s="5" t="n">
        <v>-133322000</v>
      </c>
    </row>
    <row r="25" spans="1:7">
      <c r="A25" s="3" t="s">
        <v>154</v>
      </c>
    </row>
    <row r="26" spans="1:7">
      <c r="A26" s="4" t="s">
        <v>155</v>
      </c>
      <c r="D26" s="5" t="n">
        <v>0</v>
      </c>
      <c r="E26" s="5" t="n">
        <v>-273000</v>
      </c>
      <c r="F26" s="5" t="n">
        <v>-60000</v>
      </c>
    </row>
    <row r="27" spans="1:7">
      <c r="A27" s="4" t="s">
        <v>156</v>
      </c>
      <c r="D27" s="5" t="n">
        <v>0</v>
      </c>
      <c r="E27" s="5" t="n">
        <v>308600000</v>
      </c>
      <c r="F27" s="5" t="n">
        <v>90700000</v>
      </c>
    </row>
    <row r="28" spans="1:7">
      <c r="A28" s="4" t="s">
        <v>157</v>
      </c>
      <c r="D28" s="5" t="n">
        <v>0</v>
      </c>
      <c r="E28" s="5" t="n">
        <v>-258400000</v>
      </c>
      <c r="F28" s="5" t="n">
        <v>-56800000</v>
      </c>
    </row>
    <row r="29" spans="1:7">
      <c r="A29" s="4" t="s">
        <v>158</v>
      </c>
      <c r="D29" s="5" t="n">
        <v>200000</v>
      </c>
      <c r="E29" s="5" t="n">
        <v>298639000</v>
      </c>
      <c r="F29" s="5" t="n">
        <v>111024000</v>
      </c>
    </row>
    <row r="30" spans="1:7">
      <c r="A30" s="4" t="s">
        <v>159</v>
      </c>
      <c r="D30" s="5" t="n">
        <v>2000</v>
      </c>
      <c r="E30" s="5" t="n">
        <v>1000000</v>
      </c>
      <c r="F30" s="5" t="n">
        <v>0</v>
      </c>
    </row>
    <row r="31" spans="1:7">
      <c r="A31" s="4" t="s">
        <v>160</v>
      </c>
      <c r="D31" s="5" t="n">
        <v>0</v>
      </c>
      <c r="E31" s="5" t="n">
        <v>-1115000</v>
      </c>
      <c r="F31" s="5" t="n">
        <v>-1146000</v>
      </c>
    </row>
    <row r="32" spans="1:7">
      <c r="A32" s="4" t="s">
        <v>161</v>
      </c>
      <c r="D32" s="5" t="n">
        <v>0</v>
      </c>
      <c r="E32" s="5" t="n">
        <v>-735000</v>
      </c>
      <c r="F32" s="5" t="n">
        <v>0</v>
      </c>
    </row>
    <row r="33" spans="1:7">
      <c r="A33" s="4" t="s">
        <v>162</v>
      </c>
      <c r="D33" s="5" t="n">
        <v>0</v>
      </c>
      <c r="E33" s="5" t="n">
        <v>-18072000</v>
      </c>
      <c r="F33" s="5" t="n">
        <v>-4191000</v>
      </c>
    </row>
    <row r="34" spans="1:7">
      <c r="A34" s="4" t="s">
        <v>163</v>
      </c>
      <c r="E34" s="5" t="n">
        <v>-96000</v>
      </c>
      <c r="F34" s="5" t="n">
        <v>0</v>
      </c>
      <c r="G34" s="5" t="n">
        <v>0</v>
      </c>
    </row>
    <row r="35" spans="1:7">
      <c r="A35" s="4" t="s">
        <v>164</v>
      </c>
      <c r="D35" s="5" t="n">
        <v>0</v>
      </c>
      <c r="E35" s="5" t="n">
        <v>-6398000</v>
      </c>
      <c r="F35" s="5" t="n">
        <v>-549000</v>
      </c>
    </row>
    <row r="36" spans="1:7">
      <c r="A36" s="4" t="s">
        <v>165</v>
      </c>
      <c r="D36" s="5" t="n">
        <v>202000</v>
      </c>
      <c r="E36" s="5" t="n">
        <v>323150000</v>
      </c>
      <c r="F36" s="5" t="n">
        <v>138978000</v>
      </c>
    </row>
    <row r="37" spans="1:7">
      <c r="A37" s="4" t="s">
        <v>166</v>
      </c>
      <c r="D37" s="5" t="n">
        <v>202000</v>
      </c>
      <c r="E37" s="5" t="n">
        <v>4866000</v>
      </c>
      <c r="F37" s="5" t="n">
        <v>2035000</v>
      </c>
    </row>
    <row r="38" spans="1:7">
      <c r="A38" s="4" t="s">
        <v>167</v>
      </c>
      <c r="B38" s="5" t="n">
        <v>7103000</v>
      </c>
      <c r="C38" s="5" t="n">
        <v>2237000</v>
      </c>
      <c r="D38" s="5" t="n">
        <v>202000</v>
      </c>
      <c r="E38" s="5" t="n">
        <v>7103000</v>
      </c>
      <c r="F38" s="5" t="n">
        <v>2237000</v>
      </c>
      <c r="G38" s="5" t="n">
        <v>202000</v>
      </c>
    </row>
    <row r="39" spans="1:7">
      <c r="A39" s="3" t="s">
        <v>168</v>
      </c>
    </row>
    <row r="40" spans="1:7">
      <c r="A40" s="4" t="s">
        <v>169</v>
      </c>
      <c r="D40" s="5" t="n">
        <v>0</v>
      </c>
      <c r="E40" s="5" t="n">
        <v>2052000</v>
      </c>
      <c r="F40" s="5" t="n">
        <v>203000</v>
      </c>
    </row>
    <row r="41" spans="1:7">
      <c r="A41" s="4" t="s">
        <v>170</v>
      </c>
      <c r="D41" s="5" t="n">
        <v>0</v>
      </c>
      <c r="E41" s="5" t="n">
        <v>7000</v>
      </c>
      <c r="F41" s="5" t="n">
        <v>0</v>
      </c>
    </row>
    <row r="42" spans="1:7">
      <c r="A42" s="3" t="s">
        <v>171</v>
      </c>
    </row>
    <row r="43" spans="1:7">
      <c r="A43" s="4" t="s">
        <v>172</v>
      </c>
      <c r="D43" s="5" t="n">
        <v>0</v>
      </c>
      <c r="E43" s="5" t="n">
        <v>1355000</v>
      </c>
      <c r="F43" s="5" t="n">
        <v>0</v>
      </c>
    </row>
    <row r="44" spans="1:7">
      <c r="A44" s="4" t="s">
        <v>173</v>
      </c>
      <c r="D44" s="5" t="n">
        <v>0</v>
      </c>
      <c r="E44" s="5" t="n">
        <v>75000</v>
      </c>
      <c r="F44" s="5" t="n">
        <v>0</v>
      </c>
    </row>
    <row r="45" spans="1:7">
      <c r="A45" s="3" t="s">
        <v>174</v>
      </c>
    </row>
    <row r="46" spans="1:7">
      <c r="A46" s="4" t="s">
        <v>144</v>
      </c>
      <c r="D46" s="5" t="n">
        <v>0</v>
      </c>
      <c r="E46" s="5" t="n">
        <v>236000</v>
      </c>
      <c r="F46" s="5" t="n">
        <v>239000</v>
      </c>
    </row>
    <row r="47" spans="1:7">
      <c r="A47" s="4" t="s">
        <v>175</v>
      </c>
      <c r="D47" s="5" t="n">
        <v>0</v>
      </c>
      <c r="E47" s="5" t="n">
        <v>8000000</v>
      </c>
      <c r="F47" s="5" t="n">
        <v>4129000</v>
      </c>
    </row>
    <row r="48" spans="1:7">
      <c r="A48" s="4" t="s">
        <v>145</v>
      </c>
      <c r="D48" s="5" t="n">
        <v>0</v>
      </c>
      <c r="E48" s="5" t="n">
        <v>1731000</v>
      </c>
      <c r="F48" s="5" t="n">
        <v>212000</v>
      </c>
    </row>
    <row r="49" spans="1:7">
      <c r="A49" s="4" t="s">
        <v>176</v>
      </c>
      <c r="D49" s="5" t="n">
        <v>0</v>
      </c>
      <c r="E49" s="5" t="n">
        <v>728000</v>
      </c>
      <c r="F49" s="5" t="n">
        <v>648000</v>
      </c>
    </row>
    <row r="50" spans="1:7">
      <c r="A50" s="3" t="s">
        <v>177</v>
      </c>
    </row>
    <row r="51" spans="1:7">
      <c r="A51" s="4" t="s">
        <v>112</v>
      </c>
      <c r="D51" s="5" t="n">
        <v>0</v>
      </c>
      <c r="E51" s="5" t="n">
        <v>8689000</v>
      </c>
      <c r="F51" s="5" t="n">
        <v>796000</v>
      </c>
    </row>
    <row r="52" spans="1:7">
      <c r="A52" s="4" t="s">
        <v>178</v>
      </c>
      <c r="B52" s="5" t="n">
        <v>2117000</v>
      </c>
      <c r="C52" s="5" t="n">
        <v>532000</v>
      </c>
      <c r="D52" s="5" t="n">
        <v>0</v>
      </c>
      <c r="E52" s="5" t="n">
        <v>2117000</v>
      </c>
      <c r="F52" s="5" t="n">
        <v>532000</v>
      </c>
      <c r="G52" s="5" t="n">
        <v>0</v>
      </c>
    </row>
    <row r="53" spans="1:7">
      <c r="A53" s="4" t="s">
        <v>179</v>
      </c>
      <c r="B53" s="5" t="n">
        <v>7744000</v>
      </c>
      <c r="C53" s="5" t="n">
        <v>5404000</v>
      </c>
      <c r="D53" s="5" t="n">
        <v>0</v>
      </c>
      <c r="E53" s="5" t="n">
        <v>7744000</v>
      </c>
      <c r="F53" s="5" t="n">
        <v>5404000</v>
      </c>
      <c r="G53" s="5" t="n">
        <v>0</v>
      </c>
    </row>
    <row r="54" spans="1:7">
      <c r="A54" s="4" t="s">
        <v>180</v>
      </c>
      <c r="B54" s="5" t="n">
        <v>12611000</v>
      </c>
      <c r="C54" s="5" t="n">
        <v>3973000</v>
      </c>
      <c r="D54" s="5" t="n">
        <v>0</v>
      </c>
      <c r="E54" s="5" t="n">
        <v>12611000</v>
      </c>
      <c r="F54" s="5" t="n">
        <v>3973000</v>
      </c>
      <c r="G54" s="5" t="n">
        <v>0</v>
      </c>
    </row>
    <row r="55" spans="1:7">
      <c r="A55" s="4" t="s">
        <v>122</v>
      </c>
      <c r="D55" s="5" t="n">
        <v>0</v>
      </c>
      <c r="E55" s="5" t="n">
        <v>0</v>
      </c>
      <c r="F55" s="5" t="n">
        <v>2000</v>
      </c>
    </row>
    <row r="56" spans="1:7">
      <c r="A56" s="4" t="s">
        <v>181</v>
      </c>
      <c r="D56" s="5" t="n">
        <v>0</v>
      </c>
      <c r="E56" s="5" t="n">
        <v>2000</v>
      </c>
      <c r="F56" s="5" t="n">
        <v>14000</v>
      </c>
    </row>
    <row r="57" spans="1:7">
      <c r="A57" s="4" t="s">
        <v>182</v>
      </c>
      <c r="B57" s="7" t="n">
        <v>471000</v>
      </c>
      <c r="C57" s="7" t="n">
        <v>1015000</v>
      </c>
      <c r="D57" s="7" t="n">
        <v>0</v>
      </c>
      <c r="E57" s="7" t="n">
        <v>471000</v>
      </c>
      <c r="F57" s="7" t="n">
        <v>1015000</v>
      </c>
      <c r="G57" s="7" t="n">
        <v>0</v>
      </c>
    </row>
  </sheetData>
  <mergeCells count="3">
    <mergeCell ref="A1:A2"/>
    <mergeCell ref="B1:C1"/>
    <mergeCell ref="E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1"/>
    <col customWidth="1" max="6" min="6" width="21"/>
    <col customWidth="1" max="7" min="7" width="16"/>
    <col customWidth="1" max="8" min="8" width="28"/>
    <col customWidth="1" max="9" min="9" width="24"/>
    <col customWidth="1" max="10" min="10" width="24"/>
    <col customWidth="1" max="11" min="11" width="24"/>
    <col customWidth="1" max="12" min="12" width="24"/>
    <col customWidth="1" max="13" min="13" width="24"/>
    <col customWidth="1" max="14" min="14" width="21"/>
  </cols>
  <sheetData>
    <row r="1" spans="1:14">
      <c r="A1" s="1" t="s">
        <v>697</v>
      </c>
      <c r="B1" s="2" t="s">
        <v>450</v>
      </c>
      <c r="C1" s="2" t="s">
        <v>74</v>
      </c>
      <c r="D1" s="2" t="s">
        <v>75</v>
      </c>
      <c r="E1" s="2" t="s">
        <v>1</v>
      </c>
      <c r="G1" s="2" t="s">
        <v>698</v>
      </c>
      <c r="H1" s="2" t="s">
        <v>418</v>
      </c>
    </row>
    <row r="2" spans="1:14">
      <c r="B2" s="2" t="s">
        <v>699</v>
      </c>
      <c r="C2" s="2" t="s">
        <v>76</v>
      </c>
      <c r="D2" s="2" t="s">
        <v>573</v>
      </c>
      <c r="E2" s="2" t="s">
        <v>394</v>
      </c>
      <c r="F2" s="2" t="s">
        <v>573</v>
      </c>
      <c r="G2" s="2" t="s">
        <v>639</v>
      </c>
      <c r="H2" s="2" t="s">
        <v>700</v>
      </c>
      <c r="I2" s="2" t="s">
        <v>701</v>
      </c>
      <c r="J2" s="2" t="s">
        <v>358</v>
      </c>
      <c r="K2" s="2" t="s">
        <v>359</v>
      </c>
      <c r="L2" s="2" t="s">
        <v>702</v>
      </c>
      <c r="M2" s="2" t="s">
        <v>703</v>
      </c>
      <c r="N2" s="2" t="s">
        <v>704</v>
      </c>
    </row>
    <row r="3" spans="1:14">
      <c r="A3" s="3" t="s">
        <v>313</v>
      </c>
    </row>
    <row r="4" spans="1:14">
      <c r="A4" s="4" t="s">
        <v>658</v>
      </c>
      <c r="D4" s="4" t="s">
        <v>603</v>
      </c>
      <c r="G4" s="4" t="s">
        <v>603</v>
      </c>
      <c r="H4" s="4" t="s">
        <v>603</v>
      </c>
    </row>
    <row r="5" spans="1:14">
      <c r="A5" s="4" t="s">
        <v>705</v>
      </c>
      <c r="D5" s="7" t="n">
        <v>5531000</v>
      </c>
      <c r="E5" s="7" t="n">
        <v>8118000</v>
      </c>
      <c r="F5" s="7" t="n">
        <v>5531000</v>
      </c>
      <c r="H5" s="7" t="n">
        <v>8118000</v>
      </c>
    </row>
    <row r="6" spans="1:14">
      <c r="A6" s="4" t="s">
        <v>433</v>
      </c>
      <c r="C6" s="4" t="s">
        <v>434</v>
      </c>
      <c r="E6" s="4" t="s">
        <v>434</v>
      </c>
      <c r="F6" s="4" t="s">
        <v>434</v>
      </c>
      <c r="H6" s="4" t="s">
        <v>434</v>
      </c>
    </row>
    <row r="7" spans="1:14">
      <c r="A7" s="4" t="s">
        <v>706</v>
      </c>
      <c r="F7" s="7" t="n">
        <v>80000</v>
      </c>
    </row>
    <row r="8" spans="1:14">
      <c r="A8" s="4" t="s">
        <v>707</v>
      </c>
      <c r="E8" s="7" t="n">
        <v>2344000</v>
      </c>
      <c r="F8" s="5" t="n">
        <v>151000</v>
      </c>
    </row>
    <row r="9" spans="1:14">
      <c r="A9" s="4" t="s">
        <v>708</v>
      </c>
      <c r="E9" s="4" t="s">
        <v>668</v>
      </c>
      <c r="H9" s="4" t="s">
        <v>668</v>
      </c>
      <c r="M9" s="4" t="s">
        <v>709</v>
      </c>
    </row>
    <row r="10" spans="1:14">
      <c r="A10" s="4" t="s">
        <v>710</v>
      </c>
      <c r="E10" s="4" t="s">
        <v>711</v>
      </c>
      <c r="H10" s="4" t="s">
        <v>711</v>
      </c>
      <c r="M10" s="4" t="s">
        <v>711</v>
      </c>
    </row>
    <row r="11" spans="1:14">
      <c r="A11" s="4" t="s">
        <v>712</v>
      </c>
      <c r="M11" s="8" t="n">
        <v>9.6</v>
      </c>
    </row>
    <row r="12" spans="1:14">
      <c r="A12" s="4" t="s">
        <v>436</v>
      </c>
      <c r="E12" s="7" t="n">
        <v>17650000</v>
      </c>
      <c r="F12" s="5" t="n">
        <v>9112000</v>
      </c>
    </row>
    <row r="13" spans="1:14">
      <c r="A13" s="4" t="s">
        <v>657</v>
      </c>
      <c r="E13" s="4" t="s">
        <v>655</v>
      </c>
      <c r="G13" s="4" t="s">
        <v>655</v>
      </c>
    </row>
    <row r="14" spans="1:14">
      <c r="A14" s="4" t="s">
        <v>441</v>
      </c>
    </row>
    <row r="15" spans="1:14">
      <c r="A15" s="3" t="s">
        <v>313</v>
      </c>
    </row>
    <row r="16" spans="1:14">
      <c r="A16" s="4" t="s">
        <v>705</v>
      </c>
      <c r="D16" s="5" t="n">
        <v>5404000</v>
      </c>
      <c r="E16" s="7" t="n">
        <v>7744000</v>
      </c>
      <c r="F16" s="5" t="n">
        <v>5404000</v>
      </c>
      <c r="H16" s="7" t="n">
        <v>7744000</v>
      </c>
    </row>
    <row r="17" spans="1:14">
      <c r="A17" s="4" t="s">
        <v>436</v>
      </c>
      <c r="E17" s="5" t="n">
        <v>5095000</v>
      </c>
    </row>
    <row r="18" spans="1:14">
      <c r="A18" s="4" t="s">
        <v>713</v>
      </c>
    </row>
    <row r="19" spans="1:14">
      <c r="A19" s="3" t="s">
        <v>313</v>
      </c>
    </row>
    <row r="20" spans="1:14">
      <c r="A20" s="4" t="s">
        <v>436</v>
      </c>
      <c r="E20" s="5" t="n">
        <v>7342000</v>
      </c>
      <c r="F20" s="5" t="n">
        <v>3124000</v>
      </c>
    </row>
    <row r="21" spans="1:14">
      <c r="A21" s="4" t="s">
        <v>714</v>
      </c>
    </row>
    <row r="22" spans="1:14">
      <c r="A22" s="3" t="s">
        <v>313</v>
      </c>
    </row>
    <row r="23" spans="1:14">
      <c r="A23" s="4" t="s">
        <v>705</v>
      </c>
      <c r="D23" s="5" t="n">
        <v>20000</v>
      </c>
      <c r="E23" s="5" t="n">
        <v>6000</v>
      </c>
      <c r="F23" s="5" t="n">
        <v>20000</v>
      </c>
      <c r="H23" s="7" t="n">
        <v>6000</v>
      </c>
    </row>
    <row r="24" spans="1:14">
      <c r="A24" s="4" t="s">
        <v>436</v>
      </c>
      <c r="E24" s="7" t="n">
        <v>82000</v>
      </c>
      <c r="F24" s="5" t="n">
        <v>386000</v>
      </c>
    </row>
    <row r="25" spans="1:14">
      <c r="A25" s="4" t="s">
        <v>715</v>
      </c>
    </row>
    <row r="26" spans="1:14">
      <c r="A26" s="3" t="s">
        <v>313</v>
      </c>
    </row>
    <row r="27" spans="1:14">
      <c r="A27" s="4" t="s">
        <v>716</v>
      </c>
      <c r="H27" s="4" t="s">
        <v>711</v>
      </c>
    </row>
    <row r="28" spans="1:14">
      <c r="A28" s="4" t="s">
        <v>717</v>
      </c>
      <c r="H28" s="4" t="s">
        <v>434</v>
      </c>
    </row>
    <row r="29" spans="1:14">
      <c r="A29" s="4" t="s">
        <v>718</v>
      </c>
    </row>
    <row r="30" spans="1:14">
      <c r="A30" s="3" t="s">
        <v>313</v>
      </c>
    </row>
    <row r="31" spans="1:14">
      <c r="A31" s="4" t="s">
        <v>719</v>
      </c>
      <c r="H31" s="4" t="s">
        <v>711</v>
      </c>
    </row>
    <row r="32" spans="1:14">
      <c r="A32" s="4" t="s">
        <v>720</v>
      </c>
      <c r="H32" s="4" t="s">
        <v>434</v>
      </c>
    </row>
    <row r="33" spans="1:14">
      <c r="A33" s="4" t="s">
        <v>721</v>
      </c>
    </row>
    <row r="34" spans="1:14">
      <c r="A34" s="3" t="s">
        <v>313</v>
      </c>
    </row>
    <row r="35" spans="1:14">
      <c r="A35" s="4" t="s">
        <v>719</v>
      </c>
      <c r="H35" s="4" t="s">
        <v>711</v>
      </c>
    </row>
    <row r="36" spans="1:14">
      <c r="A36" s="4" t="s">
        <v>720</v>
      </c>
      <c r="H36" s="4" t="s">
        <v>434</v>
      </c>
    </row>
    <row r="37" spans="1:14">
      <c r="A37" s="4" t="s">
        <v>443</v>
      </c>
    </row>
    <row r="38" spans="1:14">
      <c r="A38" s="3" t="s">
        <v>313</v>
      </c>
    </row>
    <row r="39" spans="1:14">
      <c r="A39" s="4" t="s">
        <v>658</v>
      </c>
      <c r="E39" s="4" t="s">
        <v>682</v>
      </c>
      <c r="G39" s="4" t="s">
        <v>682</v>
      </c>
    </row>
    <row r="40" spans="1:14">
      <c r="A40" s="4" t="s">
        <v>722</v>
      </c>
      <c r="H40" s="4" t="s">
        <v>603</v>
      </c>
    </row>
    <row r="41" spans="1:14">
      <c r="A41" s="4" t="s">
        <v>723</v>
      </c>
      <c r="H41" s="4" t="s">
        <v>724</v>
      </c>
    </row>
    <row r="42" spans="1:14">
      <c r="A42" s="4" t="s">
        <v>725</v>
      </c>
      <c r="H42" s="4" t="s">
        <v>726</v>
      </c>
    </row>
    <row r="43" spans="1:14">
      <c r="A43" s="4" t="s">
        <v>444</v>
      </c>
      <c r="H43" s="4" t="s">
        <v>445</v>
      </c>
    </row>
    <row r="44" spans="1:14">
      <c r="A44" s="4" t="s">
        <v>727</v>
      </c>
      <c r="H44" s="4" t="s">
        <v>682</v>
      </c>
    </row>
    <row r="45" spans="1:14">
      <c r="A45" s="4" t="s">
        <v>446</v>
      </c>
      <c r="H45" s="4" t="s">
        <v>445</v>
      </c>
    </row>
    <row r="46" spans="1:14">
      <c r="A46" s="4" t="s">
        <v>728</v>
      </c>
      <c r="N46" s="7" t="n">
        <v>7500000</v>
      </c>
    </row>
    <row r="47" spans="1:14">
      <c r="A47" s="4" t="s">
        <v>729</v>
      </c>
      <c r="H47" s="4" t="s">
        <v>595</v>
      </c>
    </row>
    <row r="48" spans="1:14">
      <c r="A48" s="4" t="s">
        <v>730</v>
      </c>
      <c r="H48" s="4" t="s">
        <v>731</v>
      </c>
    </row>
    <row r="49" spans="1:14">
      <c r="A49" s="4" t="s">
        <v>732</v>
      </c>
      <c r="H49" s="4" t="s">
        <v>603</v>
      </c>
    </row>
    <row r="50" spans="1:14">
      <c r="A50" s="4" t="s">
        <v>733</v>
      </c>
      <c r="H50" s="4" t="s">
        <v>677</v>
      </c>
    </row>
    <row r="51" spans="1:14">
      <c r="A51" s="4" t="s">
        <v>734</v>
      </c>
      <c r="H51" s="4" t="s">
        <v>677</v>
      </c>
    </row>
    <row r="52" spans="1:14">
      <c r="A52" s="4" t="s">
        <v>735</v>
      </c>
      <c r="H52" s="4" t="s">
        <v>655</v>
      </c>
    </row>
    <row r="53" spans="1:14">
      <c r="A53" s="4" t="s">
        <v>736</v>
      </c>
      <c r="H53" s="4" t="s">
        <v>434</v>
      </c>
    </row>
    <row r="54" spans="1:14">
      <c r="A54" s="4" t="s">
        <v>737</v>
      </c>
      <c r="H54" s="4" t="s">
        <v>668</v>
      </c>
    </row>
    <row r="55" spans="1:14">
      <c r="A55" s="4" t="s">
        <v>738</v>
      </c>
      <c r="H55" s="5" t="n">
        <v>4</v>
      </c>
    </row>
    <row r="56" spans="1:14">
      <c r="A56" s="4" t="s">
        <v>739</v>
      </c>
      <c r="E56" s="4" t="s">
        <v>682</v>
      </c>
      <c r="H56" s="4" t="s">
        <v>682</v>
      </c>
    </row>
    <row r="57" spans="1:14">
      <c r="A57" s="4" t="s">
        <v>740</v>
      </c>
      <c r="E57" s="4" t="s">
        <v>383</v>
      </c>
      <c r="H57" s="4" t="s">
        <v>383</v>
      </c>
    </row>
    <row r="58" spans="1:14">
      <c r="A58" s="4" t="s">
        <v>741</v>
      </c>
      <c r="H58" s="4" t="s">
        <v>682</v>
      </c>
    </row>
    <row r="59" spans="1:14">
      <c r="A59" s="4" t="s">
        <v>742</v>
      </c>
      <c r="H59" s="4" t="s">
        <v>595</v>
      </c>
    </row>
    <row r="60" spans="1:14">
      <c r="A60" s="4" t="s">
        <v>743</v>
      </c>
      <c r="H60" s="4" t="s">
        <v>434</v>
      </c>
    </row>
    <row r="61" spans="1:14">
      <c r="A61" s="4" t="s">
        <v>744</v>
      </c>
    </row>
    <row r="62" spans="1:14">
      <c r="A62" s="3" t="s">
        <v>313</v>
      </c>
    </row>
    <row r="63" spans="1:14">
      <c r="A63" s="4" t="s">
        <v>436</v>
      </c>
      <c r="E63" s="7" t="n">
        <v>1000</v>
      </c>
    </row>
    <row r="64" spans="1:14">
      <c r="A64" s="4" t="s">
        <v>714</v>
      </c>
    </row>
    <row r="65" spans="1:14">
      <c r="A65" s="3" t="s">
        <v>313</v>
      </c>
    </row>
    <row r="66" spans="1:14">
      <c r="A66" s="4" t="s">
        <v>745</v>
      </c>
      <c r="E66" s="4" t="s">
        <v>746</v>
      </c>
    </row>
    <row r="67" spans="1:14">
      <c r="A67" s="4" t="s">
        <v>747</v>
      </c>
      <c r="E67" s="4" t="s">
        <v>748</v>
      </c>
    </row>
    <row r="68" spans="1:14">
      <c r="A68" s="4" t="s">
        <v>749</v>
      </c>
    </row>
    <row r="69" spans="1:14">
      <c r="A69" s="3" t="s">
        <v>313</v>
      </c>
    </row>
    <row r="70" spans="1:14">
      <c r="A70" s="4" t="s">
        <v>436</v>
      </c>
      <c r="E70" s="7" t="n">
        <v>64000</v>
      </c>
    </row>
    <row r="71" spans="1:14">
      <c r="A71" s="4" t="s">
        <v>750</v>
      </c>
    </row>
    <row r="72" spans="1:14">
      <c r="A72" s="3" t="s">
        <v>313</v>
      </c>
    </row>
    <row r="73" spans="1:14">
      <c r="A73" s="4" t="s">
        <v>436</v>
      </c>
      <c r="E73" s="5" t="n">
        <v>2000</v>
      </c>
    </row>
    <row r="74" spans="1:14">
      <c r="A74" s="4" t="s">
        <v>751</v>
      </c>
    </row>
    <row r="75" spans="1:14">
      <c r="A75" s="3" t="s">
        <v>313</v>
      </c>
    </row>
    <row r="76" spans="1:14">
      <c r="A76" s="4" t="s">
        <v>436</v>
      </c>
      <c r="E76" s="5" t="n">
        <v>381000</v>
      </c>
      <c r="F76" s="5" t="n">
        <v>47000</v>
      </c>
    </row>
    <row r="77" spans="1:14">
      <c r="A77" s="4" t="s">
        <v>752</v>
      </c>
    </row>
    <row r="78" spans="1:14">
      <c r="A78" s="3" t="s">
        <v>313</v>
      </c>
    </row>
    <row r="79" spans="1:14">
      <c r="A79" s="4" t="s">
        <v>753</v>
      </c>
      <c r="M79" s="4" t="s">
        <v>431</v>
      </c>
    </row>
    <row r="80" spans="1:14">
      <c r="A80" s="4" t="s">
        <v>754</v>
      </c>
    </row>
    <row r="81" spans="1:14">
      <c r="A81" s="3" t="s">
        <v>313</v>
      </c>
    </row>
    <row r="82" spans="1:14">
      <c r="A82" s="4" t="s">
        <v>705</v>
      </c>
      <c r="E82" s="5" t="n">
        <v>5851000</v>
      </c>
      <c r="F82" s="5" t="n">
        <v>2212000</v>
      </c>
    </row>
    <row r="83" spans="1:14">
      <c r="A83" s="4" t="s">
        <v>755</v>
      </c>
    </row>
    <row r="84" spans="1:14">
      <c r="A84" s="3" t="s">
        <v>313</v>
      </c>
    </row>
    <row r="85" spans="1:14">
      <c r="A85" s="4" t="s">
        <v>705</v>
      </c>
      <c r="E85" s="5" t="n">
        <v>1583000</v>
      </c>
      <c r="F85" s="5" t="n">
        <v>3192000</v>
      </c>
    </row>
    <row r="86" spans="1:14">
      <c r="A86" s="4" t="s">
        <v>705</v>
      </c>
      <c r="D86" s="7" t="n">
        <v>5404000</v>
      </c>
      <c r="E86" s="7" t="n">
        <v>7744000</v>
      </c>
      <c r="F86" s="7" t="n">
        <v>5404000</v>
      </c>
      <c r="H86" s="7" t="n">
        <v>7744000</v>
      </c>
    </row>
    <row r="87" spans="1:14">
      <c r="A87" s="4" t="s">
        <v>32</v>
      </c>
    </row>
    <row r="88" spans="1:14">
      <c r="A88" s="3" t="s">
        <v>313</v>
      </c>
    </row>
    <row r="89" spans="1:14">
      <c r="A89" s="4" t="s">
        <v>377</v>
      </c>
      <c r="J89" s="8" t="n">
        <v>9.210000000000001</v>
      </c>
      <c r="K89" s="8" t="n">
        <v>9.210000000000001</v>
      </c>
      <c r="L89" s="8" t="n">
        <v>9.300000000000001</v>
      </c>
    </row>
    <row r="90" spans="1:14">
      <c r="A90" s="4" t="s">
        <v>657</v>
      </c>
      <c r="E90" s="4" t="s">
        <v>677</v>
      </c>
    </row>
    <row r="91" spans="1:14">
      <c r="A91" s="4" t="s">
        <v>756</v>
      </c>
    </row>
    <row r="92" spans="1:14">
      <c r="A92" s="3" t="s">
        <v>313</v>
      </c>
    </row>
    <row r="93" spans="1:14">
      <c r="A93" s="4" t="s">
        <v>444</v>
      </c>
      <c r="B93" s="4" t="s">
        <v>445</v>
      </c>
    </row>
    <row r="94" spans="1:14">
      <c r="A94" s="4" t="s">
        <v>446</v>
      </c>
      <c r="B94" s="4" t="s">
        <v>445</v>
      </c>
    </row>
    <row r="95" spans="1:14">
      <c r="A95" s="4" t="s">
        <v>757</v>
      </c>
    </row>
    <row r="96" spans="1:14">
      <c r="A96" s="3" t="s">
        <v>313</v>
      </c>
    </row>
    <row r="97" spans="1:14">
      <c r="A97" s="4" t="s">
        <v>377</v>
      </c>
      <c r="I97" s="8" t="n">
        <v>9.210000000000001</v>
      </c>
    </row>
  </sheetData>
  <mergeCells count="2">
    <mergeCell ref="A1:A2"/>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758</v>
      </c>
      <c r="B1" s="2" t="s">
        <v>75</v>
      </c>
      <c r="C1" s="2" t="s">
        <v>1</v>
      </c>
    </row>
    <row r="2" spans="1:4">
      <c r="B2" s="2" t="s">
        <v>81</v>
      </c>
      <c r="C2" s="2" t="s">
        <v>2</v>
      </c>
      <c r="D2" s="2" t="s">
        <v>34</v>
      </c>
    </row>
    <row r="3" spans="1:4">
      <c r="A3" s="3" t="s">
        <v>313</v>
      </c>
    </row>
    <row r="4" spans="1:4">
      <c r="A4" s="4" t="s">
        <v>111</v>
      </c>
      <c r="B4" s="7" t="n">
        <v>200000</v>
      </c>
      <c r="C4" s="7" t="n">
        <v>298076000</v>
      </c>
      <c r="D4" s="7" t="n">
        <v>112148000</v>
      </c>
    </row>
    <row r="5" spans="1:4">
      <c r="A5" s="4" t="s">
        <v>759</v>
      </c>
    </row>
    <row r="6" spans="1:4">
      <c r="A6" s="3" t="s">
        <v>313</v>
      </c>
    </row>
    <row r="7" spans="1:4">
      <c r="A7" s="4" t="s">
        <v>111</v>
      </c>
      <c r="C7" s="7" t="n">
        <v>263000</v>
      </c>
      <c r="D7" s="7" t="n">
        <v>184000</v>
      </c>
    </row>
    <row r="8" spans="1:4">
      <c r="A8" s="4" t="s">
        <v>110</v>
      </c>
      <c r="C8" s="5" t="n">
        <v>28464</v>
      </c>
      <c r="D8" s="5" t="n">
        <v>19213</v>
      </c>
    </row>
    <row r="9" spans="1:4">
      <c r="A9" s="4" t="s">
        <v>760</v>
      </c>
    </row>
    <row r="10" spans="1:4">
      <c r="A10" s="3" t="s">
        <v>313</v>
      </c>
    </row>
    <row r="11" spans="1:4">
      <c r="A11" s="4" t="s">
        <v>111</v>
      </c>
      <c r="C11" s="7" t="n">
        <v>272000</v>
      </c>
      <c r="D11" s="7" t="n">
        <v>204000</v>
      </c>
    </row>
    <row r="12" spans="1:4">
      <c r="A12" s="4" t="s">
        <v>110</v>
      </c>
      <c r="C12" s="5" t="n">
        <v>29480</v>
      </c>
      <c r="D12" s="5" t="n">
        <v>21265</v>
      </c>
    </row>
    <row r="13" spans="1:4">
      <c r="A13" s="4" t="s">
        <v>761</v>
      </c>
    </row>
    <row r="14" spans="1:4">
      <c r="A14" s="3" t="s">
        <v>313</v>
      </c>
    </row>
    <row r="15" spans="1:4">
      <c r="A15" s="4" t="s">
        <v>111</v>
      </c>
      <c r="C15" s="7" t="n">
        <v>263000</v>
      </c>
      <c r="D15" s="7" t="n">
        <v>199000</v>
      </c>
    </row>
    <row r="16" spans="1:4">
      <c r="A16" s="4" t="s">
        <v>110</v>
      </c>
      <c r="C16" s="5" t="n">
        <v>28462</v>
      </c>
      <c r="D16" s="5" t="n">
        <v>20707</v>
      </c>
    </row>
    <row r="17" spans="1:4">
      <c r="A17" s="4" t="s">
        <v>762</v>
      </c>
    </row>
    <row r="18" spans="1:4">
      <c r="A18" s="3" t="s">
        <v>313</v>
      </c>
    </row>
    <row r="19" spans="1:4">
      <c r="A19" s="4" t="s">
        <v>111</v>
      </c>
      <c r="C19" s="7" t="n">
        <v>32000</v>
      </c>
      <c r="D19" s="7" t="n">
        <v>23000</v>
      </c>
    </row>
    <row r="20" spans="1:4">
      <c r="A20" s="4" t="s">
        <v>110</v>
      </c>
      <c r="C20" s="5" t="n">
        <v>3416</v>
      </c>
      <c r="D20" s="5" t="n">
        <v>2447</v>
      </c>
    </row>
    <row r="21" spans="1:4">
      <c r="A21" s="4" t="s">
        <v>763</v>
      </c>
    </row>
    <row r="22" spans="1:4">
      <c r="A22" s="3" t="s">
        <v>313</v>
      </c>
    </row>
    <row r="23" spans="1:4">
      <c r="A23" s="4" t="s">
        <v>111</v>
      </c>
      <c r="C23" s="7" t="n">
        <v>903000</v>
      </c>
      <c r="D23" s="7" t="n">
        <v>628000</v>
      </c>
    </row>
    <row r="24" spans="1:4">
      <c r="A24" s="4" t="s">
        <v>110</v>
      </c>
      <c r="C24" s="5" t="n">
        <v>97664</v>
      </c>
      <c r="D24" s="5" t="n">
        <v>65460</v>
      </c>
    </row>
    <row r="25" spans="1:4">
      <c r="A25" s="4" t="s">
        <v>764</v>
      </c>
    </row>
    <row r="26" spans="1:4">
      <c r="A26" s="3" t="s">
        <v>313</v>
      </c>
    </row>
    <row r="27" spans="1:4">
      <c r="A27" s="4" t="s">
        <v>111</v>
      </c>
      <c r="C27" s="7" t="n">
        <v>65000</v>
      </c>
      <c r="D27" s="7" t="n">
        <v>18000</v>
      </c>
    </row>
    <row r="28" spans="1:4">
      <c r="A28" s="4" t="s">
        <v>110</v>
      </c>
      <c r="C28" s="5" t="n">
        <v>7014</v>
      </c>
      <c r="D28" s="5" t="n">
        <v>1828</v>
      </c>
    </row>
    <row r="29" spans="1:4">
      <c r="A29" s="4" t="s">
        <v>765</v>
      </c>
    </row>
    <row r="30" spans="1:4">
      <c r="A30" s="3" t="s">
        <v>313</v>
      </c>
    </row>
    <row r="31" spans="1:4">
      <c r="A31" s="4" t="s">
        <v>111</v>
      </c>
      <c r="C31" s="7" t="n">
        <v>8000</v>
      </c>
      <c r="D31" s="7" t="n">
        <v>0</v>
      </c>
    </row>
    <row r="32" spans="1:4">
      <c r="A32" s="4" t="s">
        <v>110</v>
      </c>
      <c r="C32" s="5" t="n">
        <v>828</v>
      </c>
      <c r="D32" s="5"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4</v>
      </c>
    </row>
    <row r="2" spans="1:3">
      <c r="A2" s="3" t="s">
        <v>313</v>
      </c>
    </row>
    <row r="3" spans="1:3">
      <c r="A3" s="4" t="s">
        <v>705</v>
      </c>
      <c r="B3" s="7" t="n">
        <v>8118000</v>
      </c>
      <c r="C3" s="7" t="n">
        <v>5531000</v>
      </c>
    </row>
    <row r="4" spans="1:3">
      <c r="A4" s="4" t="s">
        <v>441</v>
      </c>
    </row>
    <row r="5" spans="1:3">
      <c r="A5" s="3" t="s">
        <v>313</v>
      </c>
    </row>
    <row r="6" spans="1:3">
      <c r="A6" s="4" t="s">
        <v>705</v>
      </c>
      <c r="B6" s="5" t="n">
        <v>7744000</v>
      </c>
      <c r="C6" s="5" t="n">
        <v>5404000</v>
      </c>
    </row>
    <row r="7" spans="1:3">
      <c r="A7" s="4" t="s">
        <v>767</v>
      </c>
    </row>
    <row r="8" spans="1:3">
      <c r="A8" s="3" t="s">
        <v>313</v>
      </c>
    </row>
    <row r="9" spans="1:3">
      <c r="A9" s="4" t="s">
        <v>705</v>
      </c>
      <c r="B9" s="5" t="n">
        <v>316000</v>
      </c>
      <c r="C9" s="5" t="n">
        <v>83000</v>
      </c>
    </row>
    <row r="10" spans="1:3">
      <c r="A10" s="4" t="s">
        <v>751</v>
      </c>
    </row>
    <row r="11" spans="1:3">
      <c r="A11" s="3" t="s">
        <v>313</v>
      </c>
    </row>
    <row r="12" spans="1:3">
      <c r="A12" s="4" t="s">
        <v>705</v>
      </c>
      <c r="B12" s="5" t="n">
        <v>43000</v>
      </c>
      <c r="C12" s="5" t="n">
        <v>24000</v>
      </c>
    </row>
    <row r="13" spans="1:3">
      <c r="A13" s="4" t="s">
        <v>744</v>
      </c>
    </row>
    <row r="14" spans="1:3">
      <c r="A14" s="3" t="s">
        <v>313</v>
      </c>
    </row>
    <row r="15" spans="1:3">
      <c r="A15" s="4" t="s">
        <v>705</v>
      </c>
      <c r="B15" s="5" t="n">
        <v>1000</v>
      </c>
      <c r="C15" s="5" t="n">
        <v>0</v>
      </c>
    </row>
    <row r="16" spans="1:3">
      <c r="A16" s="4" t="s">
        <v>749</v>
      </c>
    </row>
    <row r="17" spans="1:3">
      <c r="A17" s="3" t="s">
        <v>313</v>
      </c>
    </row>
    <row r="18" spans="1:3">
      <c r="A18" s="4" t="s">
        <v>705</v>
      </c>
      <c r="B18" s="5" t="n">
        <v>8000</v>
      </c>
      <c r="C18" s="5" t="n">
        <v>0</v>
      </c>
    </row>
    <row r="19" spans="1:3">
      <c r="A19" s="4" t="s">
        <v>714</v>
      </c>
    </row>
    <row r="20" spans="1:3">
      <c r="A20" s="3" t="s">
        <v>313</v>
      </c>
    </row>
    <row r="21" spans="1:3">
      <c r="A21" s="4" t="s">
        <v>705</v>
      </c>
      <c r="B21" s="7" t="n">
        <v>6000</v>
      </c>
      <c r="C21" s="7" t="n">
        <v>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68</v>
      </c>
      <c r="B1" s="2" t="s">
        <v>2</v>
      </c>
      <c r="D1" s="2" t="s">
        <v>34</v>
      </c>
      <c r="F1" s="2" t="s">
        <v>81</v>
      </c>
    </row>
    <row r="2" spans="1:6">
      <c r="A2" s="3" t="s">
        <v>769</v>
      </c>
    </row>
    <row r="3" spans="1:6">
      <c r="A3" s="4" t="s">
        <v>770</v>
      </c>
      <c r="B3" s="7" t="n">
        <v>11819000</v>
      </c>
      <c r="D3" s="7" t="n">
        <v>4131000</v>
      </c>
    </row>
    <row r="4" spans="1:6">
      <c r="A4" s="4" t="s">
        <v>771</v>
      </c>
      <c r="B4" s="5" t="n">
        <v>82644000</v>
      </c>
      <c r="D4" s="5" t="n">
        <v>32957000</v>
      </c>
    </row>
    <row r="5" spans="1:6">
      <c r="A5" s="4" t="s">
        <v>45</v>
      </c>
      <c r="B5" s="5" t="n">
        <v>11567000</v>
      </c>
      <c r="C5" s="4" t="s">
        <v>46</v>
      </c>
      <c r="D5" s="5" t="n">
        <v>3965000</v>
      </c>
      <c r="E5" s="4" t="s">
        <v>46</v>
      </c>
      <c r="F5" s="7" t="n">
        <v>0</v>
      </c>
    </row>
    <row r="6" spans="1:6">
      <c r="A6" s="4" t="s">
        <v>772</v>
      </c>
      <c r="B6" s="7" t="n">
        <v>84088000</v>
      </c>
      <c r="D6" s="7" t="n">
        <v>33899000</v>
      </c>
    </row>
    <row r="7" spans="1:6"/>
    <row r="8" spans="1:6">
      <c r="A8" s="4" t="s">
        <v>46</v>
      </c>
      <c r="B8" s="4" t="s">
        <v>63</v>
      </c>
    </row>
  </sheetData>
  <mergeCells count="4">
    <mergeCell ref="B1:C1"/>
    <mergeCell ref="D1:E1"/>
    <mergeCell ref="A7:F7"/>
    <mergeCell ref="B8:F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773</v>
      </c>
      <c r="B1" s="2" t="s">
        <v>394</v>
      </c>
    </row>
    <row r="2" spans="1:2">
      <c r="A2" s="3" t="s">
        <v>226</v>
      </c>
    </row>
    <row r="3" spans="1:2">
      <c r="A3" s="4" t="s">
        <v>774</v>
      </c>
      <c r="B3" s="7" t="n">
        <v>388000</v>
      </c>
    </row>
    <row r="4" spans="1:2">
      <c r="A4" s="4" t="s">
        <v>775</v>
      </c>
      <c r="B4" s="5" t="n">
        <v>-41000</v>
      </c>
    </row>
    <row r="5" spans="1:2">
      <c r="A5" s="4" t="s">
        <v>776</v>
      </c>
      <c r="B5" s="5" t="n">
        <v>129000</v>
      </c>
    </row>
    <row r="6" spans="1:2">
      <c r="A6" s="4" t="s">
        <v>777</v>
      </c>
      <c r="B6" s="5" t="n">
        <v>-476000</v>
      </c>
    </row>
    <row r="7" spans="1:2">
      <c r="A7" s="4" t="s">
        <v>778</v>
      </c>
      <c r="B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9</v>
      </c>
      <c r="B1" s="2" t="s">
        <v>1</v>
      </c>
    </row>
    <row r="2" spans="1:3">
      <c r="B2" s="2" t="s">
        <v>2</v>
      </c>
      <c r="C2" s="2" t="s">
        <v>34</v>
      </c>
    </row>
    <row r="3" spans="1:3">
      <c r="A3" s="3" t="s">
        <v>226</v>
      </c>
    </row>
    <row r="4" spans="1:3">
      <c r="A4" s="4" t="s">
        <v>780</v>
      </c>
      <c r="B4" s="7" t="n">
        <v>6021000</v>
      </c>
      <c r="C4" s="7" t="n">
        <v>0</v>
      </c>
    </row>
    <row r="5" spans="1:3">
      <c r="A5" s="4" t="s">
        <v>781</v>
      </c>
      <c r="B5" s="5" t="n">
        <v>0</v>
      </c>
      <c r="C5" s="5" t="n">
        <v>0</v>
      </c>
    </row>
    <row r="6" spans="1:3">
      <c r="A6" s="4" t="s">
        <v>782</v>
      </c>
      <c r="B6" s="5" t="n">
        <v>9055000</v>
      </c>
      <c r="C6" s="5" t="n">
        <v>1345000</v>
      </c>
    </row>
    <row r="7" spans="1:3">
      <c r="A7" s="4" t="s">
        <v>783</v>
      </c>
      <c r="B7" s="7" t="n">
        <v>15076000</v>
      </c>
      <c r="C7" s="7" t="n">
        <v>1345000</v>
      </c>
    </row>
    <row r="8" spans="1:3">
      <c r="A8" s="4" t="s">
        <v>780</v>
      </c>
      <c r="B8" s="4" t="s">
        <v>591</v>
      </c>
      <c r="C8" s="4" t="s">
        <v>606</v>
      </c>
    </row>
    <row r="9" spans="1:3">
      <c r="A9" s="4" t="s">
        <v>781</v>
      </c>
      <c r="B9" s="4" t="s">
        <v>606</v>
      </c>
      <c r="C9" s="4" t="s">
        <v>606</v>
      </c>
    </row>
    <row r="10" spans="1:3">
      <c r="A10" s="4" t="s">
        <v>782</v>
      </c>
      <c r="B10" s="4" t="s">
        <v>784</v>
      </c>
      <c r="C10" s="4" t="s">
        <v>431</v>
      </c>
    </row>
    <row r="11" spans="1:3">
      <c r="A11" s="4" t="s">
        <v>785</v>
      </c>
      <c r="B11" s="4" t="s">
        <v>431</v>
      </c>
      <c r="C11" s="4" t="s">
        <v>4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394</v>
      </c>
    </row>
    <row r="2" spans="1:2">
      <c r="A2" s="3" t="s">
        <v>787</v>
      </c>
    </row>
    <row r="3" spans="1:2">
      <c r="A3" s="5" t="n">
        <v>2018</v>
      </c>
      <c r="B3" s="7" t="n">
        <v>33200</v>
      </c>
    </row>
    <row r="4" spans="1:2">
      <c r="A4" s="5" t="n">
        <v>2019</v>
      </c>
      <c r="B4" s="5" t="n">
        <v>34182</v>
      </c>
    </row>
    <row r="5" spans="1:2">
      <c r="A5" s="5" t="n">
        <v>2020</v>
      </c>
      <c r="B5" s="5" t="n">
        <v>33585</v>
      </c>
    </row>
    <row r="6" spans="1:2">
      <c r="A6" s="5" t="n">
        <v>2021</v>
      </c>
      <c r="B6" s="5" t="n">
        <v>32653</v>
      </c>
    </row>
    <row r="7" spans="1:2">
      <c r="A7" s="5" t="n">
        <v>2022</v>
      </c>
      <c r="B7" s="5" t="n">
        <v>30652</v>
      </c>
    </row>
    <row r="8" spans="1:2">
      <c r="A8" s="4" t="s">
        <v>519</v>
      </c>
      <c r="B8" s="5" t="n">
        <v>156464</v>
      </c>
    </row>
    <row r="9" spans="1:2">
      <c r="A9" s="4" t="s">
        <v>102</v>
      </c>
      <c r="B9" s="5" t="n">
        <v>320736</v>
      </c>
    </row>
    <row r="10" spans="1:2">
      <c r="A10" s="3" t="s">
        <v>329</v>
      </c>
    </row>
    <row r="11" spans="1:2">
      <c r="A11" s="5" t="n">
        <v>2018</v>
      </c>
      <c r="B11" s="5" t="n">
        <v>245</v>
      </c>
    </row>
    <row r="12" spans="1:2">
      <c r="A12" s="5" t="n">
        <v>2019</v>
      </c>
      <c r="B12" s="5" t="n">
        <v>246</v>
      </c>
    </row>
    <row r="13" spans="1:2">
      <c r="A13" s="5" t="n">
        <v>2020</v>
      </c>
      <c r="B13" s="5" t="n">
        <v>246</v>
      </c>
    </row>
    <row r="14" spans="1:2">
      <c r="A14" s="5" t="n">
        <v>2021</v>
      </c>
      <c r="B14" s="5" t="n">
        <v>246</v>
      </c>
    </row>
    <row r="15" spans="1:2">
      <c r="A15" s="5" t="n">
        <v>2022</v>
      </c>
      <c r="B15" s="5" t="n">
        <v>246</v>
      </c>
    </row>
    <row r="16" spans="1:2">
      <c r="A16" s="4" t="s">
        <v>519</v>
      </c>
      <c r="B16" s="5" t="n">
        <v>11220</v>
      </c>
    </row>
    <row r="17" spans="1:2">
      <c r="A17" s="4" t="s">
        <v>102</v>
      </c>
      <c r="B17" s="7" t="n">
        <v>124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21"/>
    <col customWidth="1" max="3" min="3" width="40"/>
    <col customWidth="1" max="4" min="4" width="40"/>
    <col customWidth="1" max="5" min="5" width="40"/>
    <col customWidth="1" max="6" min="6" width="24"/>
  </cols>
  <sheetData>
    <row r="1" spans="1:6">
      <c r="A1" s="1" t="s">
        <v>788</v>
      </c>
      <c r="B1" s="2" t="s">
        <v>75</v>
      </c>
      <c r="C1" s="2" t="s">
        <v>1</v>
      </c>
      <c r="E1" s="2" t="s">
        <v>418</v>
      </c>
    </row>
    <row r="2" spans="1:6">
      <c r="B2" s="2" t="s">
        <v>397</v>
      </c>
      <c r="C2" s="2" t="s">
        <v>428</v>
      </c>
      <c r="D2" s="2" t="s">
        <v>429</v>
      </c>
      <c r="E2" s="2" t="s">
        <v>428</v>
      </c>
      <c r="F2" s="2" t="s">
        <v>789</v>
      </c>
    </row>
    <row r="3" spans="1:6">
      <c r="A3" s="3" t="s">
        <v>790</v>
      </c>
    </row>
    <row r="4" spans="1:6">
      <c r="A4" s="4" t="s">
        <v>370</v>
      </c>
      <c r="C4" s="5" t="n">
        <v>9</v>
      </c>
      <c r="E4" s="5" t="n">
        <v>18</v>
      </c>
    </row>
    <row r="5" spans="1:6">
      <c r="A5" s="4" t="s">
        <v>791</v>
      </c>
      <c r="C5" s="4" t="s">
        <v>709</v>
      </c>
      <c r="E5" s="4" t="s">
        <v>709</v>
      </c>
    </row>
    <row r="6" spans="1:6">
      <c r="A6" s="4" t="s">
        <v>372</v>
      </c>
      <c r="E6" s="5" t="n">
        <v>40</v>
      </c>
    </row>
    <row r="7" spans="1:6">
      <c r="A7" s="4" t="s">
        <v>374</v>
      </c>
      <c r="E7" s="7" t="n">
        <v>466140000</v>
      </c>
    </row>
    <row r="8" spans="1:6">
      <c r="A8" s="4" t="s">
        <v>90</v>
      </c>
      <c r="B8" s="7" t="n">
        <v>0</v>
      </c>
      <c r="C8" s="7" t="n">
        <v>655000</v>
      </c>
      <c r="D8" s="7" t="n">
        <v>4745000</v>
      </c>
    </row>
    <row r="9" spans="1:6">
      <c r="A9" s="4" t="s">
        <v>415</v>
      </c>
    </row>
    <row r="10" spans="1:6">
      <c r="A10" s="3" t="s">
        <v>790</v>
      </c>
    </row>
    <row r="11" spans="1:6">
      <c r="A11" s="4" t="s">
        <v>501</v>
      </c>
      <c r="C11" s="7" t="n">
        <v>0</v>
      </c>
      <c r="E11" s="7" t="n">
        <v>0</v>
      </c>
    </row>
    <row r="12" spans="1:6">
      <c r="A12" s="4" t="s">
        <v>370</v>
      </c>
      <c r="C12" s="5" t="n">
        <v>9</v>
      </c>
    </row>
    <row r="13" spans="1:6">
      <c r="A13" s="4" t="s">
        <v>372</v>
      </c>
      <c r="C13" s="5" t="n">
        <v>28</v>
      </c>
    </row>
    <row r="14" spans="1:6">
      <c r="A14" s="4" t="s">
        <v>374</v>
      </c>
      <c r="C14" s="7" t="n">
        <v>327320000</v>
      </c>
    </row>
    <row r="15" spans="1:6">
      <c r="A15" s="4" t="s">
        <v>425</v>
      </c>
      <c r="C15" s="7" t="n">
        <v>14684000</v>
      </c>
    </row>
    <row r="16" spans="1:6">
      <c r="A16" s="4" t="s">
        <v>416</v>
      </c>
    </row>
    <row r="17" spans="1:6">
      <c r="A17" s="3" t="s">
        <v>790</v>
      </c>
    </row>
    <row r="18" spans="1:6">
      <c r="A18" s="4" t="s">
        <v>370</v>
      </c>
      <c r="D18" s="5" t="n">
        <v>9</v>
      </c>
    </row>
    <row r="19" spans="1:6">
      <c r="A19" s="4" t="s">
        <v>377</v>
      </c>
      <c r="F19" s="7" t="n">
        <v>10</v>
      </c>
    </row>
    <row r="20" spans="1:6">
      <c r="A20" s="4" t="s">
        <v>372</v>
      </c>
      <c r="D20" s="5" t="n">
        <v>12</v>
      </c>
    </row>
    <row r="21" spans="1:6">
      <c r="A21" s="4" t="s">
        <v>441</v>
      </c>
    </row>
    <row r="22" spans="1:6">
      <c r="A22" s="3" t="s">
        <v>790</v>
      </c>
    </row>
    <row r="23" spans="1:6">
      <c r="A23" s="4" t="s">
        <v>705</v>
      </c>
      <c r="D23" s="7" t="n">
        <v>3123000</v>
      </c>
    </row>
    <row r="24" spans="1:6">
      <c r="A24" s="4" t="s">
        <v>416</v>
      </c>
    </row>
    <row r="25" spans="1:6">
      <c r="A25" s="3" t="s">
        <v>790</v>
      </c>
    </row>
    <row r="26" spans="1:6">
      <c r="A26" s="4" t="s">
        <v>374</v>
      </c>
      <c r="D26" s="5" t="n">
        <v>138820000</v>
      </c>
    </row>
    <row r="27" spans="1:6">
      <c r="A27" s="4" t="s">
        <v>425</v>
      </c>
      <c r="D27" s="7" t="n">
        <v>4502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573</v>
      </c>
    </row>
    <row r="3" spans="1:2">
      <c r="A3" s="4" t="s">
        <v>477</v>
      </c>
    </row>
    <row r="4" spans="1:2">
      <c r="A4" s="3" t="s">
        <v>790</v>
      </c>
    </row>
    <row r="5" spans="1:2">
      <c r="A5" s="4" t="s">
        <v>793</v>
      </c>
      <c r="B5" s="7" t="n">
        <v>432</v>
      </c>
    </row>
    <row r="6" spans="1:2">
      <c r="A6" s="4" t="s">
        <v>794</v>
      </c>
      <c r="B6" s="5" t="n">
        <v>144</v>
      </c>
    </row>
    <row r="7" spans="1:2">
      <c r="A7" s="4" t="s">
        <v>479</v>
      </c>
    </row>
    <row r="8" spans="1:2">
      <c r="A8" s="3" t="s">
        <v>790</v>
      </c>
    </row>
    <row r="9" spans="1:2">
      <c r="A9" s="4" t="s">
        <v>793</v>
      </c>
      <c r="B9" s="5" t="n">
        <v>311</v>
      </c>
    </row>
    <row r="10" spans="1:2">
      <c r="A10" s="4" t="s">
        <v>794</v>
      </c>
      <c r="B10" s="5" t="n">
        <v>136</v>
      </c>
    </row>
    <row r="11" spans="1:2">
      <c r="A11" s="4" t="s">
        <v>481</v>
      </c>
    </row>
    <row r="12" spans="1:2">
      <c r="A12" s="3" t="s">
        <v>790</v>
      </c>
    </row>
    <row r="13" spans="1:2">
      <c r="A13" s="4" t="s">
        <v>793</v>
      </c>
      <c r="B13" s="5" t="n">
        <v>555</v>
      </c>
    </row>
    <row r="14" spans="1:2">
      <c r="A14" s="4" t="s">
        <v>794</v>
      </c>
      <c r="B14" s="5" t="n">
        <v>203</v>
      </c>
    </row>
    <row r="15" spans="1:2">
      <c r="A15" s="4" t="s">
        <v>483</v>
      </c>
    </row>
    <row r="16" spans="1:2">
      <c r="A16" s="3" t="s">
        <v>790</v>
      </c>
    </row>
    <row r="17" spans="1:2">
      <c r="A17" s="4" t="s">
        <v>793</v>
      </c>
      <c r="B17" s="5" t="n">
        <v>288</v>
      </c>
    </row>
    <row r="18" spans="1:2">
      <c r="A18" s="4" t="s">
        <v>794</v>
      </c>
      <c r="B18" s="5" t="n">
        <v>35</v>
      </c>
    </row>
    <row r="19" spans="1:2">
      <c r="A19" s="4" t="s">
        <v>485</v>
      </c>
    </row>
    <row r="20" spans="1:2">
      <c r="A20" s="3" t="s">
        <v>790</v>
      </c>
    </row>
    <row r="21" spans="1:2">
      <c r="A21" s="4" t="s">
        <v>793</v>
      </c>
      <c r="B21" s="5" t="n">
        <v>403</v>
      </c>
    </row>
    <row r="22" spans="1:2">
      <c r="A22" s="4" t="s">
        <v>794</v>
      </c>
      <c r="B22" s="5" t="n">
        <v>151</v>
      </c>
    </row>
    <row r="23" spans="1:2">
      <c r="A23" s="4" t="s">
        <v>487</v>
      </c>
    </row>
    <row r="24" spans="1:2">
      <c r="A24" s="3" t="s">
        <v>790</v>
      </c>
    </row>
    <row r="25" spans="1:2">
      <c r="A25" s="4" t="s">
        <v>793</v>
      </c>
      <c r="B25" s="5" t="n">
        <v>701</v>
      </c>
    </row>
    <row r="26" spans="1:2">
      <c r="A26" s="4" t="s">
        <v>794</v>
      </c>
      <c r="B26" s="5" t="n">
        <v>147</v>
      </c>
    </row>
    <row r="27" spans="1:2">
      <c r="A27" s="4" t="s">
        <v>489</v>
      </c>
    </row>
    <row r="28" spans="1:2">
      <c r="A28" s="3" t="s">
        <v>790</v>
      </c>
    </row>
    <row r="29" spans="1:2">
      <c r="A29" s="4" t="s">
        <v>793</v>
      </c>
      <c r="B29" s="5" t="n">
        <v>270</v>
      </c>
    </row>
    <row r="30" spans="1:2">
      <c r="A30" s="4" t="s">
        <v>794</v>
      </c>
      <c r="B30" s="5" t="n">
        <v>75</v>
      </c>
    </row>
    <row r="31" spans="1:2">
      <c r="A31" s="4" t="s">
        <v>491</v>
      </c>
    </row>
    <row r="32" spans="1:2">
      <c r="A32" s="3" t="s">
        <v>790</v>
      </c>
    </row>
    <row r="33" spans="1:2">
      <c r="A33" s="4" t="s">
        <v>793</v>
      </c>
      <c r="B33" s="5" t="n">
        <v>127</v>
      </c>
    </row>
    <row r="34" spans="1:2">
      <c r="A34" s="4" t="s">
        <v>794</v>
      </c>
      <c r="B34" s="5" t="n">
        <v>73</v>
      </c>
    </row>
    <row r="35" spans="1:2">
      <c r="A35" s="4" t="s">
        <v>493</v>
      </c>
    </row>
    <row r="36" spans="1:2">
      <c r="A36" s="3" t="s">
        <v>790</v>
      </c>
    </row>
    <row r="37" spans="1:2">
      <c r="A37" s="4" t="s">
        <v>793</v>
      </c>
      <c r="B37" s="5" t="n">
        <v>69</v>
      </c>
    </row>
    <row r="38" spans="1:2">
      <c r="A38" s="4" t="s">
        <v>794</v>
      </c>
      <c r="B38" s="7" t="n">
        <v>-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73</v>
      </c>
    </row>
    <row r="2" spans="1:2">
      <c r="A2" s="4" t="s">
        <v>477</v>
      </c>
    </row>
    <row r="3" spans="1:2">
      <c r="A3" s="3" t="s">
        <v>790</v>
      </c>
    </row>
    <row r="4" spans="1:2">
      <c r="A4" s="4" t="s">
        <v>796</v>
      </c>
      <c r="B4" s="7" t="n">
        <v>4600000</v>
      </c>
    </row>
    <row r="5" spans="1:2">
      <c r="A5" s="4" t="s">
        <v>499</v>
      </c>
      <c r="B5" s="5" t="n">
        <v>406000</v>
      </c>
    </row>
    <row r="6" spans="1:2">
      <c r="A6" s="4" t="s">
        <v>501</v>
      </c>
      <c r="B6" s="5" t="n">
        <v>5392000</v>
      </c>
    </row>
    <row r="7" spans="1:2">
      <c r="A7" s="4" t="s">
        <v>797</v>
      </c>
      <c r="B7" s="5" t="n">
        <v>0</v>
      </c>
    </row>
    <row r="8" spans="1:2">
      <c r="A8" s="4" t="s">
        <v>798</v>
      </c>
      <c r="B8" s="5" t="n">
        <v>0</v>
      </c>
    </row>
    <row r="9" spans="1:2">
      <c r="A9" s="4" t="s">
        <v>799</v>
      </c>
      <c r="B9" s="5" t="n">
        <v>5392000</v>
      </c>
    </row>
    <row r="10" spans="1:2">
      <c r="A10" s="4" t="s">
        <v>479</v>
      </c>
    </row>
    <row r="11" spans="1:2">
      <c r="A11" s="3" t="s">
        <v>790</v>
      </c>
    </row>
    <row r="12" spans="1:2">
      <c r="A12" s="4" t="s">
        <v>796</v>
      </c>
      <c r="B12" s="5" t="n">
        <v>7050000</v>
      </c>
    </row>
    <row r="13" spans="1:2">
      <c r="A13" s="4" t="s">
        <v>499</v>
      </c>
      <c r="B13" s="5" t="n">
        <v>1493000</v>
      </c>
    </row>
    <row r="14" spans="1:2">
      <c r="A14" s="4" t="s">
        <v>501</v>
      </c>
      <c r="B14" s="5" t="n">
        <v>9283000</v>
      </c>
    </row>
    <row r="15" spans="1:2">
      <c r="A15" s="4" t="s">
        <v>797</v>
      </c>
      <c r="B15" s="5" t="n">
        <v>0</v>
      </c>
    </row>
    <row r="16" spans="1:2">
      <c r="A16" s="4" t="s">
        <v>798</v>
      </c>
      <c r="B16" s="5" t="n">
        <v>133000</v>
      </c>
    </row>
    <row r="17" spans="1:2">
      <c r="A17" s="4" t="s">
        <v>799</v>
      </c>
      <c r="B17" s="5" t="n">
        <v>9150000</v>
      </c>
    </row>
    <row r="18" spans="1:2">
      <c r="A18" s="4" t="s">
        <v>481</v>
      </c>
    </row>
    <row r="19" spans="1:2">
      <c r="A19" s="3" t="s">
        <v>790</v>
      </c>
    </row>
    <row r="20" spans="1:2">
      <c r="A20" s="4" t="s">
        <v>796</v>
      </c>
      <c r="B20" s="5" t="n">
        <v>13330000</v>
      </c>
    </row>
    <row r="21" spans="1:2">
      <c r="A21" s="4" t="s">
        <v>499</v>
      </c>
      <c r="B21" s="5" t="n">
        <v>4768000</v>
      </c>
    </row>
    <row r="22" spans="1:2">
      <c r="A22" s="4" t="s">
        <v>501</v>
      </c>
      <c r="B22" s="5" t="n">
        <v>20128000</v>
      </c>
    </row>
    <row r="23" spans="1:2">
      <c r="A23" s="4" t="s">
        <v>797</v>
      </c>
      <c r="B23" s="5" t="n">
        <v>0</v>
      </c>
    </row>
    <row r="24" spans="1:2">
      <c r="A24" s="4" t="s">
        <v>798</v>
      </c>
      <c r="B24" s="5" t="n">
        <v>0</v>
      </c>
    </row>
    <row r="25" spans="1:2">
      <c r="A25" s="4" t="s">
        <v>799</v>
      </c>
      <c r="B25" s="5" t="n">
        <v>20128000</v>
      </c>
    </row>
    <row r="26" spans="1:2">
      <c r="A26" s="4" t="s">
        <v>483</v>
      </c>
    </row>
    <row r="27" spans="1:2">
      <c r="A27" s="3" t="s">
        <v>790</v>
      </c>
    </row>
    <row r="28" spans="1:2">
      <c r="A28" s="4" t="s">
        <v>796</v>
      </c>
      <c r="B28" s="5" t="n">
        <v>5763000</v>
      </c>
    </row>
    <row r="29" spans="1:2">
      <c r="A29" s="4" t="s">
        <v>499</v>
      </c>
      <c r="B29" s="5" t="n">
        <v>1727000</v>
      </c>
    </row>
    <row r="30" spans="1:2">
      <c r="A30" s="4" t="s">
        <v>501</v>
      </c>
      <c r="B30" s="5" t="n">
        <v>8579000</v>
      </c>
    </row>
    <row r="31" spans="1:2">
      <c r="A31" s="4" t="s">
        <v>798</v>
      </c>
      <c r="B31" s="5" t="n">
        <v>4246000</v>
      </c>
    </row>
    <row r="32" spans="1:2">
      <c r="A32" s="4" t="s">
        <v>799</v>
      </c>
      <c r="B32" s="5" t="n">
        <v>4333000</v>
      </c>
    </row>
    <row r="33" spans="1:2">
      <c r="A33" s="4" t="s">
        <v>485</v>
      </c>
    </row>
    <row r="34" spans="1:2">
      <c r="A34" s="3" t="s">
        <v>790</v>
      </c>
    </row>
    <row r="35" spans="1:2">
      <c r="A35" s="4" t="s">
        <v>796</v>
      </c>
      <c r="B35" s="5" t="n">
        <v>13989000</v>
      </c>
    </row>
    <row r="36" spans="1:2">
      <c r="A36" s="4" t="s">
        <v>499</v>
      </c>
      <c r="B36" s="5" t="n">
        <v>0</v>
      </c>
    </row>
    <row r="37" spans="1:2">
      <c r="A37" s="4" t="s">
        <v>501</v>
      </c>
      <c r="B37" s="5" t="n">
        <v>16650000</v>
      </c>
    </row>
    <row r="38" spans="1:2">
      <c r="A38" s="4" t="s">
        <v>797</v>
      </c>
      <c r="B38" s="5" t="n">
        <v>0</v>
      </c>
    </row>
    <row r="39" spans="1:2">
      <c r="A39" s="4" t="s">
        <v>798</v>
      </c>
      <c r="B39" s="5" t="n">
        <v>0</v>
      </c>
    </row>
    <row r="40" spans="1:2">
      <c r="A40" s="4" t="s">
        <v>799</v>
      </c>
      <c r="B40" s="5" t="n">
        <v>16650000</v>
      </c>
    </row>
    <row r="41" spans="1:2">
      <c r="A41" s="4" t="s">
        <v>487</v>
      </c>
    </row>
    <row r="42" spans="1:2">
      <c r="A42" s="3" t="s">
        <v>790</v>
      </c>
    </row>
    <row r="43" spans="1:2">
      <c r="A43" s="4" t="s">
        <v>796</v>
      </c>
      <c r="B43" s="5" t="n">
        <v>25050000</v>
      </c>
    </row>
    <row r="44" spans="1:2">
      <c r="A44" s="4" t="s">
        <v>499</v>
      </c>
      <c r="B44" s="5" t="n">
        <v>0</v>
      </c>
    </row>
    <row r="45" spans="1:2">
      <c r="A45" s="4" t="s">
        <v>501</v>
      </c>
      <c r="B45" s="5" t="n">
        <v>31356000</v>
      </c>
    </row>
    <row r="46" spans="1:2">
      <c r="A46" s="4" t="s">
        <v>798</v>
      </c>
      <c r="B46" s="5" t="n">
        <v>646000</v>
      </c>
    </row>
    <row r="47" spans="1:2">
      <c r="A47" s="4" t="s">
        <v>799</v>
      </c>
      <c r="B47" s="5" t="n">
        <v>30710000</v>
      </c>
    </row>
    <row r="48" spans="1:2">
      <c r="A48" s="4" t="s">
        <v>489</v>
      </c>
    </row>
    <row r="49" spans="1:2">
      <c r="A49" s="3" t="s">
        <v>790</v>
      </c>
    </row>
    <row r="50" spans="1:2">
      <c r="A50" s="4" t="s">
        <v>796</v>
      </c>
      <c r="B50" s="5" t="n">
        <v>16585000</v>
      </c>
    </row>
    <row r="51" spans="1:2">
      <c r="A51" s="4" t="s">
        <v>499</v>
      </c>
      <c r="B51" s="5" t="n">
        <v>0</v>
      </c>
    </row>
    <row r="52" spans="1:2">
      <c r="A52" s="4" t="s">
        <v>501</v>
      </c>
      <c r="B52" s="5" t="n">
        <v>20337000</v>
      </c>
    </row>
    <row r="53" spans="1:2">
      <c r="A53" s="4" t="s">
        <v>798</v>
      </c>
      <c r="B53" s="5" t="n">
        <v>0</v>
      </c>
    </row>
    <row r="54" spans="1:2">
      <c r="A54" s="4" t="s">
        <v>799</v>
      </c>
      <c r="B54" s="5" t="n">
        <v>20337000</v>
      </c>
    </row>
    <row r="55" spans="1:2">
      <c r="A55" s="4" t="s">
        <v>491</v>
      </c>
    </row>
    <row r="56" spans="1:2">
      <c r="A56" s="3" t="s">
        <v>790</v>
      </c>
    </row>
    <row r="57" spans="1:2">
      <c r="A57" s="4" t="s">
        <v>796</v>
      </c>
      <c r="B57" s="5" t="n">
        <v>12469000</v>
      </c>
    </row>
    <row r="58" spans="1:2">
      <c r="A58" s="4" t="s">
        <v>499</v>
      </c>
      <c r="B58" s="5" t="n">
        <v>2308000</v>
      </c>
    </row>
    <row r="59" spans="1:2">
      <c r="A59" s="4" t="s">
        <v>501</v>
      </c>
      <c r="B59" s="5" t="n">
        <v>16750000</v>
      </c>
    </row>
    <row r="60" spans="1:2">
      <c r="A60" s="4" t="s">
        <v>798</v>
      </c>
      <c r="B60" s="5" t="n">
        <v>0</v>
      </c>
    </row>
    <row r="61" spans="1:2">
      <c r="A61" s="4" t="s">
        <v>799</v>
      </c>
      <c r="B61" s="5" t="n">
        <v>16750000</v>
      </c>
    </row>
    <row r="62" spans="1:2">
      <c r="A62" s="4" t="s">
        <v>493</v>
      </c>
    </row>
    <row r="63" spans="1:2">
      <c r="A63" s="3" t="s">
        <v>790</v>
      </c>
    </row>
    <row r="64" spans="1:2">
      <c r="A64" s="4" t="s">
        <v>796</v>
      </c>
      <c r="B64" s="5" t="n">
        <v>7583000</v>
      </c>
    </row>
    <row r="65" spans="1:2">
      <c r="A65" s="4" t="s">
        <v>499</v>
      </c>
      <c r="B65" s="5" t="n">
        <v>1620000</v>
      </c>
    </row>
    <row r="66" spans="1:2">
      <c r="A66" s="4" t="s">
        <v>501</v>
      </c>
      <c r="B66" s="5" t="n">
        <v>10422000</v>
      </c>
    </row>
    <row r="67" spans="1:2">
      <c r="A67" s="4" t="s">
        <v>798</v>
      </c>
      <c r="B67" s="5" t="n">
        <v>227000</v>
      </c>
    </row>
    <row r="68" spans="1:2">
      <c r="A68" s="4" t="s">
        <v>799</v>
      </c>
      <c r="B68" s="5" t="n">
        <v>10195000</v>
      </c>
    </row>
    <row r="69" spans="1:2">
      <c r="A69" s="4" t="s">
        <v>800</v>
      </c>
    </row>
    <row r="70" spans="1:2">
      <c r="A70" s="3" t="s">
        <v>790</v>
      </c>
    </row>
    <row r="71" spans="1:2">
      <c r="A71" s="4" t="s">
        <v>801</v>
      </c>
      <c r="B71" s="5" t="n">
        <v>386000</v>
      </c>
    </row>
    <row r="72" spans="1:2">
      <c r="A72" s="4" t="s">
        <v>802</v>
      </c>
    </row>
    <row r="73" spans="1:2">
      <c r="A73" s="3" t="s">
        <v>790</v>
      </c>
    </row>
    <row r="74" spans="1:2">
      <c r="A74" s="4" t="s">
        <v>801</v>
      </c>
      <c r="B74" s="5" t="n">
        <v>740000</v>
      </c>
    </row>
    <row r="75" spans="1:2">
      <c r="A75" s="4" t="s">
        <v>803</v>
      </c>
    </row>
    <row r="76" spans="1:2">
      <c r="A76" s="3" t="s">
        <v>790</v>
      </c>
    </row>
    <row r="77" spans="1:2">
      <c r="A77" s="4" t="s">
        <v>801</v>
      </c>
      <c r="B77" s="5" t="n">
        <v>2030000</v>
      </c>
    </row>
    <row r="78" spans="1:2">
      <c r="A78" s="4" t="s">
        <v>804</v>
      </c>
    </row>
    <row r="79" spans="1:2">
      <c r="A79" s="3" t="s">
        <v>790</v>
      </c>
    </row>
    <row r="80" spans="1:2">
      <c r="A80" s="4" t="s">
        <v>801</v>
      </c>
      <c r="B80" s="5" t="n">
        <v>1089000</v>
      </c>
    </row>
    <row r="81" spans="1:2">
      <c r="A81" s="4" t="s">
        <v>805</v>
      </c>
    </row>
    <row r="82" spans="1:2">
      <c r="A82" s="3" t="s">
        <v>790</v>
      </c>
    </row>
    <row r="83" spans="1:2">
      <c r="A83" s="4" t="s">
        <v>801</v>
      </c>
      <c r="B83" s="5" t="n">
        <v>1249000</v>
      </c>
    </row>
    <row r="84" spans="1:2">
      <c r="A84" s="4" t="s">
        <v>806</v>
      </c>
    </row>
    <row r="85" spans="1:2">
      <c r="A85" s="3" t="s">
        <v>790</v>
      </c>
    </row>
    <row r="86" spans="1:2">
      <c r="A86" s="4" t="s">
        <v>801</v>
      </c>
      <c r="B86" s="5" t="n">
        <v>2563000</v>
      </c>
    </row>
    <row r="87" spans="1:2">
      <c r="A87" s="4" t="s">
        <v>807</v>
      </c>
    </row>
    <row r="88" spans="1:2">
      <c r="A88" s="3" t="s">
        <v>790</v>
      </c>
    </row>
    <row r="89" spans="1:2">
      <c r="A89" s="4" t="s">
        <v>801</v>
      </c>
      <c r="B89" s="5" t="n">
        <v>1705000</v>
      </c>
    </row>
    <row r="90" spans="1:2">
      <c r="A90" s="4" t="s">
        <v>808</v>
      </c>
    </row>
    <row r="91" spans="1:2">
      <c r="A91" s="3" t="s">
        <v>790</v>
      </c>
    </row>
    <row r="92" spans="1:2">
      <c r="A92" s="4" t="s">
        <v>801</v>
      </c>
      <c r="B92" s="5" t="n">
        <v>1973000</v>
      </c>
    </row>
    <row r="93" spans="1:2">
      <c r="A93" s="4" t="s">
        <v>809</v>
      </c>
    </row>
    <row r="94" spans="1:2">
      <c r="A94" s="3" t="s">
        <v>790</v>
      </c>
    </row>
    <row r="95" spans="1:2">
      <c r="A95" s="4" t="s">
        <v>801</v>
      </c>
      <c r="B95" s="5" t="n">
        <v>1199000</v>
      </c>
    </row>
    <row r="96" spans="1:2">
      <c r="A96" s="4" t="s">
        <v>810</v>
      </c>
    </row>
    <row r="97" spans="1:2">
      <c r="A97" s="3" t="s">
        <v>790</v>
      </c>
    </row>
    <row r="98" spans="1:2">
      <c r="A98" s="4" t="s">
        <v>801</v>
      </c>
      <c r="B98" s="5" t="n">
        <v>0</v>
      </c>
    </row>
    <row r="99" spans="1:2">
      <c r="A99" s="4" t="s">
        <v>811</v>
      </c>
    </row>
    <row r="100" spans="1:2">
      <c r="A100" s="3" t="s">
        <v>790</v>
      </c>
    </row>
    <row r="101" spans="1:2">
      <c r="A101" s="4" t="s">
        <v>801</v>
      </c>
      <c r="B101" s="5" t="n">
        <v>0</v>
      </c>
    </row>
    <row r="102" spans="1:2">
      <c r="A102" s="4" t="s">
        <v>812</v>
      </c>
    </row>
    <row r="103" spans="1:2">
      <c r="A103" s="3" t="s">
        <v>790</v>
      </c>
    </row>
    <row r="104" spans="1:2">
      <c r="A104" s="4" t="s">
        <v>801</v>
      </c>
      <c r="B104" s="5" t="n">
        <v>0</v>
      </c>
    </row>
    <row r="105" spans="1:2">
      <c r="A105" s="4" t="s">
        <v>813</v>
      </c>
    </row>
    <row r="106" spans="1:2">
      <c r="A106" s="3" t="s">
        <v>790</v>
      </c>
    </row>
    <row r="107" spans="1:2">
      <c r="A107" s="4" t="s">
        <v>801</v>
      </c>
      <c r="B107" s="5" t="n">
        <v>0</v>
      </c>
    </row>
    <row r="108" spans="1:2">
      <c r="A108" s="4" t="s">
        <v>814</v>
      </c>
    </row>
    <row r="109" spans="1:2">
      <c r="A109" s="3" t="s">
        <v>790</v>
      </c>
    </row>
    <row r="110" spans="1:2">
      <c r="A110" s="4" t="s">
        <v>801</v>
      </c>
      <c r="B110" s="5" t="n">
        <v>1412000</v>
      </c>
    </row>
    <row r="111" spans="1:2">
      <c r="A111" s="4" t="s">
        <v>815</v>
      </c>
    </row>
    <row r="112" spans="1:2">
      <c r="A112" s="3" t="s">
        <v>790</v>
      </c>
    </row>
    <row r="113" spans="1:2">
      <c r="A113" s="4" t="s">
        <v>801</v>
      </c>
      <c r="B113" s="5" t="n">
        <v>2953000</v>
      </c>
    </row>
    <row r="114" spans="1:2">
      <c r="A114" s="4" t="s">
        <v>816</v>
      </c>
    </row>
    <row r="115" spans="1:2">
      <c r="A115" s="3" t="s">
        <v>790</v>
      </c>
    </row>
    <row r="116" spans="1:2">
      <c r="A116" s="4" t="s">
        <v>801</v>
      </c>
      <c r="B116" s="5" t="n">
        <v>2047000</v>
      </c>
    </row>
    <row r="117" spans="1:2">
      <c r="A117" s="4" t="s">
        <v>817</v>
      </c>
    </row>
    <row r="118" spans="1:2">
      <c r="A118" s="3" t="s">
        <v>790</v>
      </c>
    </row>
    <row r="119" spans="1:2">
      <c r="A119" s="4" t="s">
        <v>801</v>
      </c>
      <c r="B119" s="5" t="n">
        <v>0</v>
      </c>
    </row>
    <row r="120" spans="1:2">
      <c r="A120" s="4" t="s">
        <v>818</v>
      </c>
    </row>
    <row r="121" spans="1:2">
      <c r="A121" s="3" t="s">
        <v>790</v>
      </c>
    </row>
    <row r="122" spans="1:2">
      <c r="A122" s="4" t="s">
        <v>801</v>
      </c>
      <c r="B122" s="5" t="n">
        <v>0</v>
      </c>
    </row>
    <row r="123" spans="1:2">
      <c r="A123" s="4" t="s">
        <v>819</v>
      </c>
    </row>
    <row r="124" spans="1:2">
      <c r="A124" s="3" t="s">
        <v>790</v>
      </c>
    </row>
    <row r="125" spans="1:2">
      <c r="A125" s="4" t="s">
        <v>801</v>
      </c>
      <c r="B125" s="5" t="n">
        <v>790000</v>
      </c>
    </row>
    <row r="126" spans="1:2">
      <c r="A126" s="4" t="s">
        <v>820</v>
      </c>
    </row>
    <row r="127" spans="1:2">
      <c r="A127" s="3" t="s">
        <v>790</v>
      </c>
    </row>
    <row r="128" spans="1:2">
      <c r="A128" s="4" t="s">
        <v>801</v>
      </c>
      <c r="B128" s="5" t="n">
        <v>0</v>
      </c>
    </row>
    <row r="129" spans="1:2">
      <c r="A129" s="4" t="s">
        <v>821</v>
      </c>
    </row>
    <row r="130" spans="1:2">
      <c r="A130" s="3" t="s">
        <v>790</v>
      </c>
    </row>
    <row r="131" spans="1:2">
      <c r="A131" s="4" t="s">
        <v>801</v>
      </c>
      <c r="B131" s="5" t="n">
        <v>0</v>
      </c>
    </row>
    <row r="132" spans="1:2">
      <c r="A132" s="4" t="s">
        <v>822</v>
      </c>
    </row>
    <row r="133" spans="1:2">
      <c r="A133" s="3" t="s">
        <v>790</v>
      </c>
    </row>
    <row r="134" spans="1:2">
      <c r="A134" s="4" t="s">
        <v>801</v>
      </c>
      <c r="B134" s="5" t="n">
        <v>20000</v>
      </c>
    </row>
    <row r="135" spans="1:2">
      <c r="A135" s="4" t="s">
        <v>823</v>
      </c>
    </row>
    <row r="136" spans="1:2">
      <c r="A136" s="3" t="s">
        <v>790</v>
      </c>
    </row>
    <row r="137" spans="1:2">
      <c r="A137" s="4" t="s">
        <v>798</v>
      </c>
      <c r="B137" s="5" t="n">
        <v>0</v>
      </c>
    </row>
    <row r="138" spans="1:2">
      <c r="A138" s="4" t="s">
        <v>824</v>
      </c>
    </row>
    <row r="139" spans="1:2">
      <c r="A139" s="3" t="s">
        <v>790</v>
      </c>
    </row>
    <row r="140" spans="1:2">
      <c r="A140" s="4" t="s">
        <v>798</v>
      </c>
      <c r="B140" s="5" t="n">
        <v>133000</v>
      </c>
    </row>
    <row r="141" spans="1:2">
      <c r="A141" s="4" t="s">
        <v>825</v>
      </c>
    </row>
    <row r="142" spans="1:2">
      <c r="A142" s="3" t="s">
        <v>790</v>
      </c>
    </row>
    <row r="143" spans="1:2">
      <c r="A143" s="4" t="s">
        <v>798</v>
      </c>
      <c r="B143" s="5" t="n">
        <v>0</v>
      </c>
    </row>
    <row r="144" spans="1:2">
      <c r="A144" s="4" t="s">
        <v>826</v>
      </c>
    </row>
    <row r="145" spans="1:2">
      <c r="A145" s="3" t="s">
        <v>790</v>
      </c>
    </row>
    <row r="146" spans="1:2">
      <c r="A146" s="4" t="s">
        <v>798</v>
      </c>
      <c r="B146" s="5" t="n">
        <v>117000</v>
      </c>
    </row>
    <row r="147" spans="1:2">
      <c r="A147" s="4" t="s">
        <v>827</v>
      </c>
    </row>
    <row r="148" spans="1:2">
      <c r="A148" s="3" t="s">
        <v>790</v>
      </c>
    </row>
    <row r="149" spans="1:2">
      <c r="A149" s="4" t="s">
        <v>798</v>
      </c>
      <c r="B149" s="5" t="n">
        <v>0</v>
      </c>
    </row>
    <row r="150" spans="1:2">
      <c r="A150" s="4" t="s">
        <v>828</v>
      </c>
    </row>
    <row r="151" spans="1:2">
      <c r="A151" s="3" t="s">
        <v>790</v>
      </c>
    </row>
    <row r="152" spans="1:2">
      <c r="A152" s="4" t="s">
        <v>798</v>
      </c>
      <c r="B152" s="5" t="n">
        <v>646000</v>
      </c>
    </row>
    <row r="153" spans="1:2">
      <c r="A153" s="4" t="s">
        <v>829</v>
      </c>
    </row>
    <row r="154" spans="1:2">
      <c r="A154" s="3" t="s">
        <v>790</v>
      </c>
    </row>
    <row r="155" spans="1:2">
      <c r="A155" s="4" t="s">
        <v>798</v>
      </c>
      <c r="B155" s="5" t="n">
        <v>0</v>
      </c>
    </row>
    <row r="156" spans="1:2">
      <c r="A156" s="4" t="s">
        <v>830</v>
      </c>
    </row>
    <row r="157" spans="1:2">
      <c r="A157" s="3" t="s">
        <v>790</v>
      </c>
    </row>
    <row r="158" spans="1:2">
      <c r="A158" s="4" t="s">
        <v>798</v>
      </c>
      <c r="B158" s="5" t="n">
        <v>0</v>
      </c>
    </row>
    <row r="159" spans="1:2">
      <c r="A159" s="4" t="s">
        <v>831</v>
      </c>
    </row>
    <row r="160" spans="1:2">
      <c r="A160" s="3" t="s">
        <v>790</v>
      </c>
    </row>
    <row r="161" spans="1:2">
      <c r="A161" s="4" t="s">
        <v>798</v>
      </c>
      <c r="B161" s="5" t="n">
        <v>227000</v>
      </c>
    </row>
    <row r="162" spans="1:2">
      <c r="A162" s="4" t="s">
        <v>832</v>
      </c>
    </row>
    <row r="163" spans="1:2">
      <c r="A163" s="3" t="s">
        <v>790</v>
      </c>
    </row>
    <row r="164" spans="1:2">
      <c r="A164" s="4" t="s">
        <v>797</v>
      </c>
      <c r="B164" s="7" t="n">
        <v>41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3</v>
      </c>
      <c r="B1" s="2" t="s">
        <v>75</v>
      </c>
      <c r="C1" s="2" t="s">
        <v>1</v>
      </c>
    </row>
    <row r="2" spans="1:3">
      <c r="B2" s="2" t="s">
        <v>81</v>
      </c>
      <c r="C2" s="2" t="s">
        <v>34</v>
      </c>
    </row>
    <row r="3" spans="1:3">
      <c r="A3" s="3" t="s">
        <v>790</v>
      </c>
    </row>
    <row r="4" spans="1:3">
      <c r="A4" s="4" t="s">
        <v>793</v>
      </c>
      <c r="B4" s="7" t="n">
        <v>13726</v>
      </c>
      <c r="C4" s="7" t="n">
        <v>14654</v>
      </c>
    </row>
    <row r="5" spans="1:3">
      <c r="A5" s="4" t="s">
        <v>96</v>
      </c>
      <c r="B5" s="5" t="n">
        <v>-1179</v>
      </c>
      <c r="C5" s="5" t="n">
        <v>2077</v>
      </c>
    </row>
    <row r="6" spans="1:3">
      <c r="A6" s="4" t="s">
        <v>98</v>
      </c>
      <c r="B6" s="7" t="n">
        <v>-1179</v>
      </c>
      <c r="C6" s="7" t="n">
        <v>2077</v>
      </c>
    </row>
    <row r="7" spans="1:3">
      <c r="A7" s="4" t="s">
        <v>834</v>
      </c>
      <c r="B7" s="8" t="n">
        <v>-0.08</v>
      </c>
      <c r="C7" s="8" t="n">
        <v>0.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35</v>
      </c>
      <c r="B1" s="2" t="s">
        <v>393</v>
      </c>
      <c r="C1" s="2" t="s">
        <v>394</v>
      </c>
      <c r="D1" s="2" t="s">
        <v>394</v>
      </c>
      <c r="E1" s="2" t="s">
        <v>836</v>
      </c>
      <c r="F1" s="2" t="s">
        <v>837</v>
      </c>
      <c r="G1" s="2" t="s">
        <v>838</v>
      </c>
      <c r="H1" s="2" t="s">
        <v>573</v>
      </c>
      <c r="I1" s="2" t="s">
        <v>839</v>
      </c>
      <c r="J1" s="2" t="s">
        <v>840</v>
      </c>
      <c r="K1" s="2" t="s">
        <v>841</v>
      </c>
      <c r="L1" s="2" t="s">
        <v>397</v>
      </c>
      <c r="M1" s="2" t="s">
        <v>394</v>
      </c>
      <c r="N1" s="2" t="s">
        <v>573</v>
      </c>
    </row>
    <row r="2" spans="1:14">
      <c r="A2" s="3" t="s">
        <v>339</v>
      </c>
    </row>
    <row r="3" spans="1:14">
      <c r="A3" s="4" t="s">
        <v>366</v>
      </c>
      <c r="B3" s="5" t="n">
        <v>3</v>
      </c>
      <c r="C3" s="5" t="n">
        <v>3</v>
      </c>
    </row>
    <row r="4" spans="1:14">
      <c r="A4" s="4" t="s">
        <v>43</v>
      </c>
      <c r="B4" s="7" t="n">
        <v>480153000</v>
      </c>
      <c r="C4" s="7" t="n">
        <v>480153000</v>
      </c>
      <c r="D4" s="7" t="n">
        <v>480153000</v>
      </c>
      <c r="H4" s="7" t="n">
        <v>142758000</v>
      </c>
      <c r="M4" s="7" t="n">
        <v>480153000</v>
      </c>
      <c r="N4" s="7" t="n">
        <v>142758000</v>
      </c>
    </row>
    <row r="5" spans="1:14">
      <c r="A5" s="3" t="s">
        <v>82</v>
      </c>
    </row>
    <row r="6" spans="1:14">
      <c r="A6" s="4" t="s">
        <v>83</v>
      </c>
      <c r="L6" s="7" t="n">
        <v>0</v>
      </c>
      <c r="M6" s="5" t="n">
        <v>27770000</v>
      </c>
      <c r="N6" s="5" t="n">
        <v>3156000</v>
      </c>
    </row>
    <row r="7" spans="1:14">
      <c r="A7" s="4" t="s">
        <v>84</v>
      </c>
      <c r="L7" s="5" t="n">
        <v>0</v>
      </c>
      <c r="M7" s="5" t="n">
        <v>5563000</v>
      </c>
      <c r="N7" s="5" t="n">
        <v>0</v>
      </c>
    </row>
    <row r="8" spans="1:14">
      <c r="A8" s="4" t="s">
        <v>842</v>
      </c>
      <c r="L8" s="5" t="n">
        <v>0</v>
      </c>
      <c r="M8" s="5" t="n">
        <v>33333000</v>
      </c>
      <c r="N8" s="5" t="n">
        <v>3156000</v>
      </c>
    </row>
    <row r="9" spans="1:14">
      <c r="A9" s="4" t="s">
        <v>88</v>
      </c>
      <c r="L9" s="5" t="n">
        <v>0</v>
      </c>
      <c r="M9" s="5" t="n">
        <v>4203000</v>
      </c>
      <c r="N9" s="5" t="n">
        <v>0</v>
      </c>
    </row>
    <row r="10" spans="1:14">
      <c r="A10" s="3" t="s">
        <v>86</v>
      </c>
    </row>
    <row r="11" spans="1:14">
      <c r="A11" s="4" t="s">
        <v>87</v>
      </c>
      <c r="L11" s="5" t="n">
        <v>0</v>
      </c>
      <c r="M11" s="5" t="n">
        <v>7292000</v>
      </c>
      <c r="N11" s="5" t="n">
        <v>898000</v>
      </c>
    </row>
    <row r="12" spans="1:14">
      <c r="A12" s="4" t="s">
        <v>843</v>
      </c>
      <c r="M12" s="5" t="n">
        <v>21838000</v>
      </c>
      <c r="N12" s="5" t="n">
        <v>2258000</v>
      </c>
    </row>
    <row r="13" spans="1:14">
      <c r="A13" s="3" t="s">
        <v>844</v>
      </c>
    </row>
    <row r="14" spans="1:14">
      <c r="A14" s="4" t="s">
        <v>89</v>
      </c>
      <c r="L14" s="5" t="n">
        <v>0</v>
      </c>
      <c r="M14" s="5" t="n">
        <v>4338000</v>
      </c>
      <c r="N14" s="5" t="n">
        <v>1221000</v>
      </c>
    </row>
    <row r="15" spans="1:14">
      <c r="A15" s="4" t="s">
        <v>90</v>
      </c>
      <c r="L15" s="5" t="n">
        <v>0</v>
      </c>
      <c r="M15" s="5" t="n">
        <v>655000</v>
      </c>
      <c r="N15" s="5" t="n">
        <v>4745000</v>
      </c>
    </row>
    <row r="16" spans="1:14">
      <c r="A16" s="4" t="s">
        <v>91</v>
      </c>
      <c r="L16" s="5" t="n">
        <v>0</v>
      </c>
      <c r="M16" s="5" t="n">
        <v>13639000</v>
      </c>
      <c r="N16" s="5" t="n">
        <v>1252000</v>
      </c>
    </row>
    <row r="17" spans="1:14">
      <c r="A17" s="3" t="s">
        <v>93</v>
      </c>
    </row>
    <row r="18" spans="1:14">
      <c r="A18" s="4" t="s">
        <v>94</v>
      </c>
      <c r="L18" s="5" t="n">
        <v>0</v>
      </c>
      <c r="M18" s="5" t="n">
        <v>-2699000</v>
      </c>
      <c r="N18" s="5" t="n">
        <v>-514000</v>
      </c>
    </row>
    <row r="19" spans="1:14">
      <c r="A19" s="4" t="s">
        <v>95</v>
      </c>
      <c r="L19" s="5" t="n">
        <v>0</v>
      </c>
      <c r="M19" s="5" t="n">
        <v>1000</v>
      </c>
      <c r="N19" s="5" t="n">
        <v>0</v>
      </c>
    </row>
    <row r="20" spans="1:14">
      <c r="A20" s="4" t="s">
        <v>96</v>
      </c>
      <c r="D20" s="5" t="n">
        <v>-782000</v>
      </c>
      <c r="E20" s="7" t="n">
        <v>754000</v>
      </c>
      <c r="F20" s="7" t="n">
        <v>621000</v>
      </c>
      <c r="G20" s="7" t="n">
        <v>-85000</v>
      </c>
      <c r="H20" s="5" t="n">
        <v>-2619000</v>
      </c>
      <c r="I20" s="7" t="n">
        <v>-2092000</v>
      </c>
      <c r="J20" s="7" t="n">
        <v>-613000</v>
      </c>
      <c r="K20" s="7" t="n">
        <v>-150000</v>
      </c>
      <c r="L20" s="7" t="n">
        <v>0</v>
      </c>
      <c r="M20" s="5" t="n">
        <v>508000</v>
      </c>
      <c r="N20" s="5" t="n">
        <v>-5474000</v>
      </c>
    </row>
    <row r="21" spans="1:14">
      <c r="A21" s="4" t="s">
        <v>437</v>
      </c>
    </row>
    <row r="22" spans="1:14">
      <c r="A22" s="3" t="s">
        <v>339</v>
      </c>
    </row>
    <row r="23" spans="1:14">
      <c r="A23" s="4" t="s">
        <v>43</v>
      </c>
      <c r="B23" s="5" t="n">
        <v>262260000</v>
      </c>
      <c r="C23" s="5" t="n">
        <v>262260000</v>
      </c>
      <c r="D23" s="5" t="n">
        <v>262260000</v>
      </c>
      <c r="H23" s="5" t="n">
        <v>123223000</v>
      </c>
      <c r="M23" s="5" t="n">
        <v>262260000</v>
      </c>
      <c r="N23" s="5" t="n">
        <v>123223000</v>
      </c>
    </row>
    <row r="24" spans="1:14">
      <c r="A24" s="3" t="s">
        <v>82</v>
      </c>
    </row>
    <row r="25" spans="1:14">
      <c r="A25" s="4" t="s">
        <v>83</v>
      </c>
      <c r="M25" s="5" t="n">
        <v>22320000</v>
      </c>
      <c r="N25" s="5" t="n">
        <v>3029000</v>
      </c>
    </row>
    <row r="26" spans="1:14">
      <c r="A26" s="4" t="s">
        <v>842</v>
      </c>
      <c r="M26" s="5" t="n">
        <v>22320000</v>
      </c>
    </row>
    <row r="27" spans="1:14">
      <c r="A27" s="3" t="s">
        <v>86</v>
      </c>
    </row>
    <row r="28" spans="1:14">
      <c r="A28" s="4" t="s">
        <v>87</v>
      </c>
      <c r="M28" s="5" t="n">
        <v>6694000</v>
      </c>
      <c r="N28" s="5" t="n">
        <v>887000</v>
      </c>
    </row>
    <row r="29" spans="1:14">
      <c r="A29" s="4" t="s">
        <v>843</v>
      </c>
      <c r="M29" s="5" t="n">
        <v>15626000</v>
      </c>
      <c r="N29" s="5" t="n">
        <v>2142000</v>
      </c>
    </row>
    <row r="30" spans="1:14">
      <c r="A30" s="4" t="s">
        <v>439</v>
      </c>
    </row>
    <row r="31" spans="1:14">
      <c r="A31" s="3" t="s">
        <v>339</v>
      </c>
    </row>
    <row r="32" spans="1:14">
      <c r="A32" s="4" t="s">
        <v>43</v>
      </c>
      <c r="B32" s="5" t="n">
        <v>98519000</v>
      </c>
      <c r="C32" s="5" t="n">
        <v>98519000</v>
      </c>
      <c r="D32" s="5" t="n">
        <v>98519000</v>
      </c>
      <c r="H32" s="5" t="n">
        <v>16758000</v>
      </c>
      <c r="M32" s="5" t="n">
        <v>98519000</v>
      </c>
      <c r="N32" s="5" t="n">
        <v>16758000</v>
      </c>
    </row>
    <row r="33" spans="1:14">
      <c r="A33" s="3" t="s">
        <v>82</v>
      </c>
    </row>
    <row r="34" spans="1:14">
      <c r="A34" s="4" t="s">
        <v>83</v>
      </c>
      <c r="M34" s="5" t="n">
        <v>5450000</v>
      </c>
      <c r="N34" s="5" t="n">
        <v>127000</v>
      </c>
    </row>
    <row r="35" spans="1:14">
      <c r="A35" s="4" t="s">
        <v>842</v>
      </c>
      <c r="M35" s="5" t="n">
        <v>5450000</v>
      </c>
    </row>
    <row r="36" spans="1:14">
      <c r="A36" s="3" t="s">
        <v>86</v>
      </c>
    </row>
    <row r="37" spans="1:14">
      <c r="A37" s="4" t="s">
        <v>87</v>
      </c>
      <c r="M37" s="5" t="n">
        <v>598000</v>
      </c>
      <c r="N37" s="5" t="n">
        <v>11000</v>
      </c>
    </row>
    <row r="38" spans="1:14">
      <c r="A38" s="4" t="s">
        <v>843</v>
      </c>
      <c r="M38" s="5" t="n">
        <v>4852000</v>
      </c>
      <c r="N38" s="5" t="n">
        <v>116000</v>
      </c>
    </row>
    <row r="39" spans="1:14">
      <c r="A39" s="4" t="s">
        <v>440</v>
      </c>
    </row>
    <row r="40" spans="1:14">
      <c r="A40" s="3" t="s">
        <v>339</v>
      </c>
    </row>
    <row r="41" spans="1:14">
      <c r="A41" s="4" t="s">
        <v>43</v>
      </c>
      <c r="B41" s="5" t="n">
        <v>115402000</v>
      </c>
      <c r="C41" s="5" t="n">
        <v>115402000</v>
      </c>
      <c r="D41" s="5" t="n">
        <v>115402000</v>
      </c>
      <c r="H41" s="5" t="n">
        <v>0</v>
      </c>
      <c r="M41" s="5" t="n">
        <v>115402000</v>
      </c>
      <c r="N41" s="5" t="n">
        <v>0</v>
      </c>
    </row>
    <row r="42" spans="1:14">
      <c r="A42" s="3" t="s">
        <v>82</v>
      </c>
    </row>
    <row r="43" spans="1:14">
      <c r="A43" s="4" t="s">
        <v>83</v>
      </c>
      <c r="M43" s="5" t="n">
        <v>0</v>
      </c>
      <c r="N43" s="5" t="n">
        <v>0</v>
      </c>
    </row>
    <row r="44" spans="1:14">
      <c r="A44" s="4" t="s">
        <v>84</v>
      </c>
      <c r="M44" s="5" t="n">
        <v>5563000</v>
      </c>
    </row>
    <row r="45" spans="1:14">
      <c r="A45" s="4" t="s">
        <v>842</v>
      </c>
      <c r="M45" s="5" t="n">
        <v>5563000</v>
      </c>
    </row>
    <row r="46" spans="1:14">
      <c r="A46" s="4" t="s">
        <v>88</v>
      </c>
      <c r="M46" s="5" t="n">
        <v>4203000</v>
      </c>
      <c r="N46" s="5" t="n">
        <v>0</v>
      </c>
    </row>
    <row r="47" spans="1:14">
      <c r="A47" s="3" t="s">
        <v>86</v>
      </c>
    </row>
    <row r="48" spans="1:14">
      <c r="A48" s="4" t="s">
        <v>87</v>
      </c>
      <c r="M48" s="5" t="n">
        <v>0</v>
      </c>
    </row>
    <row r="49" spans="1:14">
      <c r="A49" s="4" t="s">
        <v>843</v>
      </c>
      <c r="M49" s="5" t="n">
        <v>1360000</v>
      </c>
      <c r="N49" s="5" t="n">
        <v>0</v>
      </c>
    </row>
    <row r="50" spans="1:14">
      <c r="A50" s="4" t="s">
        <v>845</v>
      </c>
    </row>
    <row r="51" spans="1:14">
      <c r="A51" s="3" t="s">
        <v>339</v>
      </c>
    </row>
    <row r="52" spans="1:14">
      <c r="A52" s="4" t="s">
        <v>43</v>
      </c>
      <c r="B52" s="7" t="n">
        <v>3972000</v>
      </c>
      <c r="C52" s="7" t="n">
        <v>3972000</v>
      </c>
      <c r="D52" s="7" t="n">
        <v>3972000</v>
      </c>
      <c r="H52" s="7" t="n">
        <v>2777000</v>
      </c>
      <c r="M52" s="7" t="n">
        <v>3972000</v>
      </c>
      <c r="N52" s="7" t="n">
        <v>277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5"/>
  </cols>
  <sheetData>
    <row r="1" spans="1:2">
      <c r="A1" s="1" t="s">
        <v>846</v>
      </c>
      <c r="B1" s="2" t="s">
        <v>847</v>
      </c>
    </row>
    <row r="2" spans="1:2">
      <c r="A2" s="3" t="s">
        <v>237</v>
      </c>
    </row>
    <row r="3" spans="1:2">
      <c r="A3" s="4" t="s">
        <v>848</v>
      </c>
      <c r="B3" s="5" t="n">
        <v>3</v>
      </c>
    </row>
    <row r="4" spans="1:2">
      <c r="A4" s="4" t="s">
        <v>849</v>
      </c>
      <c r="B4" s="5" t="n">
        <v>2</v>
      </c>
    </row>
    <row r="5" spans="1:2">
      <c r="A5" s="4" t="s">
        <v>850</v>
      </c>
      <c r="B5" s="4" t="s">
        <v>709</v>
      </c>
    </row>
    <row r="6" spans="1:2">
      <c r="A6" s="4" t="s">
        <v>791</v>
      </c>
      <c r="B6" s="4" t="s">
        <v>709</v>
      </c>
    </row>
    <row r="7" spans="1:2">
      <c r="A7" s="4" t="s">
        <v>437</v>
      </c>
    </row>
    <row r="8" spans="1:2">
      <c r="A8" s="3" t="s">
        <v>237</v>
      </c>
    </row>
    <row r="9" spans="1:2">
      <c r="A9" s="4" t="s">
        <v>851</v>
      </c>
      <c r="B9" s="4" t="s">
        <v>852</v>
      </c>
    </row>
    <row r="10" spans="1:2">
      <c r="A10" s="4" t="s">
        <v>439</v>
      </c>
    </row>
    <row r="11" spans="1:2">
      <c r="A11" s="3" t="s">
        <v>237</v>
      </c>
    </row>
    <row r="12" spans="1:2">
      <c r="A12" s="4" t="s">
        <v>851</v>
      </c>
      <c r="B12" s="4" t="s">
        <v>853</v>
      </c>
    </row>
    <row r="13" spans="1:2">
      <c r="A13" s="4" t="s">
        <v>440</v>
      </c>
    </row>
    <row r="14" spans="1:2">
      <c r="A14" s="3" t="s">
        <v>237</v>
      </c>
    </row>
    <row r="15" spans="1:2">
      <c r="A15" s="4" t="s">
        <v>851</v>
      </c>
      <c r="B15" s="4" t="s">
        <v>854</v>
      </c>
    </row>
    <row r="16" spans="1:2">
      <c r="A16" s="4" t="s">
        <v>855</v>
      </c>
    </row>
    <row r="17" spans="1:2">
      <c r="A17" s="3" t="s">
        <v>237</v>
      </c>
    </row>
    <row r="18" spans="1:2">
      <c r="A18" s="4" t="s">
        <v>851</v>
      </c>
      <c r="B18" s="4" t="s">
        <v>854</v>
      </c>
    </row>
    <row r="19" spans="1:2">
      <c r="A19" s="4" t="s">
        <v>856</v>
      </c>
    </row>
    <row r="20" spans="1:2">
      <c r="A20" s="3" t="s">
        <v>237</v>
      </c>
    </row>
    <row r="21" spans="1:2">
      <c r="A21" s="4" t="s">
        <v>851</v>
      </c>
      <c r="B21" s="4" t="s">
        <v>857</v>
      </c>
    </row>
    <row r="22" spans="1:2">
      <c r="A22" s="4" t="s">
        <v>858</v>
      </c>
    </row>
    <row r="23" spans="1:2">
      <c r="A23" s="3" t="s">
        <v>237</v>
      </c>
    </row>
    <row r="24" spans="1:2">
      <c r="A24" s="4" t="s">
        <v>851</v>
      </c>
      <c r="B24" s="4" t="s">
        <v>8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860</v>
      </c>
      <c r="B1" s="2" t="s">
        <v>1</v>
      </c>
    </row>
    <row r="2" spans="1:2">
      <c r="B2" s="2" t="s">
        <v>861</v>
      </c>
    </row>
    <row r="3" spans="1:2">
      <c r="A3" s="3" t="s">
        <v>862</v>
      </c>
    </row>
    <row r="4" spans="1:2">
      <c r="A4" s="4" t="s">
        <v>863</v>
      </c>
      <c r="B4" s="5" t="n">
        <v>2317</v>
      </c>
    </row>
    <row r="5" spans="1:2">
      <c r="A5" s="4" t="s">
        <v>864</v>
      </c>
    </row>
    <row r="6" spans="1:2">
      <c r="A6" s="3" t="s">
        <v>862</v>
      </c>
    </row>
    <row r="7" spans="1:2">
      <c r="A7" s="4" t="s">
        <v>865</v>
      </c>
      <c r="B7" s="7" t="n">
        <v>4112</v>
      </c>
    </row>
    <row r="8" spans="1:2">
      <c r="A8" s="4" t="s">
        <v>851</v>
      </c>
      <c r="B8" s="4" t="s">
        <v>866</v>
      </c>
    </row>
    <row r="9" spans="1:2">
      <c r="A9" s="4" t="s">
        <v>454</v>
      </c>
      <c r="B9" s="4" t="s">
        <v>463</v>
      </c>
    </row>
    <row r="10" spans="1:2">
      <c r="A10" s="4" t="s">
        <v>863</v>
      </c>
      <c r="B10" s="5" t="n">
        <v>215</v>
      </c>
    </row>
    <row r="11" spans="1:2">
      <c r="A11" s="4" t="s">
        <v>867</v>
      </c>
      <c r="B11" s="4" t="s">
        <v>868</v>
      </c>
    </row>
    <row r="12" spans="1:2">
      <c r="A12" s="4" t="s">
        <v>869</v>
      </c>
    </row>
    <row r="13" spans="1:2">
      <c r="A13" s="3" t="s">
        <v>862</v>
      </c>
    </row>
    <row r="14" spans="1:2">
      <c r="A14" s="4" t="s">
        <v>865</v>
      </c>
      <c r="B14" s="7" t="n">
        <v>3798</v>
      </c>
    </row>
    <row r="15" spans="1:2">
      <c r="A15" s="4" t="s">
        <v>851</v>
      </c>
      <c r="B15" s="4" t="s">
        <v>870</v>
      </c>
    </row>
    <row r="16" spans="1:2">
      <c r="A16" s="4" t="s">
        <v>454</v>
      </c>
      <c r="B16" s="4" t="s">
        <v>455</v>
      </c>
    </row>
    <row r="17" spans="1:2">
      <c r="A17" s="4" t="s">
        <v>863</v>
      </c>
      <c r="B17" s="5" t="n">
        <v>145</v>
      </c>
    </row>
    <row r="18" spans="1:2">
      <c r="A18" s="4" t="s">
        <v>439</v>
      </c>
    </row>
    <row r="19" spans="1:2">
      <c r="A19" s="3" t="s">
        <v>862</v>
      </c>
    </row>
    <row r="20" spans="1:2">
      <c r="A20" s="4" t="s">
        <v>851</v>
      </c>
      <c r="B20" s="4" t="s">
        <v>8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4</v>
      </c>
    </row>
    <row r="3" spans="1:3">
      <c r="A3" s="3" t="s">
        <v>872</v>
      </c>
    </row>
    <row r="4" spans="1:3">
      <c r="A4" s="4" t="s">
        <v>873</v>
      </c>
      <c r="B4" s="7" t="n">
        <v>12000</v>
      </c>
      <c r="C4" s="7" t="n">
        <v>5000</v>
      </c>
    </row>
    <row r="5" spans="1:3">
      <c r="A5" s="4" t="s">
        <v>874</v>
      </c>
    </row>
    <row r="6" spans="1:3">
      <c r="A6" s="3" t="s">
        <v>872</v>
      </c>
    </row>
    <row r="7" spans="1:3">
      <c r="A7" s="4" t="s">
        <v>875</v>
      </c>
      <c r="B7" s="5" t="n">
        <v>27000</v>
      </c>
      <c r="C7" s="5" t="n">
        <v>12000</v>
      </c>
    </row>
    <row r="8" spans="1:3">
      <c r="A8" s="4" t="s">
        <v>876</v>
      </c>
    </row>
    <row r="9" spans="1:3">
      <c r="A9" s="3" t="s">
        <v>872</v>
      </c>
    </row>
    <row r="10" spans="1:3">
      <c r="A10" s="4" t="s">
        <v>875</v>
      </c>
      <c r="B10" s="5" t="n">
        <v>2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877</v>
      </c>
      <c r="B1" s="2" t="s">
        <v>74</v>
      </c>
      <c r="J1" s="2" t="s">
        <v>75</v>
      </c>
      <c r="K1" s="2" t="s">
        <v>1</v>
      </c>
    </row>
    <row r="2" spans="1:12">
      <c r="B2" s="2" t="s">
        <v>2</v>
      </c>
      <c r="C2" s="2" t="s">
        <v>76</v>
      </c>
      <c r="D2" s="2" t="s">
        <v>4</v>
      </c>
      <c r="E2" s="2" t="s">
        <v>77</v>
      </c>
      <c r="F2" s="2" t="s">
        <v>34</v>
      </c>
      <c r="G2" s="2" t="s">
        <v>78</v>
      </c>
      <c r="H2" s="2" t="s">
        <v>79</v>
      </c>
      <c r="I2" s="2" t="s">
        <v>80</v>
      </c>
      <c r="J2" s="2" t="s">
        <v>81</v>
      </c>
      <c r="K2" s="2" t="s">
        <v>2</v>
      </c>
      <c r="L2" s="2" t="s">
        <v>34</v>
      </c>
    </row>
    <row r="3" spans="1:12">
      <c r="A3" s="3" t="s">
        <v>244</v>
      </c>
    </row>
    <row r="4" spans="1:12">
      <c r="A4" s="4" t="s">
        <v>878</v>
      </c>
      <c r="B4" s="7" t="n">
        <v>14595000</v>
      </c>
      <c r="C4" s="7" t="n">
        <v>8488000</v>
      </c>
      <c r="D4" s="7" t="n">
        <v>6198000</v>
      </c>
      <c r="E4" s="7" t="n">
        <v>4052000</v>
      </c>
      <c r="F4" s="7" t="n">
        <v>2818000</v>
      </c>
      <c r="G4" s="7" t="n">
        <v>312000</v>
      </c>
      <c r="H4" s="7" t="n">
        <v>26000</v>
      </c>
      <c r="I4" s="7" t="n">
        <v>0</v>
      </c>
    </row>
    <row r="5" spans="1:12">
      <c r="A5" s="4" t="s">
        <v>879</v>
      </c>
      <c r="B5" s="5" t="n">
        <v>-14285000</v>
      </c>
      <c r="C5" s="5" t="n">
        <v>-6954000</v>
      </c>
      <c r="D5" s="5" t="n">
        <v>-5169000</v>
      </c>
      <c r="E5" s="5" t="n">
        <v>-3719000</v>
      </c>
      <c r="F5" s="5" t="n">
        <v>-4979000</v>
      </c>
      <c r="G5" s="5" t="n">
        <v>-2348000</v>
      </c>
      <c r="H5" s="5" t="n">
        <v>-639000</v>
      </c>
      <c r="I5" s="5" t="n">
        <v>-150000</v>
      </c>
      <c r="J5" s="7" t="n">
        <v>0</v>
      </c>
      <c r="K5" s="7" t="n">
        <v>-30127000</v>
      </c>
      <c r="L5" s="7" t="n">
        <v>-8116000</v>
      </c>
    </row>
    <row r="6" spans="1:12">
      <c r="A6" s="4" t="s">
        <v>880</v>
      </c>
      <c r="B6" s="5" t="n">
        <v>-1092000</v>
      </c>
      <c r="C6" s="5" t="n">
        <v>-780000</v>
      </c>
      <c r="D6" s="5" t="n">
        <v>-408000</v>
      </c>
      <c r="E6" s="5" t="n">
        <v>-418000</v>
      </c>
      <c r="F6" s="5" t="n">
        <v>-458000</v>
      </c>
      <c r="G6" s="5" t="n">
        <v>-56000</v>
      </c>
      <c r="H6" s="5" t="n">
        <v>0</v>
      </c>
      <c r="I6" s="5" t="n">
        <v>0</v>
      </c>
    </row>
    <row r="7" spans="1:12">
      <c r="A7" s="4" t="s">
        <v>96</v>
      </c>
      <c r="B7" s="5" t="n">
        <v>-782000</v>
      </c>
      <c r="C7" s="5" t="n">
        <v>754000</v>
      </c>
      <c r="D7" s="5" t="n">
        <v>621000</v>
      </c>
      <c r="E7" s="5" t="n">
        <v>-85000</v>
      </c>
      <c r="F7" s="5" t="n">
        <v>-2619000</v>
      </c>
      <c r="G7" s="5" t="n">
        <v>-2092000</v>
      </c>
      <c r="H7" s="5" t="n">
        <v>-613000</v>
      </c>
      <c r="I7" s="5" t="n">
        <v>-150000</v>
      </c>
      <c r="J7" s="5" t="n">
        <v>0</v>
      </c>
      <c r="K7" s="5" t="n">
        <v>508000</v>
      </c>
      <c r="L7" s="5" t="n">
        <v>-5474000</v>
      </c>
    </row>
    <row r="8" spans="1:12">
      <c r="A8" s="4" t="s">
        <v>97</v>
      </c>
      <c r="B8" s="5" t="n">
        <v>33000</v>
      </c>
      <c r="C8" s="5" t="n">
        <v>0</v>
      </c>
      <c r="D8" s="5" t="n">
        <v>0</v>
      </c>
      <c r="E8" s="5" t="n">
        <v>0</v>
      </c>
      <c r="F8" s="5" t="n">
        <v>0</v>
      </c>
      <c r="G8" s="5" t="n">
        <v>0</v>
      </c>
      <c r="H8" s="5" t="n">
        <v>0</v>
      </c>
      <c r="I8" s="5" t="n">
        <v>0</v>
      </c>
    </row>
    <row r="9" spans="1:12">
      <c r="A9" s="4" t="s">
        <v>98</v>
      </c>
      <c r="B9" s="7" t="n">
        <v>-749000</v>
      </c>
      <c r="C9" s="7" t="n">
        <v>754000</v>
      </c>
      <c r="D9" s="7" t="n">
        <v>621000</v>
      </c>
      <c r="E9" s="7" t="n">
        <v>-85000</v>
      </c>
      <c r="F9" s="7" t="n">
        <v>-2619000</v>
      </c>
      <c r="G9" s="7" t="n">
        <v>-2092000</v>
      </c>
      <c r="H9" s="7" t="n">
        <v>-613000</v>
      </c>
      <c r="I9" s="7" t="n">
        <v>-150000</v>
      </c>
      <c r="J9" s="7" t="n">
        <v>0</v>
      </c>
      <c r="K9" s="7" t="n">
        <v>541000</v>
      </c>
      <c r="L9" s="7" t="n">
        <v>-5474000</v>
      </c>
    </row>
    <row r="10" spans="1:12">
      <c r="A10" s="4" t="s">
        <v>881</v>
      </c>
      <c r="B10" s="8" t="n">
        <v>-0.02</v>
      </c>
      <c r="C10" s="8" t="n">
        <v>0.02</v>
      </c>
      <c r="D10" s="8" t="n">
        <v>0.03</v>
      </c>
      <c r="E10" s="8" t="n">
        <v>-0.01</v>
      </c>
      <c r="F10" s="8" t="n">
        <v>-0.31</v>
      </c>
      <c r="G10" s="8" t="n">
        <v>-0.62</v>
      </c>
      <c r="H10" s="8" t="n">
        <v>-0.96</v>
      </c>
      <c r="I10" s="8" t="n">
        <v>-7.2</v>
      </c>
      <c r="J10" s="7" t="n">
        <v>0</v>
      </c>
      <c r="K10" s="8" t="n">
        <v>0.02</v>
      </c>
      <c r="L10" s="8" t="n">
        <v>-1.75</v>
      </c>
    </row>
    <row r="11" spans="1:12">
      <c r="A11" s="4" t="s">
        <v>100</v>
      </c>
      <c r="B11" s="5" t="n">
        <v>39409207</v>
      </c>
      <c r="C11" s="5" t="n">
        <v>32593321</v>
      </c>
      <c r="D11" s="5" t="n">
        <v>24035973</v>
      </c>
      <c r="E11" s="5" t="n">
        <v>14655107</v>
      </c>
      <c r="F11" s="5" t="n">
        <v>8450304</v>
      </c>
      <c r="G11" s="5" t="n">
        <v>3357979</v>
      </c>
      <c r="H11" s="5" t="n">
        <v>635808</v>
      </c>
      <c r="I11" s="5" t="n">
        <v>20833</v>
      </c>
      <c r="J11" s="5" t="n">
        <v>20833</v>
      </c>
      <c r="K11" s="5" t="n">
        <v>27754701</v>
      </c>
      <c r="L11" s="5" t="n">
        <v>3131466</v>
      </c>
    </row>
  </sheetData>
  <mergeCells count="3">
    <mergeCell ref="A1:A2"/>
    <mergeCell ref="B1:I1"/>
    <mergeCell ref="K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s>
  <sheetData>
    <row r="1" spans="1:5">
      <c r="A1" s="1" t="s">
        <v>882</v>
      </c>
      <c r="B1" s="2" t="s">
        <v>450</v>
      </c>
      <c r="C1" s="2" t="s">
        <v>1</v>
      </c>
      <c r="D1" s="2" t="s">
        <v>418</v>
      </c>
    </row>
    <row r="2" spans="1:5">
      <c r="B2" s="2" t="s">
        <v>699</v>
      </c>
      <c r="C2" s="2" t="s">
        <v>2</v>
      </c>
      <c r="D2" s="2" t="s">
        <v>3</v>
      </c>
      <c r="E2" s="2" t="s">
        <v>2</v>
      </c>
    </row>
    <row r="3" spans="1:5">
      <c r="A3" s="3" t="s">
        <v>349</v>
      </c>
    </row>
    <row r="4" spans="1:5">
      <c r="A4" s="4" t="s">
        <v>430</v>
      </c>
      <c r="C4" s="4" t="s">
        <v>431</v>
      </c>
    </row>
    <row r="5" spans="1:5">
      <c r="A5" s="4" t="s">
        <v>495</v>
      </c>
    </row>
    <row r="6" spans="1:5">
      <c r="A6" s="3" t="s">
        <v>349</v>
      </c>
    </row>
    <row r="7" spans="1:5">
      <c r="A7" s="4" t="s">
        <v>430</v>
      </c>
      <c r="B7" s="4" t="s">
        <v>431</v>
      </c>
    </row>
    <row r="8" spans="1:5">
      <c r="A8" s="4" t="s">
        <v>679</v>
      </c>
    </row>
    <row r="9" spans="1:5">
      <c r="A9" s="3" t="s">
        <v>349</v>
      </c>
    </row>
    <row r="10" spans="1:5">
      <c r="A10" s="4" t="s">
        <v>675</v>
      </c>
      <c r="D10" s="5" t="n">
        <v>44971581</v>
      </c>
    </row>
    <row r="11" spans="1:5">
      <c r="A11" s="4" t="s">
        <v>380</v>
      </c>
      <c r="D11" s="7" t="n">
        <v>447443</v>
      </c>
    </row>
    <row r="12" spans="1:5">
      <c r="A12" s="4" t="s">
        <v>443</v>
      </c>
    </row>
    <row r="13" spans="1:5">
      <c r="A13" s="3" t="s">
        <v>349</v>
      </c>
    </row>
    <row r="14" spans="1:5">
      <c r="A14" s="4" t="s">
        <v>444</v>
      </c>
      <c r="E14" s="4" t="s">
        <v>445</v>
      </c>
    </row>
    <row r="15" spans="1:5">
      <c r="A15" s="4" t="s">
        <v>446</v>
      </c>
      <c r="E15" s="4" t="s">
        <v>445</v>
      </c>
    </row>
    <row r="16" spans="1:5">
      <c r="A16" s="4" t="s">
        <v>496</v>
      </c>
    </row>
    <row r="17" spans="1:5">
      <c r="A17" s="3" t="s">
        <v>349</v>
      </c>
    </row>
    <row r="18" spans="1:5">
      <c r="A18" s="4" t="s">
        <v>444</v>
      </c>
      <c r="B18" s="4" t="s">
        <v>445</v>
      </c>
    </row>
    <row r="19" spans="1:5">
      <c r="A19" s="4" t="s">
        <v>446</v>
      </c>
      <c r="B19" s="4" t="s">
        <v>445</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1"/>
    <col customWidth="1" max="5" min="5" width="37"/>
  </cols>
  <sheetData>
    <row r="1" spans="1:5">
      <c r="A1" s="1" t="s">
        <v>883</v>
      </c>
      <c r="B1" s="2" t="s">
        <v>450</v>
      </c>
      <c r="C1" s="2" t="s">
        <v>1</v>
      </c>
      <c r="E1" s="2" t="s">
        <v>418</v>
      </c>
    </row>
    <row r="2" spans="1:5">
      <c r="B2" s="2" t="s">
        <v>884</v>
      </c>
      <c r="C2" s="2" t="s">
        <v>394</v>
      </c>
      <c r="D2" s="2" t="s">
        <v>573</v>
      </c>
      <c r="E2" s="2" t="s">
        <v>885</v>
      </c>
    </row>
    <row r="3" spans="1:5">
      <c r="A3" s="4" t="s">
        <v>371</v>
      </c>
      <c r="E3" s="5" t="n">
        <v>38</v>
      </c>
    </row>
    <row r="4" spans="1:5">
      <c r="A4" s="4" t="s">
        <v>374</v>
      </c>
      <c r="E4" s="7" t="n">
        <v>466140000</v>
      </c>
    </row>
    <row r="5" spans="1:5">
      <c r="A5" s="4" t="s">
        <v>452</v>
      </c>
      <c r="C5" s="7" t="n">
        <v>8000000</v>
      </c>
      <c r="D5" s="7" t="n">
        <v>3968000</v>
      </c>
    </row>
    <row r="6" spans="1:5">
      <c r="A6" s="4" t="s">
        <v>372</v>
      </c>
      <c r="E6" s="5" t="n">
        <v>40</v>
      </c>
    </row>
    <row r="7" spans="1:5">
      <c r="A7" s="4" t="s">
        <v>495</v>
      </c>
    </row>
    <row r="8" spans="1:5">
      <c r="A8" s="4" t="s">
        <v>371</v>
      </c>
      <c r="B8" s="5" t="n">
        <v>1</v>
      </c>
    </row>
    <row r="9" spans="1:5">
      <c r="A9" s="4" t="s">
        <v>372</v>
      </c>
      <c r="B9" s="5" t="n">
        <v>2</v>
      </c>
    </row>
    <row r="10" spans="1:5">
      <c r="A10" s="4" t="s">
        <v>886</v>
      </c>
    </row>
    <row r="11" spans="1:5">
      <c r="A11" s="4" t="s">
        <v>456</v>
      </c>
      <c r="B11" s="4" t="s">
        <v>887</v>
      </c>
    </row>
    <row r="12" spans="1:5">
      <c r="A12" s="4" t="s">
        <v>374</v>
      </c>
      <c r="B12" s="7" t="n">
        <v>22600000</v>
      </c>
    </row>
    <row r="13" spans="1:5">
      <c r="A13" s="4" t="s">
        <v>452</v>
      </c>
      <c r="B13" s="5" t="n">
        <v>22600000</v>
      </c>
    </row>
    <row r="14" spans="1:5">
      <c r="A14" s="4" t="s">
        <v>888</v>
      </c>
      <c r="B14" s="7" t="n">
        <v>1018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2</v>
      </c>
      <c r="C2" s="2" t="s">
        <v>34</v>
      </c>
      <c r="D2" s="2" t="s">
        <v>81</v>
      </c>
      <c r="E2" s="2" t="s">
        <v>890</v>
      </c>
    </row>
    <row r="3" spans="1:5">
      <c r="A3" s="3" t="s">
        <v>891</v>
      </c>
    </row>
    <row r="4" spans="1:5">
      <c r="A4" s="4" t="s">
        <v>430</v>
      </c>
      <c r="B4" s="4" t="s">
        <v>431</v>
      </c>
    </row>
    <row r="5" spans="1:5">
      <c r="A5" s="4" t="s">
        <v>892</v>
      </c>
      <c r="B5" s="7" t="n">
        <v>11634000</v>
      </c>
    </row>
    <row r="6" spans="1:5">
      <c r="A6" s="4" t="s">
        <v>893</v>
      </c>
      <c r="B6" s="5" t="n">
        <v>52202000</v>
      </c>
    </row>
    <row r="7" spans="1:5">
      <c r="A7" s="4" t="s">
        <v>894</v>
      </c>
      <c r="B7" s="5" t="n">
        <v>373700000</v>
      </c>
    </row>
    <row r="8" spans="1:5">
      <c r="A8" s="4" t="s">
        <v>895</v>
      </c>
      <c r="B8" s="5" t="n">
        <v>2648000</v>
      </c>
    </row>
    <row r="9" spans="1:5">
      <c r="A9" s="4" t="s">
        <v>896</v>
      </c>
      <c r="B9" s="5" t="n">
        <v>52202000</v>
      </c>
    </row>
    <row r="10" spans="1:5">
      <c r="A10" s="4" t="s">
        <v>897</v>
      </c>
      <c r="B10" s="5" t="n">
        <v>376348000</v>
      </c>
    </row>
    <row r="11" spans="1:5">
      <c r="A11" s="4" t="s">
        <v>898</v>
      </c>
      <c r="B11" s="5" t="n">
        <v>428550000</v>
      </c>
      <c r="C11" s="7" t="n">
        <v>118764000</v>
      </c>
      <c r="D11" s="7" t="n">
        <v>0</v>
      </c>
      <c r="E11" s="7" t="n">
        <v>0</v>
      </c>
    </row>
    <row r="12" spans="1:5">
      <c r="A12" s="4" t="s">
        <v>899</v>
      </c>
      <c r="B12" s="5" t="n">
        <v>-8885000</v>
      </c>
      <c r="C12" s="7" t="n">
        <v>-822000</v>
      </c>
      <c r="D12" s="7" t="n">
        <v>0</v>
      </c>
    </row>
    <row r="13" spans="1:5">
      <c r="A13" s="4" t="s">
        <v>477</v>
      </c>
    </row>
    <row r="14" spans="1:5">
      <c r="A14" s="3" t="s">
        <v>891</v>
      </c>
    </row>
    <row r="15" spans="1:5">
      <c r="A15" s="4" t="s">
        <v>892</v>
      </c>
      <c r="B15" s="5" t="n">
        <v>0</v>
      </c>
    </row>
    <row r="16" spans="1:5">
      <c r="A16" s="4" t="s">
        <v>893</v>
      </c>
      <c r="B16" s="5" t="n">
        <v>406000</v>
      </c>
    </row>
    <row r="17" spans="1:5">
      <c r="A17" s="4" t="s">
        <v>894</v>
      </c>
      <c r="B17" s="5" t="n">
        <v>4600000</v>
      </c>
    </row>
    <row r="18" spans="1:5">
      <c r="A18" s="4" t="s">
        <v>895</v>
      </c>
      <c r="B18" s="5" t="n">
        <v>28000</v>
      </c>
    </row>
    <row r="19" spans="1:5">
      <c r="A19" s="4" t="s">
        <v>896</v>
      </c>
      <c r="B19" s="5" t="n">
        <v>406000</v>
      </c>
    </row>
    <row r="20" spans="1:5">
      <c r="A20" s="4" t="s">
        <v>897</v>
      </c>
      <c r="B20" s="5" t="n">
        <v>4628000</v>
      </c>
    </row>
    <row r="21" spans="1:5">
      <c r="A21" s="4" t="s">
        <v>898</v>
      </c>
      <c r="B21" s="5" t="n">
        <v>5034000</v>
      </c>
    </row>
    <row r="22" spans="1:5">
      <c r="A22" s="4" t="s">
        <v>899</v>
      </c>
      <c r="B22" s="5" t="n">
        <v>-243000</v>
      </c>
    </row>
    <row r="23" spans="1:5">
      <c r="A23" s="4" t="s">
        <v>479</v>
      </c>
    </row>
    <row r="24" spans="1:5">
      <c r="A24" s="3" t="s">
        <v>891</v>
      </c>
    </row>
    <row r="25" spans="1:5">
      <c r="A25" s="4" t="s">
        <v>892</v>
      </c>
      <c r="B25" s="5" t="n">
        <v>0</v>
      </c>
    </row>
    <row r="26" spans="1:5">
      <c r="A26" s="4" t="s">
        <v>893</v>
      </c>
      <c r="B26" s="5" t="n">
        <v>1493000</v>
      </c>
    </row>
    <row r="27" spans="1:5">
      <c r="A27" s="4" t="s">
        <v>894</v>
      </c>
      <c r="B27" s="5" t="n">
        <v>7050000</v>
      </c>
    </row>
    <row r="28" spans="1:5">
      <c r="A28" s="4" t="s">
        <v>895</v>
      </c>
      <c r="B28" s="5" t="n">
        <v>17000</v>
      </c>
    </row>
    <row r="29" spans="1:5">
      <c r="A29" s="4" t="s">
        <v>896</v>
      </c>
      <c r="B29" s="5" t="n">
        <v>1493000</v>
      </c>
    </row>
    <row r="30" spans="1:5">
      <c r="A30" s="4" t="s">
        <v>897</v>
      </c>
      <c r="B30" s="5" t="n">
        <v>7067000</v>
      </c>
    </row>
    <row r="31" spans="1:5">
      <c r="A31" s="4" t="s">
        <v>898</v>
      </c>
      <c r="B31" s="5" t="n">
        <v>8560000</v>
      </c>
    </row>
    <row r="32" spans="1:5">
      <c r="A32" s="4" t="s">
        <v>899</v>
      </c>
      <c r="B32" s="5" t="n">
        <v>-357000</v>
      </c>
    </row>
    <row r="33" spans="1:5">
      <c r="A33" s="4" t="s">
        <v>481</v>
      </c>
    </row>
    <row r="34" spans="1:5">
      <c r="A34" s="3" t="s">
        <v>891</v>
      </c>
    </row>
    <row r="35" spans="1:5">
      <c r="A35" s="4" t="s">
        <v>892</v>
      </c>
      <c r="B35" s="5" t="n">
        <v>0</v>
      </c>
    </row>
    <row r="36" spans="1:5">
      <c r="A36" s="4" t="s">
        <v>893</v>
      </c>
      <c r="B36" s="5" t="n">
        <v>4768000</v>
      </c>
    </row>
    <row r="37" spans="1:5">
      <c r="A37" s="4" t="s">
        <v>894</v>
      </c>
      <c r="B37" s="5" t="n">
        <v>13330000</v>
      </c>
    </row>
    <row r="38" spans="1:5">
      <c r="A38" s="4" t="s">
        <v>895</v>
      </c>
      <c r="B38" s="5" t="n">
        <v>0</v>
      </c>
    </row>
    <row r="39" spans="1:5">
      <c r="A39" s="4" t="s">
        <v>896</v>
      </c>
      <c r="B39" s="5" t="n">
        <v>4768000</v>
      </c>
    </row>
    <row r="40" spans="1:5">
      <c r="A40" s="4" t="s">
        <v>897</v>
      </c>
      <c r="B40" s="5" t="n">
        <v>13330000</v>
      </c>
    </row>
    <row r="41" spans="1:5">
      <c r="A41" s="4" t="s">
        <v>898</v>
      </c>
      <c r="B41" s="5" t="n">
        <v>18098000</v>
      </c>
    </row>
    <row r="42" spans="1:5">
      <c r="A42" s="4" t="s">
        <v>899</v>
      </c>
      <c r="B42" s="5" t="n">
        <v>-612000</v>
      </c>
    </row>
    <row r="43" spans="1:5">
      <c r="A43" s="4" t="s">
        <v>483</v>
      </c>
    </row>
    <row r="44" spans="1:5">
      <c r="A44" s="3" t="s">
        <v>891</v>
      </c>
    </row>
    <row r="45" spans="1:5">
      <c r="A45" s="4" t="s">
        <v>892</v>
      </c>
      <c r="B45" s="5" t="n">
        <v>3653000</v>
      </c>
    </row>
    <row r="46" spans="1:5">
      <c r="A46" s="4" t="s">
        <v>893</v>
      </c>
      <c r="B46" s="5" t="n">
        <v>1727000</v>
      </c>
    </row>
    <row r="47" spans="1:5">
      <c r="A47" s="4" t="s">
        <v>894</v>
      </c>
      <c r="B47" s="5" t="n">
        <v>5763000</v>
      </c>
    </row>
    <row r="48" spans="1:5">
      <c r="A48" s="4" t="s">
        <v>895</v>
      </c>
      <c r="B48" s="5" t="n">
        <v>15000</v>
      </c>
    </row>
    <row r="49" spans="1:5">
      <c r="A49" s="4" t="s">
        <v>896</v>
      </c>
      <c r="B49" s="5" t="n">
        <v>1727000</v>
      </c>
    </row>
    <row r="50" spans="1:5">
      <c r="A50" s="4" t="s">
        <v>897</v>
      </c>
      <c r="B50" s="5" t="n">
        <v>5778000</v>
      </c>
    </row>
    <row r="51" spans="1:5">
      <c r="A51" s="4" t="s">
        <v>898</v>
      </c>
      <c r="B51" s="5" t="n">
        <v>7505000</v>
      </c>
    </row>
    <row r="52" spans="1:5">
      <c r="A52" s="4" t="s">
        <v>899</v>
      </c>
      <c r="B52" s="5" t="n">
        <v>-300000</v>
      </c>
    </row>
    <row r="53" spans="1:5">
      <c r="A53" s="4" t="s">
        <v>485</v>
      </c>
    </row>
    <row r="54" spans="1:5">
      <c r="A54" s="3" t="s">
        <v>891</v>
      </c>
    </row>
    <row r="55" spans="1:5">
      <c r="A55" s="4" t="s">
        <v>892</v>
      </c>
      <c r="B55" s="5" t="n">
        <v>0</v>
      </c>
    </row>
    <row r="56" spans="1:5">
      <c r="A56" s="4" t="s">
        <v>893</v>
      </c>
      <c r="B56" s="5" t="n">
        <v>0</v>
      </c>
    </row>
    <row r="57" spans="1:5">
      <c r="A57" s="4" t="s">
        <v>894</v>
      </c>
      <c r="B57" s="5" t="n">
        <v>13989000</v>
      </c>
    </row>
    <row r="58" spans="1:5">
      <c r="A58" s="4" t="s">
        <v>895</v>
      </c>
      <c r="B58" s="5" t="n">
        <v>21000</v>
      </c>
    </row>
    <row r="59" spans="1:5">
      <c r="A59" s="4" t="s">
        <v>896</v>
      </c>
      <c r="B59" s="5" t="n">
        <v>0</v>
      </c>
    </row>
    <row r="60" spans="1:5">
      <c r="A60" s="4" t="s">
        <v>897</v>
      </c>
      <c r="B60" s="5" t="n">
        <v>14010000</v>
      </c>
    </row>
    <row r="61" spans="1:5">
      <c r="A61" s="4" t="s">
        <v>898</v>
      </c>
      <c r="B61" s="5" t="n">
        <v>14010000</v>
      </c>
    </row>
    <row r="62" spans="1:5">
      <c r="A62" s="4" t="s">
        <v>899</v>
      </c>
      <c r="B62" s="5" t="n">
        <v>-518000</v>
      </c>
    </row>
    <row r="63" spans="1:5">
      <c r="A63" s="4" t="s">
        <v>489</v>
      </c>
    </row>
    <row r="64" spans="1:5">
      <c r="A64" s="3" t="s">
        <v>891</v>
      </c>
    </row>
    <row r="65" spans="1:5">
      <c r="A65" s="4" t="s">
        <v>892</v>
      </c>
      <c r="B65" s="5" t="n">
        <v>0</v>
      </c>
    </row>
    <row r="66" spans="1:5">
      <c r="A66" s="4" t="s">
        <v>893</v>
      </c>
      <c r="B66" s="5" t="n">
        <v>0</v>
      </c>
    </row>
    <row r="67" spans="1:5">
      <c r="A67" s="4" t="s">
        <v>894</v>
      </c>
      <c r="B67" s="5" t="n">
        <v>16585000</v>
      </c>
    </row>
    <row r="68" spans="1:5">
      <c r="A68" s="4" t="s">
        <v>895</v>
      </c>
      <c r="B68" s="5" t="n">
        <v>666000</v>
      </c>
    </row>
    <row r="69" spans="1:5">
      <c r="A69" s="4" t="s">
        <v>896</v>
      </c>
      <c r="B69" s="5" t="n">
        <v>0</v>
      </c>
    </row>
    <row r="70" spans="1:5">
      <c r="A70" s="4" t="s">
        <v>897</v>
      </c>
      <c r="B70" s="5" t="n">
        <v>17251000</v>
      </c>
    </row>
    <row r="71" spans="1:5">
      <c r="A71" s="4" t="s">
        <v>898</v>
      </c>
      <c r="B71" s="5" t="n">
        <v>17251000</v>
      </c>
    </row>
    <row r="72" spans="1:5">
      <c r="A72" s="4" t="s">
        <v>899</v>
      </c>
      <c r="B72" s="5" t="n">
        <v>-735000</v>
      </c>
    </row>
    <row r="73" spans="1:5">
      <c r="A73" s="4" t="s">
        <v>493</v>
      </c>
    </row>
    <row r="74" spans="1:5">
      <c r="A74" s="3" t="s">
        <v>891</v>
      </c>
    </row>
    <row r="75" spans="1:5">
      <c r="A75" s="4" t="s">
        <v>892</v>
      </c>
      <c r="B75" s="5" t="n">
        <v>0</v>
      </c>
    </row>
    <row r="76" spans="1:5">
      <c r="A76" s="4" t="s">
        <v>893</v>
      </c>
      <c r="B76" s="5" t="n">
        <v>1620000</v>
      </c>
    </row>
    <row r="77" spans="1:5">
      <c r="A77" s="4" t="s">
        <v>894</v>
      </c>
      <c r="B77" s="5" t="n">
        <v>7583000</v>
      </c>
    </row>
    <row r="78" spans="1:5">
      <c r="A78" s="4" t="s">
        <v>895</v>
      </c>
      <c r="B78" s="5" t="n">
        <v>380000</v>
      </c>
    </row>
    <row r="79" spans="1:5">
      <c r="A79" s="4" t="s">
        <v>896</v>
      </c>
      <c r="B79" s="5" t="n">
        <v>1620000</v>
      </c>
    </row>
    <row r="80" spans="1:5">
      <c r="A80" s="4" t="s">
        <v>897</v>
      </c>
      <c r="B80" s="5" t="n">
        <v>7963000</v>
      </c>
    </row>
    <row r="81" spans="1:5">
      <c r="A81" s="4" t="s">
        <v>898</v>
      </c>
      <c r="B81" s="5" t="n">
        <v>9583000</v>
      </c>
    </row>
    <row r="82" spans="1:5">
      <c r="A82" s="4" t="s">
        <v>899</v>
      </c>
      <c r="B82" s="5" t="n">
        <v>-365000</v>
      </c>
    </row>
    <row r="83" spans="1:5">
      <c r="A83" s="4" t="s">
        <v>453</v>
      </c>
    </row>
    <row r="84" spans="1:5">
      <c r="A84" s="3" t="s">
        <v>891</v>
      </c>
    </row>
    <row r="85" spans="1:5">
      <c r="A85" s="4" t="s">
        <v>892</v>
      </c>
      <c r="B85" s="5" t="n">
        <v>0</v>
      </c>
    </row>
    <row r="86" spans="1:5">
      <c r="A86" s="4" t="s">
        <v>893</v>
      </c>
      <c r="B86" s="5" t="n">
        <v>960000</v>
      </c>
    </row>
    <row r="87" spans="1:5">
      <c r="A87" s="4" t="s">
        <v>894</v>
      </c>
      <c r="B87" s="5" t="n">
        <v>5717000</v>
      </c>
    </row>
    <row r="88" spans="1:5">
      <c r="A88" s="4" t="s">
        <v>895</v>
      </c>
      <c r="B88" s="5" t="n">
        <v>80000</v>
      </c>
    </row>
    <row r="89" spans="1:5">
      <c r="A89" s="4" t="s">
        <v>896</v>
      </c>
      <c r="B89" s="5" t="n">
        <v>960000</v>
      </c>
    </row>
    <row r="90" spans="1:5">
      <c r="A90" s="4" t="s">
        <v>897</v>
      </c>
      <c r="B90" s="5" t="n">
        <v>5797000</v>
      </c>
    </row>
    <row r="91" spans="1:5">
      <c r="A91" s="4" t="s">
        <v>898</v>
      </c>
      <c r="B91" s="5" t="n">
        <v>6757000</v>
      </c>
    </row>
    <row r="92" spans="1:5">
      <c r="A92" s="4" t="s">
        <v>899</v>
      </c>
      <c r="B92" s="5" t="n">
        <v>-253000</v>
      </c>
    </row>
    <row r="93" spans="1:5">
      <c r="A93" s="4" t="s">
        <v>458</v>
      </c>
    </row>
    <row r="94" spans="1:5">
      <c r="A94" s="3" t="s">
        <v>891</v>
      </c>
    </row>
    <row r="95" spans="1:5">
      <c r="A95" s="4" t="s">
        <v>892</v>
      </c>
      <c r="B95" s="5" t="n">
        <v>0</v>
      </c>
    </row>
    <row r="96" spans="1:5">
      <c r="A96" s="4" t="s">
        <v>893</v>
      </c>
      <c r="B96" s="5" t="n">
        <v>0</v>
      </c>
    </row>
    <row r="97" spans="1:5">
      <c r="A97" s="4" t="s">
        <v>894</v>
      </c>
      <c r="B97" s="5" t="n">
        <v>64718000</v>
      </c>
    </row>
    <row r="98" spans="1:5">
      <c r="A98" s="4" t="s">
        <v>895</v>
      </c>
      <c r="B98" s="5" t="n">
        <v>133000</v>
      </c>
    </row>
    <row r="99" spans="1:5">
      <c r="A99" s="4" t="s">
        <v>896</v>
      </c>
      <c r="B99" s="5" t="n">
        <v>0</v>
      </c>
    </row>
    <row r="100" spans="1:5">
      <c r="A100" s="4" t="s">
        <v>897</v>
      </c>
      <c r="B100" s="5" t="n">
        <v>64851000</v>
      </c>
    </row>
    <row r="101" spans="1:5">
      <c r="A101" s="4" t="s">
        <v>898</v>
      </c>
      <c r="B101" s="5" t="n">
        <v>64851000</v>
      </c>
    </row>
    <row r="102" spans="1:5">
      <c r="A102" s="4" t="s">
        <v>899</v>
      </c>
      <c r="B102" s="5" t="n">
        <v>-1544000</v>
      </c>
    </row>
    <row r="103" spans="1:5">
      <c r="A103" s="4" t="s">
        <v>465</v>
      </c>
    </row>
    <row r="104" spans="1:5">
      <c r="A104" s="3" t="s">
        <v>891</v>
      </c>
    </row>
    <row r="105" spans="1:5">
      <c r="A105" s="4" t="s">
        <v>892</v>
      </c>
      <c r="B105" s="5" t="n">
        <v>7981000</v>
      </c>
    </row>
    <row r="106" spans="1:5">
      <c r="A106" s="4" t="s">
        <v>893</v>
      </c>
      <c r="B106" s="5" t="n">
        <v>1363000</v>
      </c>
    </row>
    <row r="107" spans="1:5">
      <c r="A107" s="4" t="s">
        <v>894</v>
      </c>
      <c r="B107" s="5" t="n">
        <v>9099000</v>
      </c>
    </row>
    <row r="108" spans="1:5">
      <c r="A108" s="4" t="s">
        <v>895</v>
      </c>
      <c r="B108" s="5" t="n">
        <v>5000</v>
      </c>
    </row>
    <row r="109" spans="1:5">
      <c r="A109" s="4" t="s">
        <v>896</v>
      </c>
      <c r="B109" s="5" t="n">
        <v>1363000</v>
      </c>
    </row>
    <row r="110" spans="1:5">
      <c r="A110" s="4" t="s">
        <v>897</v>
      </c>
      <c r="B110" s="5" t="n">
        <v>9104000</v>
      </c>
    </row>
    <row r="111" spans="1:5">
      <c r="A111" s="4" t="s">
        <v>898</v>
      </c>
      <c r="B111" s="5" t="n">
        <v>10467000</v>
      </c>
    </row>
    <row r="112" spans="1:5">
      <c r="A112" s="4" t="s">
        <v>899</v>
      </c>
      <c r="B112" s="5" t="n">
        <v>-198000</v>
      </c>
    </row>
    <row r="113" spans="1:5">
      <c r="A113" s="4" t="s">
        <v>469</v>
      </c>
    </row>
    <row r="114" spans="1:5">
      <c r="A114" s="3" t="s">
        <v>891</v>
      </c>
    </row>
    <row r="115" spans="1:5">
      <c r="A115" s="4" t="s">
        <v>892</v>
      </c>
      <c r="B115" s="5" t="n">
        <v>0</v>
      </c>
    </row>
    <row r="116" spans="1:5">
      <c r="A116" s="4" t="s">
        <v>893</v>
      </c>
      <c r="B116" s="5" t="n">
        <v>0</v>
      </c>
    </row>
    <row r="117" spans="1:5">
      <c r="A117" s="4" t="s">
        <v>894</v>
      </c>
      <c r="B117" s="5" t="n">
        <v>20925000</v>
      </c>
    </row>
    <row r="118" spans="1:5">
      <c r="A118" s="4" t="s">
        <v>895</v>
      </c>
      <c r="B118" s="5" t="n">
        <v>2000</v>
      </c>
    </row>
    <row r="119" spans="1:5">
      <c r="A119" s="4" t="s">
        <v>896</v>
      </c>
      <c r="B119" s="5" t="n">
        <v>0</v>
      </c>
    </row>
    <row r="120" spans="1:5">
      <c r="A120" s="4" t="s">
        <v>897</v>
      </c>
      <c r="B120" s="5" t="n">
        <v>20927000</v>
      </c>
    </row>
    <row r="121" spans="1:5">
      <c r="A121" s="4" t="s">
        <v>898</v>
      </c>
      <c r="B121" s="5" t="n">
        <v>20927000</v>
      </c>
    </row>
    <row r="122" spans="1:5">
      <c r="A122" s="4" t="s">
        <v>899</v>
      </c>
      <c r="B122" s="5" t="n">
        <v>-329000</v>
      </c>
    </row>
    <row r="123" spans="1:5">
      <c r="A123" s="4" t="s">
        <v>900</v>
      </c>
    </row>
    <row r="124" spans="1:5">
      <c r="A124" s="3" t="s">
        <v>891</v>
      </c>
    </row>
    <row r="125" spans="1:5">
      <c r="A125" s="4" t="s">
        <v>892</v>
      </c>
      <c r="B125" s="5" t="n">
        <v>0</v>
      </c>
    </row>
    <row r="126" spans="1:5">
      <c r="A126" s="4" t="s">
        <v>893</v>
      </c>
      <c r="B126" s="5" t="n">
        <v>809000</v>
      </c>
    </row>
    <row r="127" spans="1:5">
      <c r="A127" s="4" t="s">
        <v>894</v>
      </c>
      <c r="B127" s="5" t="n">
        <v>5227000</v>
      </c>
    </row>
    <row r="128" spans="1:5">
      <c r="A128" s="4" t="s">
        <v>895</v>
      </c>
      <c r="B128" s="5" t="n">
        <v>31000</v>
      </c>
    </row>
    <row r="129" spans="1:5">
      <c r="A129" s="4" t="s">
        <v>896</v>
      </c>
      <c r="B129" s="5" t="n">
        <v>809000</v>
      </c>
    </row>
    <row r="130" spans="1:5">
      <c r="A130" s="4" t="s">
        <v>897</v>
      </c>
      <c r="B130" s="5" t="n">
        <v>5258000</v>
      </c>
    </row>
    <row r="131" spans="1:5">
      <c r="A131" s="4" t="s">
        <v>898</v>
      </c>
      <c r="B131" s="5" t="n">
        <v>6067000</v>
      </c>
    </row>
    <row r="132" spans="1:5">
      <c r="A132" s="4" t="s">
        <v>899</v>
      </c>
      <c r="B132" s="5" t="n">
        <v>-132000</v>
      </c>
    </row>
    <row r="133" spans="1:5">
      <c r="A133" s="4" t="s">
        <v>901</v>
      </c>
    </row>
    <row r="134" spans="1:5">
      <c r="A134" s="3" t="s">
        <v>891</v>
      </c>
    </row>
    <row r="135" spans="1:5">
      <c r="A135" s="4" t="s">
        <v>892</v>
      </c>
      <c r="B135" s="5" t="n">
        <v>0</v>
      </c>
    </row>
    <row r="136" spans="1:5">
      <c r="A136" s="4" t="s">
        <v>893</v>
      </c>
      <c r="B136" s="5" t="n">
        <v>1084000</v>
      </c>
    </row>
    <row r="137" spans="1:5">
      <c r="A137" s="4" t="s">
        <v>894</v>
      </c>
      <c r="B137" s="5" t="n">
        <v>8772000</v>
      </c>
    </row>
    <row r="138" spans="1:5">
      <c r="A138" s="4" t="s">
        <v>895</v>
      </c>
      <c r="B138" s="5" t="n">
        <v>38000</v>
      </c>
    </row>
    <row r="139" spans="1:5">
      <c r="A139" s="4" t="s">
        <v>896</v>
      </c>
      <c r="B139" s="5" t="n">
        <v>1084000</v>
      </c>
    </row>
    <row r="140" spans="1:5">
      <c r="A140" s="4" t="s">
        <v>897</v>
      </c>
      <c r="B140" s="5" t="n">
        <v>8810000</v>
      </c>
    </row>
    <row r="141" spans="1:5">
      <c r="A141" s="4" t="s">
        <v>898</v>
      </c>
      <c r="B141" s="5" t="n">
        <v>9894000</v>
      </c>
    </row>
    <row r="142" spans="1:5">
      <c r="A142" s="4" t="s">
        <v>899</v>
      </c>
      <c r="B142" s="5" t="n">
        <v>-174000</v>
      </c>
    </row>
    <row r="143" spans="1:5">
      <c r="A143" s="4" t="s">
        <v>902</v>
      </c>
    </row>
    <row r="144" spans="1:5">
      <c r="A144" s="3" t="s">
        <v>891</v>
      </c>
    </row>
    <row r="145" spans="1:5">
      <c r="A145" s="4" t="s">
        <v>892</v>
      </c>
      <c r="B145" s="5" t="n">
        <v>0</v>
      </c>
    </row>
    <row r="146" spans="1:5">
      <c r="A146" s="4" t="s">
        <v>893</v>
      </c>
      <c r="B146" s="5" t="n">
        <v>0</v>
      </c>
    </row>
    <row r="147" spans="1:5">
      <c r="A147" s="4" t="s">
        <v>894</v>
      </c>
      <c r="B147" s="5" t="n">
        <v>10237000</v>
      </c>
    </row>
    <row r="148" spans="1:5">
      <c r="A148" s="4" t="s">
        <v>895</v>
      </c>
      <c r="B148" s="5" t="n">
        <v>179000</v>
      </c>
    </row>
    <row r="149" spans="1:5">
      <c r="A149" s="4" t="s">
        <v>896</v>
      </c>
      <c r="B149" s="5" t="n">
        <v>0</v>
      </c>
    </row>
    <row r="150" spans="1:5">
      <c r="A150" s="4" t="s">
        <v>897</v>
      </c>
      <c r="B150" s="5" t="n">
        <v>10416000</v>
      </c>
    </row>
    <row r="151" spans="1:5">
      <c r="A151" s="4" t="s">
        <v>898</v>
      </c>
      <c r="B151" s="5" t="n">
        <v>10416000</v>
      </c>
    </row>
    <row r="152" spans="1:5">
      <c r="A152" s="4" t="s">
        <v>899</v>
      </c>
      <c r="B152" s="5" t="n">
        <v>-513000</v>
      </c>
    </row>
    <row r="153" spans="1:5">
      <c r="A153" s="4" t="s">
        <v>903</v>
      </c>
    </row>
    <row r="154" spans="1:5">
      <c r="A154" s="3" t="s">
        <v>891</v>
      </c>
    </row>
    <row r="155" spans="1:5">
      <c r="A155" s="4" t="s">
        <v>892</v>
      </c>
      <c r="B155" s="5" t="n">
        <v>0</v>
      </c>
    </row>
    <row r="156" spans="1:5">
      <c r="A156" s="4" t="s">
        <v>893</v>
      </c>
      <c r="B156" s="5" t="n">
        <v>0</v>
      </c>
    </row>
    <row r="157" spans="1:5">
      <c r="A157" s="4" t="s">
        <v>894</v>
      </c>
      <c r="B157" s="5" t="n">
        <v>6906000</v>
      </c>
    </row>
    <row r="158" spans="1:5">
      <c r="A158" s="4" t="s">
        <v>895</v>
      </c>
      <c r="B158" s="5" t="n">
        <v>39000</v>
      </c>
    </row>
    <row r="159" spans="1:5">
      <c r="A159" s="4" t="s">
        <v>896</v>
      </c>
      <c r="B159" s="5" t="n">
        <v>0</v>
      </c>
    </row>
    <row r="160" spans="1:5">
      <c r="A160" s="4" t="s">
        <v>897</v>
      </c>
      <c r="B160" s="5" t="n">
        <v>6945000</v>
      </c>
    </row>
    <row r="161" spans="1:5">
      <c r="A161" s="4" t="s">
        <v>898</v>
      </c>
      <c r="B161" s="5" t="n">
        <v>6945000</v>
      </c>
    </row>
    <row r="162" spans="1:5">
      <c r="A162" s="4" t="s">
        <v>899</v>
      </c>
      <c r="B162" s="5" t="n">
        <v>-352000</v>
      </c>
    </row>
    <row r="163" spans="1:5">
      <c r="A163" s="4" t="s">
        <v>904</v>
      </c>
    </row>
    <row r="164" spans="1:5">
      <c r="A164" s="3" t="s">
        <v>891</v>
      </c>
    </row>
    <row r="165" spans="1:5">
      <c r="A165" s="4" t="s">
        <v>892</v>
      </c>
      <c r="B165" s="5" t="n">
        <v>0</v>
      </c>
    </row>
    <row r="166" spans="1:5">
      <c r="A166" s="4" t="s">
        <v>893</v>
      </c>
      <c r="B166" s="5" t="n">
        <v>0</v>
      </c>
    </row>
    <row r="167" spans="1:5">
      <c r="A167" s="4" t="s">
        <v>894</v>
      </c>
      <c r="B167" s="5" t="n">
        <v>7907000</v>
      </c>
    </row>
    <row r="168" spans="1:5">
      <c r="A168" s="4" t="s">
        <v>895</v>
      </c>
      <c r="B168" s="5" t="n">
        <v>44000</v>
      </c>
    </row>
    <row r="169" spans="1:5">
      <c r="A169" s="4" t="s">
        <v>896</v>
      </c>
      <c r="B169" s="5" t="n">
        <v>0</v>
      </c>
    </row>
    <row r="170" spans="1:5">
      <c r="A170" s="4" t="s">
        <v>897</v>
      </c>
      <c r="B170" s="5" t="n">
        <v>7951000</v>
      </c>
    </row>
    <row r="171" spans="1:5">
      <c r="A171" s="4" t="s">
        <v>898</v>
      </c>
      <c r="B171" s="5" t="n">
        <v>7951000</v>
      </c>
    </row>
    <row r="172" spans="1:5">
      <c r="A172" s="4" t="s">
        <v>899</v>
      </c>
      <c r="B172" s="5" t="n">
        <v>-282000</v>
      </c>
    </row>
    <row r="173" spans="1:5">
      <c r="A173" s="4" t="s">
        <v>905</v>
      </c>
    </row>
    <row r="174" spans="1:5">
      <c r="A174" s="3" t="s">
        <v>891</v>
      </c>
    </row>
    <row r="175" spans="1:5">
      <c r="A175" s="4" t="s">
        <v>892</v>
      </c>
      <c r="B175" s="5" t="n">
        <v>0</v>
      </c>
    </row>
    <row r="176" spans="1:5">
      <c r="A176" s="4" t="s">
        <v>893</v>
      </c>
      <c r="B176" s="5" t="n">
        <v>1328000</v>
      </c>
    </row>
    <row r="177" spans="1:5">
      <c r="A177" s="4" t="s">
        <v>894</v>
      </c>
      <c r="B177" s="5" t="n">
        <v>8225000</v>
      </c>
    </row>
    <row r="178" spans="1:5">
      <c r="A178" s="4" t="s">
        <v>895</v>
      </c>
      <c r="B178" s="5" t="n">
        <v>71000</v>
      </c>
    </row>
    <row r="179" spans="1:5">
      <c r="A179" s="4" t="s">
        <v>896</v>
      </c>
      <c r="B179" s="5" t="n">
        <v>1328000</v>
      </c>
    </row>
    <row r="180" spans="1:5">
      <c r="A180" s="4" t="s">
        <v>897</v>
      </c>
      <c r="B180" s="5" t="n">
        <v>8296000</v>
      </c>
    </row>
    <row r="181" spans="1:5">
      <c r="A181" s="4" t="s">
        <v>898</v>
      </c>
      <c r="B181" s="5" t="n">
        <v>9624000</v>
      </c>
    </row>
    <row r="182" spans="1:5">
      <c r="A182" s="4" t="s">
        <v>899</v>
      </c>
      <c r="B182" s="5" t="n">
        <v>-263000</v>
      </c>
    </row>
    <row r="183" spans="1:5">
      <c r="A183" s="4" t="s">
        <v>906</v>
      </c>
    </row>
    <row r="184" spans="1:5">
      <c r="A184" s="3" t="s">
        <v>891</v>
      </c>
    </row>
    <row r="185" spans="1:5">
      <c r="A185" s="4" t="s">
        <v>892</v>
      </c>
      <c r="B185" s="5" t="n">
        <v>0</v>
      </c>
    </row>
    <row r="186" spans="1:5">
      <c r="A186" s="4" t="s">
        <v>893</v>
      </c>
      <c r="B186" s="5" t="n">
        <v>980000</v>
      </c>
    </row>
    <row r="187" spans="1:5">
      <c r="A187" s="4" t="s">
        <v>894</v>
      </c>
      <c r="B187" s="5" t="n">
        <v>4244000</v>
      </c>
    </row>
    <row r="188" spans="1:5">
      <c r="A188" s="4" t="s">
        <v>895</v>
      </c>
      <c r="B188" s="5" t="n">
        <v>0</v>
      </c>
    </row>
    <row r="189" spans="1:5">
      <c r="A189" s="4" t="s">
        <v>896</v>
      </c>
      <c r="B189" s="5" t="n">
        <v>980000</v>
      </c>
    </row>
    <row r="190" spans="1:5">
      <c r="A190" s="4" t="s">
        <v>897</v>
      </c>
      <c r="B190" s="5" t="n">
        <v>4244000</v>
      </c>
    </row>
    <row r="191" spans="1:5">
      <c r="A191" s="4" t="s">
        <v>898</v>
      </c>
      <c r="B191" s="5" t="n">
        <v>5224000</v>
      </c>
    </row>
    <row r="192" spans="1:5">
      <c r="A192" s="4" t="s">
        <v>899</v>
      </c>
      <c r="B192" s="5" t="n">
        <v>-146000</v>
      </c>
    </row>
    <row r="193" spans="1:5">
      <c r="A193" s="4" t="s">
        <v>907</v>
      </c>
    </row>
    <row r="194" spans="1:5">
      <c r="A194" s="3" t="s">
        <v>891</v>
      </c>
    </row>
    <row r="195" spans="1:5">
      <c r="A195" s="4" t="s">
        <v>892</v>
      </c>
      <c r="B195" s="5" t="n">
        <v>0</v>
      </c>
    </row>
    <row r="196" spans="1:5">
      <c r="A196" s="4" t="s">
        <v>893</v>
      </c>
      <c r="B196" s="5" t="n">
        <v>1086000</v>
      </c>
    </row>
    <row r="197" spans="1:5">
      <c r="A197" s="4" t="s">
        <v>894</v>
      </c>
      <c r="B197" s="5" t="n">
        <v>9651000</v>
      </c>
    </row>
    <row r="198" spans="1:5">
      <c r="A198" s="4" t="s">
        <v>895</v>
      </c>
      <c r="B198" s="5" t="n">
        <v>3000</v>
      </c>
    </row>
    <row r="199" spans="1:5">
      <c r="A199" s="4" t="s">
        <v>896</v>
      </c>
      <c r="B199" s="5" t="n">
        <v>1086000</v>
      </c>
    </row>
    <row r="200" spans="1:5">
      <c r="A200" s="4" t="s">
        <v>897</v>
      </c>
      <c r="B200" s="5" t="n">
        <v>9654000</v>
      </c>
    </row>
    <row r="201" spans="1:5">
      <c r="A201" s="4" t="s">
        <v>898</v>
      </c>
      <c r="B201" s="5" t="n">
        <v>10740000</v>
      </c>
    </row>
    <row r="202" spans="1:5">
      <c r="A202" s="4" t="s">
        <v>899</v>
      </c>
      <c r="B202" s="5" t="n">
        <v>-200000</v>
      </c>
    </row>
    <row r="203" spans="1:5">
      <c r="A203" s="4" t="s">
        <v>908</v>
      </c>
    </row>
    <row r="204" spans="1:5">
      <c r="A204" s="3" t="s">
        <v>891</v>
      </c>
    </row>
    <row r="205" spans="1:5">
      <c r="A205" s="4" t="s">
        <v>892</v>
      </c>
      <c r="B205" s="5" t="n">
        <v>0</v>
      </c>
    </row>
    <row r="206" spans="1:5">
      <c r="A206" s="4" t="s">
        <v>893</v>
      </c>
      <c r="B206" s="5" t="n">
        <v>121000</v>
      </c>
    </row>
    <row r="207" spans="1:5">
      <c r="A207" s="4" t="s">
        <v>894</v>
      </c>
      <c r="B207" s="5" t="n">
        <v>1656000</v>
      </c>
    </row>
    <row r="208" spans="1:5">
      <c r="A208" s="4" t="s">
        <v>895</v>
      </c>
      <c r="B208" s="5" t="n">
        <v>0</v>
      </c>
    </row>
    <row r="209" spans="1:5">
      <c r="A209" s="4" t="s">
        <v>896</v>
      </c>
      <c r="B209" s="5" t="n">
        <v>121000</v>
      </c>
    </row>
    <row r="210" spans="1:5">
      <c r="A210" s="4" t="s">
        <v>897</v>
      </c>
      <c r="B210" s="5" t="n">
        <v>1656000</v>
      </c>
    </row>
    <row r="211" spans="1:5">
      <c r="A211" s="4" t="s">
        <v>898</v>
      </c>
      <c r="B211" s="5" t="n">
        <v>1777000</v>
      </c>
    </row>
    <row r="212" spans="1:5">
      <c r="A212" s="4" t="s">
        <v>899</v>
      </c>
      <c r="B212" s="5" t="n">
        <v>-30000</v>
      </c>
    </row>
    <row r="213" spans="1:5">
      <c r="A213" s="4" t="s">
        <v>909</v>
      </c>
    </row>
    <row r="214" spans="1:5">
      <c r="A214" s="3" t="s">
        <v>891</v>
      </c>
    </row>
    <row r="215" spans="1:5">
      <c r="A215" s="4" t="s">
        <v>892</v>
      </c>
      <c r="B215" s="5" t="n">
        <v>0</v>
      </c>
    </row>
    <row r="216" spans="1:5">
      <c r="A216" s="4" t="s">
        <v>893</v>
      </c>
      <c r="B216" s="5" t="n">
        <v>203000</v>
      </c>
    </row>
    <row r="217" spans="1:5">
      <c r="A217" s="4" t="s">
        <v>894</v>
      </c>
      <c r="B217" s="5" t="n">
        <v>3827000</v>
      </c>
    </row>
    <row r="218" spans="1:5">
      <c r="A218" s="4" t="s">
        <v>895</v>
      </c>
      <c r="B218" s="5" t="n">
        <v>0</v>
      </c>
    </row>
    <row r="219" spans="1:5">
      <c r="A219" s="4" t="s">
        <v>896</v>
      </c>
      <c r="B219" s="5" t="n">
        <v>203000</v>
      </c>
    </row>
    <row r="220" spans="1:5">
      <c r="A220" s="4" t="s">
        <v>897</v>
      </c>
      <c r="B220" s="5" t="n">
        <v>3827000</v>
      </c>
    </row>
    <row r="221" spans="1:5">
      <c r="A221" s="4" t="s">
        <v>898</v>
      </c>
      <c r="B221" s="5" t="n">
        <v>4030000</v>
      </c>
    </row>
    <row r="222" spans="1:5">
      <c r="A222" s="4" t="s">
        <v>899</v>
      </c>
      <c r="B222" s="5" t="n">
        <v>-68000</v>
      </c>
    </row>
    <row r="223" spans="1:5">
      <c r="A223" s="4" t="s">
        <v>910</v>
      </c>
    </row>
    <row r="224" spans="1:5">
      <c r="A224" s="3" t="s">
        <v>891</v>
      </c>
    </row>
    <row r="225" spans="1:5">
      <c r="A225" s="4" t="s">
        <v>892</v>
      </c>
      <c r="B225" s="5" t="n">
        <v>0</v>
      </c>
    </row>
    <row r="226" spans="1:5">
      <c r="A226" s="4" t="s">
        <v>893</v>
      </c>
      <c r="B226" s="5" t="n">
        <v>198000</v>
      </c>
    </row>
    <row r="227" spans="1:5">
      <c r="A227" s="4" t="s">
        <v>894</v>
      </c>
      <c r="B227" s="5" t="n">
        <v>3553000</v>
      </c>
    </row>
    <row r="228" spans="1:5">
      <c r="A228" s="4" t="s">
        <v>895</v>
      </c>
      <c r="B228" s="5" t="n">
        <v>51000</v>
      </c>
    </row>
    <row r="229" spans="1:5">
      <c r="A229" s="4" t="s">
        <v>896</v>
      </c>
      <c r="B229" s="5" t="n">
        <v>198000</v>
      </c>
    </row>
    <row r="230" spans="1:5">
      <c r="A230" s="4" t="s">
        <v>897</v>
      </c>
      <c r="B230" s="5" t="n">
        <v>3604000</v>
      </c>
    </row>
    <row r="231" spans="1:5">
      <c r="A231" s="4" t="s">
        <v>898</v>
      </c>
      <c r="B231" s="5" t="n">
        <v>3802000</v>
      </c>
    </row>
    <row r="232" spans="1:5">
      <c r="A232" s="4" t="s">
        <v>899</v>
      </c>
      <c r="B232" s="5" t="n">
        <v>-64000</v>
      </c>
    </row>
    <row r="233" spans="1:5">
      <c r="A233" s="4" t="s">
        <v>911</v>
      </c>
    </row>
    <row r="234" spans="1:5">
      <c r="A234" s="3" t="s">
        <v>891</v>
      </c>
    </row>
    <row r="235" spans="1:5">
      <c r="A235" s="4" t="s">
        <v>892</v>
      </c>
      <c r="B235" s="5" t="n">
        <v>0</v>
      </c>
    </row>
    <row r="236" spans="1:5">
      <c r="A236" s="4" t="s">
        <v>893</v>
      </c>
      <c r="B236" s="5" t="n">
        <v>470000</v>
      </c>
    </row>
    <row r="237" spans="1:5">
      <c r="A237" s="4" t="s">
        <v>894</v>
      </c>
      <c r="B237" s="5" t="n">
        <v>8369000</v>
      </c>
    </row>
    <row r="238" spans="1:5">
      <c r="A238" s="4" t="s">
        <v>895</v>
      </c>
      <c r="B238" s="5" t="n">
        <v>0</v>
      </c>
    </row>
    <row r="239" spans="1:5">
      <c r="A239" s="4" t="s">
        <v>896</v>
      </c>
      <c r="B239" s="5" t="n">
        <v>470000</v>
      </c>
    </row>
    <row r="240" spans="1:5">
      <c r="A240" s="4" t="s">
        <v>897</v>
      </c>
      <c r="B240" s="5" t="n">
        <v>8369000</v>
      </c>
    </row>
    <row r="241" spans="1:5">
      <c r="A241" s="4" t="s">
        <v>898</v>
      </c>
      <c r="B241" s="5" t="n">
        <v>8839000</v>
      </c>
    </row>
    <row r="242" spans="1:5">
      <c r="A242" s="4" t="s">
        <v>899</v>
      </c>
      <c r="B242" s="5" t="n">
        <v>-144000</v>
      </c>
    </row>
    <row r="243" spans="1:5">
      <c r="A243" s="4" t="s">
        <v>912</v>
      </c>
    </row>
    <row r="244" spans="1:5">
      <c r="A244" s="3" t="s">
        <v>891</v>
      </c>
    </row>
    <row r="245" spans="1:5">
      <c r="A245" s="4" t="s">
        <v>892</v>
      </c>
      <c r="B245" s="5" t="n">
        <v>0</v>
      </c>
    </row>
    <row r="246" spans="1:5">
      <c r="A246" s="4" t="s">
        <v>893</v>
      </c>
      <c r="B246" s="5" t="n">
        <v>10760000</v>
      </c>
    </row>
    <row r="247" spans="1:5">
      <c r="A247" s="4" t="s">
        <v>894</v>
      </c>
      <c r="B247" s="5" t="n">
        <v>13631000</v>
      </c>
    </row>
    <row r="248" spans="1:5">
      <c r="A248" s="4" t="s">
        <v>895</v>
      </c>
      <c r="B248" s="5" t="n">
        <v>0</v>
      </c>
    </row>
    <row r="249" spans="1:5">
      <c r="A249" s="4" t="s">
        <v>896</v>
      </c>
      <c r="B249" s="5" t="n">
        <v>10760000</v>
      </c>
    </row>
    <row r="250" spans="1:5">
      <c r="A250" s="4" t="s">
        <v>897</v>
      </c>
      <c r="B250" s="5" t="n">
        <v>13631000</v>
      </c>
    </row>
    <row r="251" spans="1:5">
      <c r="A251" s="4" t="s">
        <v>898</v>
      </c>
      <c r="B251" s="5" t="n">
        <v>24391000</v>
      </c>
    </row>
    <row r="252" spans="1:5">
      <c r="A252" s="4" t="s">
        <v>899</v>
      </c>
      <c r="B252" s="5" t="n">
        <v>-201000</v>
      </c>
    </row>
    <row r="253" spans="1:5">
      <c r="A253" s="4" t="s">
        <v>913</v>
      </c>
    </row>
    <row r="254" spans="1:5">
      <c r="A254" s="3" t="s">
        <v>891</v>
      </c>
    </row>
    <row r="255" spans="1:5">
      <c r="A255" s="4" t="s">
        <v>892</v>
      </c>
      <c r="B255" s="5" t="n">
        <v>0</v>
      </c>
    </row>
    <row r="256" spans="1:5">
      <c r="A256" s="4" t="s">
        <v>893</v>
      </c>
      <c r="B256" s="5" t="n">
        <v>317000</v>
      </c>
    </row>
    <row r="257" spans="1:5">
      <c r="A257" s="4" t="s">
        <v>894</v>
      </c>
      <c r="B257" s="5" t="n">
        <v>6584000</v>
      </c>
    </row>
    <row r="258" spans="1:5">
      <c r="A258" s="4" t="s">
        <v>895</v>
      </c>
      <c r="B258" s="5" t="n">
        <v>0</v>
      </c>
    </row>
    <row r="259" spans="1:5">
      <c r="A259" s="4" t="s">
        <v>896</v>
      </c>
      <c r="B259" s="5" t="n">
        <v>317000</v>
      </c>
    </row>
    <row r="260" spans="1:5">
      <c r="A260" s="4" t="s">
        <v>897</v>
      </c>
      <c r="B260" s="5" t="n">
        <v>6584000</v>
      </c>
    </row>
    <row r="261" spans="1:5">
      <c r="A261" s="4" t="s">
        <v>898</v>
      </c>
      <c r="B261" s="5" t="n">
        <v>6901000</v>
      </c>
    </row>
    <row r="262" spans="1:5">
      <c r="A262" s="4" t="s">
        <v>899</v>
      </c>
      <c r="B262" s="5" t="n">
        <v>-101000</v>
      </c>
    </row>
    <row r="263" spans="1:5">
      <c r="A263" s="4" t="s">
        <v>914</v>
      </c>
    </row>
    <row r="264" spans="1:5">
      <c r="A264" s="3" t="s">
        <v>891</v>
      </c>
    </row>
    <row r="265" spans="1:5">
      <c r="A265" s="4" t="s">
        <v>892</v>
      </c>
      <c r="B265" s="5" t="n">
        <v>0</v>
      </c>
    </row>
    <row r="266" spans="1:5">
      <c r="A266" s="4" t="s">
        <v>893</v>
      </c>
      <c r="B266" s="5" t="n">
        <v>5188000</v>
      </c>
    </row>
    <row r="267" spans="1:5">
      <c r="A267" s="4" t="s">
        <v>894</v>
      </c>
      <c r="B267" s="5" t="n">
        <v>2177000</v>
      </c>
    </row>
    <row r="268" spans="1:5">
      <c r="A268" s="4" t="s">
        <v>895</v>
      </c>
      <c r="B268" s="5" t="n">
        <v>5000</v>
      </c>
    </row>
    <row r="269" spans="1:5">
      <c r="A269" s="4" t="s">
        <v>896</v>
      </c>
      <c r="B269" s="5" t="n">
        <v>5188000</v>
      </c>
    </row>
    <row r="270" spans="1:5">
      <c r="A270" s="4" t="s">
        <v>897</v>
      </c>
      <c r="B270" s="5" t="n">
        <v>2182000</v>
      </c>
    </row>
    <row r="271" spans="1:5">
      <c r="A271" s="4" t="s">
        <v>898</v>
      </c>
      <c r="B271" s="5" t="n">
        <v>7370000</v>
      </c>
    </row>
    <row r="272" spans="1:5">
      <c r="A272" s="4" t="s">
        <v>899</v>
      </c>
      <c r="B272" s="5" t="n">
        <v>-31000</v>
      </c>
    </row>
    <row r="273" spans="1:5">
      <c r="A273" s="4" t="s">
        <v>915</v>
      </c>
    </row>
    <row r="274" spans="1:5">
      <c r="A274" s="3" t="s">
        <v>891</v>
      </c>
    </row>
    <row r="275" spans="1:5">
      <c r="A275" s="4" t="s">
        <v>892</v>
      </c>
      <c r="B275" s="5" t="n">
        <v>0</v>
      </c>
    </row>
    <row r="276" spans="1:5">
      <c r="A276" s="4" t="s">
        <v>893</v>
      </c>
      <c r="B276" s="5" t="n">
        <v>1266000</v>
      </c>
    </row>
    <row r="277" spans="1:5">
      <c r="A277" s="4" t="s">
        <v>894</v>
      </c>
      <c r="B277" s="5" t="n">
        <v>2818000</v>
      </c>
    </row>
    <row r="278" spans="1:5">
      <c r="A278" s="4" t="s">
        <v>895</v>
      </c>
      <c r="B278" s="5" t="n">
        <v>702000</v>
      </c>
    </row>
    <row r="279" spans="1:5">
      <c r="A279" s="4" t="s">
        <v>896</v>
      </c>
      <c r="B279" s="5" t="n">
        <v>1266000</v>
      </c>
    </row>
    <row r="280" spans="1:5">
      <c r="A280" s="4" t="s">
        <v>897</v>
      </c>
      <c r="B280" s="5" t="n">
        <v>3520000</v>
      </c>
    </row>
    <row r="281" spans="1:5">
      <c r="A281" s="4" t="s">
        <v>898</v>
      </c>
      <c r="B281" s="5" t="n">
        <v>4786000</v>
      </c>
    </row>
    <row r="282" spans="1:5">
      <c r="A282" s="4" t="s">
        <v>899</v>
      </c>
      <c r="B282" s="5" t="n">
        <v>-50000</v>
      </c>
    </row>
    <row r="283" spans="1:5">
      <c r="A283" s="4" t="s">
        <v>916</v>
      </c>
    </row>
    <row r="284" spans="1:5">
      <c r="A284" s="3" t="s">
        <v>891</v>
      </c>
    </row>
    <row r="285" spans="1:5">
      <c r="A285" s="4" t="s">
        <v>892</v>
      </c>
      <c r="B285" s="5" t="n">
        <v>0</v>
      </c>
    </row>
    <row r="286" spans="1:5">
      <c r="A286" s="4" t="s">
        <v>893</v>
      </c>
      <c r="B286" s="5" t="n">
        <v>1011000</v>
      </c>
    </row>
    <row r="287" spans="1:5">
      <c r="A287" s="4" t="s">
        <v>894</v>
      </c>
      <c r="B287" s="5" t="n">
        <v>3538000</v>
      </c>
    </row>
    <row r="288" spans="1:5">
      <c r="A288" s="4" t="s">
        <v>895</v>
      </c>
      <c r="B288" s="5" t="n">
        <v>16000</v>
      </c>
    </row>
    <row r="289" spans="1:5">
      <c r="A289" s="4" t="s">
        <v>896</v>
      </c>
      <c r="B289" s="5" t="n">
        <v>1011000</v>
      </c>
    </row>
    <row r="290" spans="1:5">
      <c r="A290" s="4" t="s">
        <v>897</v>
      </c>
      <c r="B290" s="5" t="n">
        <v>3554000</v>
      </c>
    </row>
    <row r="291" spans="1:5">
      <c r="A291" s="4" t="s">
        <v>898</v>
      </c>
      <c r="B291" s="5" t="n">
        <v>4565000</v>
      </c>
    </row>
    <row r="292" spans="1:5">
      <c r="A292" s="4" t="s">
        <v>899</v>
      </c>
      <c r="B292" s="5" t="n">
        <v>-48000</v>
      </c>
    </row>
    <row r="293" spans="1:5">
      <c r="A293" s="4" t="s">
        <v>917</v>
      </c>
    </row>
    <row r="294" spans="1:5">
      <c r="A294" s="3" t="s">
        <v>891</v>
      </c>
    </row>
    <row r="295" spans="1:5">
      <c r="A295" s="4" t="s">
        <v>892</v>
      </c>
      <c r="B295" s="5" t="n">
        <v>0</v>
      </c>
    </row>
    <row r="296" spans="1:5">
      <c r="A296" s="4" t="s">
        <v>893</v>
      </c>
      <c r="B296" s="5" t="n">
        <v>2250000</v>
      </c>
    </row>
    <row r="297" spans="1:5">
      <c r="A297" s="4" t="s">
        <v>894</v>
      </c>
      <c r="B297" s="5" t="n">
        <v>6879000</v>
      </c>
    </row>
    <row r="298" spans="1:5">
      <c r="A298" s="4" t="s">
        <v>895</v>
      </c>
      <c r="B298" s="5" t="n">
        <v>7000</v>
      </c>
    </row>
    <row r="299" spans="1:5">
      <c r="A299" s="4" t="s">
        <v>896</v>
      </c>
      <c r="B299" s="5" t="n">
        <v>2250000</v>
      </c>
    </row>
    <row r="300" spans="1:5">
      <c r="A300" s="4" t="s">
        <v>897</v>
      </c>
      <c r="B300" s="5" t="n">
        <v>6886000</v>
      </c>
    </row>
    <row r="301" spans="1:5">
      <c r="A301" s="4" t="s">
        <v>898</v>
      </c>
      <c r="B301" s="5" t="n">
        <v>9136000</v>
      </c>
    </row>
    <row r="302" spans="1:5">
      <c r="A302" s="4" t="s">
        <v>899</v>
      </c>
      <c r="B302" s="5" t="n">
        <v>-83000</v>
      </c>
    </row>
    <row r="303" spans="1:5">
      <c r="A303" s="4" t="s">
        <v>918</v>
      </c>
    </row>
    <row r="304" spans="1:5">
      <c r="A304" s="3" t="s">
        <v>891</v>
      </c>
    </row>
    <row r="305" spans="1:5">
      <c r="A305" s="4" t="s">
        <v>892</v>
      </c>
      <c r="B305" s="5" t="n">
        <v>0</v>
      </c>
    </row>
    <row r="306" spans="1:5">
      <c r="A306" s="4" t="s">
        <v>893</v>
      </c>
      <c r="B306" s="5" t="n">
        <v>1058000</v>
      </c>
    </row>
    <row r="307" spans="1:5">
      <c r="A307" s="4" t="s">
        <v>894</v>
      </c>
      <c r="B307" s="5" t="n">
        <v>5118000</v>
      </c>
    </row>
    <row r="308" spans="1:5">
      <c r="A308" s="4" t="s">
        <v>895</v>
      </c>
      <c r="B308" s="5" t="n">
        <v>7000</v>
      </c>
    </row>
    <row r="309" spans="1:5">
      <c r="A309" s="4" t="s">
        <v>896</v>
      </c>
      <c r="B309" s="5" t="n">
        <v>1058000</v>
      </c>
    </row>
    <row r="310" spans="1:5">
      <c r="A310" s="4" t="s">
        <v>897</v>
      </c>
      <c r="B310" s="5" t="n">
        <v>5125000</v>
      </c>
    </row>
    <row r="311" spans="1:5">
      <c r="A311" s="4" t="s">
        <v>898</v>
      </c>
      <c r="B311" s="5" t="n">
        <v>6183000</v>
      </c>
    </row>
    <row r="312" spans="1:5">
      <c r="A312" s="4" t="s">
        <v>899</v>
      </c>
      <c r="B312" s="5" t="n">
        <v>-32000</v>
      </c>
    </row>
    <row r="313" spans="1:5">
      <c r="A313" s="4" t="s">
        <v>919</v>
      </c>
    </row>
    <row r="314" spans="1:5">
      <c r="A314" s="3" t="s">
        <v>891</v>
      </c>
    </row>
    <row r="315" spans="1:5">
      <c r="A315" s="4" t="s">
        <v>892</v>
      </c>
      <c r="B315" s="5" t="n">
        <v>0</v>
      </c>
    </row>
    <row r="316" spans="1:5">
      <c r="A316" s="4" t="s">
        <v>893</v>
      </c>
      <c r="B316" s="5" t="n">
        <v>1377000</v>
      </c>
    </row>
    <row r="317" spans="1:5">
      <c r="A317" s="4" t="s">
        <v>894</v>
      </c>
      <c r="B317" s="5" t="n">
        <v>10217000</v>
      </c>
    </row>
    <row r="318" spans="1:5">
      <c r="A318" s="4" t="s">
        <v>895</v>
      </c>
      <c r="B318" s="5" t="n">
        <v>13000</v>
      </c>
    </row>
    <row r="319" spans="1:5">
      <c r="A319" s="4" t="s">
        <v>896</v>
      </c>
      <c r="B319" s="5" t="n">
        <v>1377000</v>
      </c>
    </row>
    <row r="320" spans="1:5">
      <c r="A320" s="4" t="s">
        <v>897</v>
      </c>
      <c r="B320" s="5" t="n">
        <v>10230000</v>
      </c>
    </row>
    <row r="321" spans="1:5">
      <c r="A321" s="4" t="s">
        <v>898</v>
      </c>
      <c r="B321" s="5" t="n">
        <v>11607000</v>
      </c>
    </row>
    <row r="322" spans="1:5">
      <c r="A322" s="4" t="s">
        <v>899</v>
      </c>
      <c r="B322" s="5" t="n">
        <v>-74000</v>
      </c>
    </row>
    <row r="323" spans="1:5">
      <c r="A323" s="4" t="s">
        <v>920</v>
      </c>
    </row>
    <row r="324" spans="1:5">
      <c r="A324" s="3" t="s">
        <v>891</v>
      </c>
    </row>
    <row r="325" spans="1:5">
      <c r="A325" s="4" t="s">
        <v>892</v>
      </c>
      <c r="B325" s="5" t="n">
        <v>0</v>
      </c>
    </row>
    <row r="326" spans="1:5">
      <c r="A326" s="4" t="s">
        <v>893</v>
      </c>
      <c r="B326" s="5" t="n">
        <v>934000</v>
      </c>
    </row>
    <row r="327" spans="1:5">
      <c r="A327" s="4" t="s">
        <v>894</v>
      </c>
      <c r="B327" s="5" t="n">
        <v>6550000</v>
      </c>
    </row>
    <row r="328" spans="1:5">
      <c r="A328" s="4" t="s">
        <v>895</v>
      </c>
      <c r="B328" s="5" t="n">
        <v>8000</v>
      </c>
    </row>
    <row r="329" spans="1:5">
      <c r="A329" s="4" t="s">
        <v>896</v>
      </c>
      <c r="B329" s="5" t="n">
        <v>934000</v>
      </c>
    </row>
    <row r="330" spans="1:5">
      <c r="A330" s="4" t="s">
        <v>897</v>
      </c>
      <c r="B330" s="5" t="n">
        <v>6558000</v>
      </c>
    </row>
    <row r="331" spans="1:5">
      <c r="A331" s="4" t="s">
        <v>898</v>
      </c>
      <c r="B331" s="5" t="n">
        <v>7492000</v>
      </c>
    </row>
    <row r="332" spans="1:5">
      <c r="A332" s="4" t="s">
        <v>899</v>
      </c>
      <c r="B332" s="5" t="n">
        <v>-39000</v>
      </c>
    </row>
    <row r="333" spans="1:5">
      <c r="A333" s="4" t="s">
        <v>921</v>
      </c>
    </row>
    <row r="334" spans="1:5">
      <c r="A334" s="3" t="s">
        <v>891</v>
      </c>
    </row>
    <row r="335" spans="1:5">
      <c r="A335" s="4" t="s">
        <v>892</v>
      </c>
      <c r="B335" s="5" t="n">
        <v>0</v>
      </c>
    </row>
    <row r="336" spans="1:5">
      <c r="A336" s="4" t="s">
        <v>893</v>
      </c>
      <c r="B336" s="5" t="n">
        <v>949000</v>
      </c>
    </row>
    <row r="337" spans="1:5">
      <c r="A337" s="4" t="s">
        <v>894</v>
      </c>
      <c r="B337" s="5" t="n">
        <v>3476000</v>
      </c>
    </row>
    <row r="338" spans="1:5">
      <c r="A338" s="4" t="s">
        <v>895</v>
      </c>
      <c r="B338" s="5" t="n">
        <v>5000</v>
      </c>
    </row>
    <row r="339" spans="1:5">
      <c r="A339" s="4" t="s">
        <v>896</v>
      </c>
      <c r="B339" s="5" t="n">
        <v>949000</v>
      </c>
    </row>
    <row r="340" spans="1:5">
      <c r="A340" s="4" t="s">
        <v>897</v>
      </c>
      <c r="B340" s="5" t="n">
        <v>3481000</v>
      </c>
    </row>
    <row r="341" spans="1:5">
      <c r="A341" s="4" t="s">
        <v>898</v>
      </c>
      <c r="B341" s="5" t="n">
        <v>4430000</v>
      </c>
    </row>
    <row r="342" spans="1:5">
      <c r="A342" s="4" t="s">
        <v>899</v>
      </c>
      <c r="B342" s="5" t="n">
        <v>-24000</v>
      </c>
    </row>
    <row r="343" spans="1:5">
      <c r="A343" s="4" t="s">
        <v>922</v>
      </c>
    </row>
    <row r="344" spans="1:5">
      <c r="A344" s="3" t="s">
        <v>891</v>
      </c>
    </row>
    <row r="345" spans="1:5">
      <c r="A345" s="4" t="s">
        <v>892</v>
      </c>
      <c r="B345" s="5" t="n">
        <v>0</v>
      </c>
    </row>
    <row r="346" spans="1:5">
      <c r="A346" s="4" t="s">
        <v>893</v>
      </c>
      <c r="B346" s="5" t="n">
        <v>528000</v>
      </c>
    </row>
    <row r="347" spans="1:5">
      <c r="A347" s="4" t="s">
        <v>894</v>
      </c>
      <c r="B347" s="5" t="n">
        <v>17541000</v>
      </c>
    </row>
    <row r="348" spans="1:5">
      <c r="A348" s="4" t="s">
        <v>895</v>
      </c>
      <c r="B348" s="5" t="n">
        <v>18000</v>
      </c>
    </row>
    <row r="349" spans="1:5">
      <c r="A349" s="4" t="s">
        <v>896</v>
      </c>
      <c r="B349" s="5" t="n">
        <v>528000</v>
      </c>
    </row>
    <row r="350" spans="1:5">
      <c r="A350" s="4" t="s">
        <v>897</v>
      </c>
      <c r="B350" s="5" t="n">
        <v>17559000</v>
      </c>
    </row>
    <row r="351" spans="1:5">
      <c r="A351" s="4" t="s">
        <v>898</v>
      </c>
      <c r="B351" s="5" t="n">
        <v>18087000</v>
      </c>
    </row>
    <row r="352" spans="1:5">
      <c r="A352" s="4" t="s">
        <v>899</v>
      </c>
      <c r="B352" s="5" t="n">
        <v>-86000</v>
      </c>
    </row>
    <row r="353" spans="1:5">
      <c r="A353" s="4" t="s">
        <v>923</v>
      </c>
    </row>
    <row r="354" spans="1:5">
      <c r="A354" s="3" t="s">
        <v>891</v>
      </c>
    </row>
    <row r="355" spans="1:5">
      <c r="A355" s="4" t="s">
        <v>892</v>
      </c>
      <c r="B355" s="5" t="n">
        <v>0</v>
      </c>
    </row>
    <row r="356" spans="1:5">
      <c r="A356" s="4" t="s">
        <v>893</v>
      </c>
      <c r="B356" s="5" t="n">
        <v>1118000</v>
      </c>
    </row>
    <row r="357" spans="1:5">
      <c r="A357" s="4" t="s">
        <v>894</v>
      </c>
      <c r="B357" s="5" t="n">
        <v>9005000</v>
      </c>
    </row>
    <row r="358" spans="1:5">
      <c r="A358" s="4" t="s">
        <v>895</v>
      </c>
      <c r="B358" s="5" t="n">
        <v>11000</v>
      </c>
    </row>
    <row r="359" spans="1:5">
      <c r="A359" s="4" t="s">
        <v>896</v>
      </c>
      <c r="B359" s="5" t="n">
        <v>1118000</v>
      </c>
    </row>
    <row r="360" spans="1:5">
      <c r="A360" s="4" t="s">
        <v>897</v>
      </c>
      <c r="B360" s="5" t="n">
        <v>9016000</v>
      </c>
    </row>
    <row r="361" spans="1:5">
      <c r="A361" s="4" t="s">
        <v>898</v>
      </c>
      <c r="B361" s="5" t="n">
        <v>10134000</v>
      </c>
    </row>
    <row r="362" spans="1:5">
      <c r="A362" s="4" t="s">
        <v>899</v>
      </c>
      <c r="B362" s="5" t="n">
        <v>-57000</v>
      </c>
    </row>
    <row r="363" spans="1:5">
      <c r="A363" s="4" t="s">
        <v>924</v>
      </c>
    </row>
    <row r="364" spans="1:5">
      <c r="A364" s="3" t="s">
        <v>891</v>
      </c>
    </row>
    <row r="365" spans="1:5">
      <c r="A365" s="4" t="s">
        <v>892</v>
      </c>
      <c r="B365" s="5" t="n">
        <v>0</v>
      </c>
    </row>
    <row r="366" spans="1:5">
      <c r="A366" s="4" t="s">
        <v>893</v>
      </c>
      <c r="B366" s="5" t="n">
        <v>2782000</v>
      </c>
    </row>
    <row r="367" spans="1:5">
      <c r="A367" s="4" t="s">
        <v>894</v>
      </c>
      <c r="B367" s="5" t="n">
        <v>10019000</v>
      </c>
    </row>
    <row r="368" spans="1:5">
      <c r="A368" s="4" t="s">
        <v>895</v>
      </c>
      <c r="B368" s="5" t="n">
        <v>14000</v>
      </c>
    </row>
    <row r="369" spans="1:5">
      <c r="A369" s="4" t="s">
        <v>896</v>
      </c>
      <c r="B369" s="5" t="n">
        <v>2782000</v>
      </c>
    </row>
    <row r="370" spans="1:5">
      <c r="A370" s="4" t="s">
        <v>897</v>
      </c>
      <c r="B370" s="5" t="n">
        <v>10033000</v>
      </c>
    </row>
    <row r="371" spans="1:5">
      <c r="A371" s="4" t="s">
        <v>898</v>
      </c>
      <c r="B371" s="5" t="n">
        <v>12815000</v>
      </c>
    </row>
    <row r="372" spans="1:5">
      <c r="A372" s="4" t="s">
        <v>899</v>
      </c>
      <c r="B372" s="5" t="n">
        <v>-56000</v>
      </c>
    </row>
    <row r="373" spans="1:5">
      <c r="A373" s="4" t="s">
        <v>925</v>
      </c>
    </row>
    <row r="374" spans="1:5">
      <c r="A374" s="3" t="s">
        <v>891</v>
      </c>
    </row>
    <row r="375" spans="1:5">
      <c r="A375" s="4" t="s">
        <v>892</v>
      </c>
      <c r="B375" s="5" t="n">
        <v>0</v>
      </c>
    </row>
    <row r="376" spans="1:5">
      <c r="A376" s="4" t="s">
        <v>893</v>
      </c>
      <c r="B376" s="5" t="n">
        <v>930000</v>
      </c>
    </row>
    <row r="377" spans="1:5">
      <c r="A377" s="4" t="s">
        <v>894</v>
      </c>
      <c r="B377" s="5" t="n">
        <v>6241000</v>
      </c>
    </row>
    <row r="378" spans="1:5">
      <c r="A378" s="4" t="s">
        <v>895</v>
      </c>
      <c r="B378" s="5" t="n">
        <v>8000</v>
      </c>
    </row>
    <row r="379" spans="1:5">
      <c r="A379" s="4" t="s">
        <v>896</v>
      </c>
      <c r="B379" s="5" t="n">
        <v>930000</v>
      </c>
    </row>
    <row r="380" spans="1:5">
      <c r="A380" s="4" t="s">
        <v>897</v>
      </c>
      <c r="B380" s="5" t="n">
        <v>6249000</v>
      </c>
    </row>
    <row r="381" spans="1:5">
      <c r="A381" s="4" t="s">
        <v>898</v>
      </c>
      <c r="B381" s="5" t="n">
        <v>7179000</v>
      </c>
    </row>
    <row r="382" spans="1:5">
      <c r="A382" s="4" t="s">
        <v>899</v>
      </c>
      <c r="B382" s="5" t="n">
        <v>-36000</v>
      </c>
    </row>
    <row r="383" spans="1:5">
      <c r="A383" s="4" t="s">
        <v>926</v>
      </c>
    </row>
    <row r="384" spans="1:5">
      <c r="A384" s="3" t="s">
        <v>891</v>
      </c>
    </row>
    <row r="385" spans="1:5">
      <c r="A385" s="4" t="s">
        <v>892</v>
      </c>
      <c r="B385" s="5" t="n">
        <v>0</v>
      </c>
    </row>
    <row r="386" spans="1:5">
      <c r="A386" s="4" t="s">
        <v>893</v>
      </c>
      <c r="B386" s="5" t="n">
        <v>3118000</v>
      </c>
    </row>
    <row r="387" spans="1:5">
      <c r="A387" s="4" t="s">
        <v>894</v>
      </c>
      <c r="B387" s="5" t="n">
        <v>21973000</v>
      </c>
    </row>
    <row r="388" spans="1:5">
      <c r="A388" s="4" t="s">
        <v>895</v>
      </c>
      <c r="B388" s="5" t="n">
        <v>31000</v>
      </c>
    </row>
    <row r="389" spans="1:5">
      <c r="A389" s="4" t="s">
        <v>896</v>
      </c>
      <c r="B389" s="5" t="n">
        <v>3118000</v>
      </c>
    </row>
    <row r="390" spans="1:5">
      <c r="A390" s="4" t="s">
        <v>897</v>
      </c>
      <c r="B390" s="5" t="n">
        <v>22004000</v>
      </c>
    </row>
    <row r="391" spans="1:5">
      <c r="A391" s="4" t="s">
        <v>898</v>
      </c>
      <c r="B391" s="5" t="n">
        <v>25122000</v>
      </c>
    </row>
    <row r="392" spans="1:5">
      <c r="A392" s="4" t="s">
        <v>899</v>
      </c>
      <c r="B392" s="7" t="n">
        <v>-14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1"/>
    <col customWidth="1" max="3" min="3" width="29"/>
  </cols>
  <sheetData>
    <row r="1" spans="1:3">
      <c r="A1" s="1" t="s">
        <v>927</v>
      </c>
      <c r="B1" s="2" t="s">
        <v>1</v>
      </c>
      <c r="C1" s="2" t="s">
        <v>418</v>
      </c>
    </row>
    <row r="2" spans="1:3">
      <c r="B2" s="2" t="s">
        <v>394</v>
      </c>
      <c r="C2" s="2" t="s">
        <v>928</v>
      </c>
    </row>
    <row r="3" spans="1:3">
      <c r="A3" s="3" t="s">
        <v>891</v>
      </c>
    </row>
    <row r="4" spans="1:3">
      <c r="A4" s="4" t="s">
        <v>929</v>
      </c>
      <c r="B4" s="7" t="n">
        <v>465764000</v>
      </c>
      <c r="C4" s="7" t="n">
        <v>465764000</v>
      </c>
    </row>
    <row r="5" spans="1:3">
      <c r="A5" s="4" t="s">
        <v>430</v>
      </c>
      <c r="B5" s="4" t="s">
        <v>431</v>
      </c>
    </row>
    <row r="6" spans="1:3">
      <c r="A6" s="4" t="s">
        <v>892</v>
      </c>
      <c r="B6" s="7" t="n">
        <v>11634000</v>
      </c>
      <c r="C6" s="7" t="n">
        <v>11634000</v>
      </c>
    </row>
    <row r="7" spans="1:3">
      <c r="A7" s="4" t="s">
        <v>372</v>
      </c>
      <c r="C7" s="5" t="n">
        <v>40</v>
      </c>
    </row>
    <row r="8" spans="1:3">
      <c r="A8" s="4" t="s">
        <v>930</v>
      </c>
    </row>
    <row r="9" spans="1:3">
      <c r="A9" s="3" t="s">
        <v>891</v>
      </c>
    </row>
    <row r="10" spans="1:3">
      <c r="A10" s="4" t="s">
        <v>409</v>
      </c>
      <c r="B10" s="4" t="s">
        <v>410</v>
      </c>
      <c r="C10" s="4" t="s">
        <v>410</v>
      </c>
    </row>
    <row r="11" spans="1:3">
      <c r="A11" s="4" t="s">
        <v>931</v>
      </c>
    </row>
    <row r="12" spans="1:3">
      <c r="A12" s="3" t="s">
        <v>891</v>
      </c>
    </row>
    <row r="13" spans="1:3">
      <c r="A13" s="4" t="s">
        <v>409</v>
      </c>
      <c r="B13" s="4" t="s">
        <v>412</v>
      </c>
      <c r="C13" s="4" t="s">
        <v>412</v>
      </c>
    </row>
    <row r="14" spans="1:3">
      <c r="A14" s="4" t="s">
        <v>932</v>
      </c>
    </row>
    <row r="15" spans="1:3">
      <c r="A15" s="3" t="s">
        <v>891</v>
      </c>
    </row>
    <row r="16" spans="1:3">
      <c r="A16" s="4" t="s">
        <v>409</v>
      </c>
      <c r="B16" s="4" t="s">
        <v>414</v>
      </c>
      <c r="C16" s="4" t="s">
        <v>4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3</v>
      </c>
      <c r="B1" s="2" t="s">
        <v>75</v>
      </c>
      <c r="C1" s="2" t="s">
        <v>1</v>
      </c>
    </row>
    <row r="2" spans="1:4">
      <c r="B2" s="2" t="s">
        <v>81</v>
      </c>
      <c r="C2" s="2" t="s">
        <v>2</v>
      </c>
      <c r="D2" s="2" t="s">
        <v>34</v>
      </c>
    </row>
    <row r="3" spans="1:4">
      <c r="A3" s="3" t="s">
        <v>251</v>
      </c>
    </row>
    <row r="4" spans="1:4">
      <c r="A4" s="4" t="s">
        <v>929</v>
      </c>
      <c r="C4" s="7" t="n">
        <v>465764000</v>
      </c>
    </row>
    <row r="5" spans="1:4">
      <c r="A5" s="3" t="s">
        <v>934</v>
      </c>
    </row>
    <row r="6" spans="1:4">
      <c r="A6" s="4" t="s">
        <v>935</v>
      </c>
      <c r="C6" s="5" t="n">
        <v>118764000</v>
      </c>
      <c r="D6" s="7" t="n">
        <v>0</v>
      </c>
    </row>
    <row r="7" spans="1:4">
      <c r="A7" s="4" t="s">
        <v>936</v>
      </c>
      <c r="B7" s="7" t="n">
        <v>0</v>
      </c>
      <c r="C7" s="5" t="n">
        <v>307384000</v>
      </c>
      <c r="D7" s="5" t="n">
        <v>118741000</v>
      </c>
    </row>
    <row r="8" spans="1:4">
      <c r="A8" s="4" t="s">
        <v>937</v>
      </c>
      <c r="B8" s="5" t="n">
        <v>0</v>
      </c>
      <c r="C8" s="5" t="n">
        <v>2476000</v>
      </c>
      <c r="D8" s="5" t="n">
        <v>23000</v>
      </c>
    </row>
    <row r="9" spans="1:4">
      <c r="A9" s="4" t="s">
        <v>938</v>
      </c>
      <c r="B9" s="5" t="n">
        <v>0</v>
      </c>
      <c r="C9" s="5" t="n">
        <v>-74000</v>
      </c>
      <c r="D9" s="5" t="n">
        <v>0</v>
      </c>
    </row>
    <row r="10" spans="1:4">
      <c r="A10" s="4" t="s">
        <v>939</v>
      </c>
      <c r="B10" s="7" t="n">
        <v>0</v>
      </c>
      <c r="C10" s="7" t="n">
        <v>428550000</v>
      </c>
      <c r="D10" s="7" t="n">
        <v>118764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40</v>
      </c>
      <c r="B1" s="2" t="s">
        <v>1</v>
      </c>
      <c r="E1" s="2" t="s">
        <v>418</v>
      </c>
    </row>
    <row r="2" spans="1:6">
      <c r="B2" s="2" t="s">
        <v>2</v>
      </c>
      <c r="C2" s="2" t="s">
        <v>34</v>
      </c>
      <c r="D2" s="2" t="s">
        <v>81</v>
      </c>
      <c r="E2" s="2" t="s">
        <v>2</v>
      </c>
      <c r="F2" s="2" t="s">
        <v>890</v>
      </c>
    </row>
    <row r="3" spans="1:6">
      <c r="A3" s="3" t="s">
        <v>891</v>
      </c>
    </row>
    <row r="4" spans="1:6">
      <c r="A4" s="4" t="s">
        <v>898</v>
      </c>
      <c r="B4" s="7" t="n">
        <v>428550000</v>
      </c>
      <c r="C4" s="7" t="n">
        <v>118764000</v>
      </c>
      <c r="D4" s="7" t="n">
        <v>0</v>
      </c>
      <c r="E4" s="7" t="n">
        <v>428550000</v>
      </c>
      <c r="F4" s="7" t="n">
        <v>0</v>
      </c>
    </row>
    <row r="5" spans="1:6">
      <c r="A5" s="4" t="s">
        <v>941</v>
      </c>
      <c r="B5" s="5" t="n">
        <v>8090000</v>
      </c>
      <c r="C5" s="5" t="n">
        <v>822000</v>
      </c>
      <c r="D5" s="5" t="n">
        <v>0</v>
      </c>
    </row>
    <row r="6" spans="1:6">
      <c r="A6" s="3" t="s">
        <v>942</v>
      </c>
    </row>
    <row r="7" spans="1:6">
      <c r="A7" s="4" t="s">
        <v>935</v>
      </c>
      <c r="B7" s="5" t="n">
        <v>822000</v>
      </c>
      <c r="C7" s="5" t="n">
        <v>0</v>
      </c>
    </row>
    <row r="8" spans="1:6">
      <c r="A8" s="4" t="s">
        <v>938</v>
      </c>
      <c r="B8" s="5" t="n">
        <v>27000</v>
      </c>
      <c r="C8" s="5" t="n">
        <v>0</v>
      </c>
      <c r="D8" s="5" t="n">
        <v>0</v>
      </c>
    </row>
    <row r="9" spans="1:6">
      <c r="A9" s="4" t="s">
        <v>939</v>
      </c>
      <c r="B9" s="7" t="n">
        <v>8885000</v>
      </c>
      <c r="C9" s="7" t="n">
        <v>822000</v>
      </c>
      <c r="D9" s="7" t="n">
        <v>0</v>
      </c>
      <c r="E9" s="7" t="n">
        <v>8885000</v>
      </c>
    </row>
    <row r="10" spans="1:6">
      <c r="A10" s="4" t="s">
        <v>930</v>
      </c>
    </row>
    <row r="11" spans="1:6">
      <c r="A11" s="3" t="s">
        <v>942</v>
      </c>
    </row>
    <row r="12" spans="1:6">
      <c r="A12" s="4" t="s">
        <v>409</v>
      </c>
      <c r="B12" s="4" t="s">
        <v>410</v>
      </c>
      <c r="E12" s="4" t="s">
        <v>410</v>
      </c>
    </row>
    <row r="13" spans="1:6">
      <c r="A13" s="4" t="s">
        <v>943</v>
      </c>
    </row>
    <row r="14" spans="1:6">
      <c r="A14" s="3" t="s">
        <v>942</v>
      </c>
    </row>
    <row r="15" spans="1:6">
      <c r="A15" s="4" t="s">
        <v>409</v>
      </c>
      <c r="B15" s="4" t="s">
        <v>412</v>
      </c>
      <c r="E15" s="4" t="s">
        <v>412</v>
      </c>
    </row>
    <row r="16" spans="1:6">
      <c r="A16" s="4" t="s">
        <v>944</v>
      </c>
    </row>
    <row r="17" spans="1:6">
      <c r="A17" s="3" t="s">
        <v>942</v>
      </c>
    </row>
    <row r="18" spans="1:6">
      <c r="A18" s="4" t="s">
        <v>409</v>
      </c>
      <c r="B18" s="4" t="s">
        <v>414</v>
      </c>
      <c r="E18" s="4" t="s">
        <v>4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17:35Z</dcterms:created>
  <dcterms:modified xmlns:dcterms="http://purl.org/dc/terms/" xmlns:xsi="http://www.w3.org/2001/XMLSchema-instance" xsi:type="dcterms:W3CDTF">2018-03-08T15:17:35Z</dcterms:modified>
</cp:coreProperties>
</file>